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Acquired Intangible Assets, Net" sheetId="11" state="visible" r:id="rId11"/>
    <sheet xmlns:r="http://schemas.openxmlformats.org/officeDocument/2006/relationships" name="Acquired Intangible Liabilities" sheetId="12" state="visible" r:id="rId12"/>
    <sheet xmlns:r="http://schemas.openxmlformats.org/officeDocument/2006/relationships" name="Leases" sheetId="13" state="visible" r:id="rId13"/>
    <sheet xmlns:r="http://schemas.openxmlformats.org/officeDocument/2006/relationships" name="Other Assets, Net" sheetId="14" state="visible" r:id="rId14"/>
    <sheet xmlns:r="http://schemas.openxmlformats.org/officeDocument/2006/relationships" name="Accounts Payable and Other Liab" sheetId="15" state="visible" r:id="rId15"/>
    <sheet xmlns:r="http://schemas.openxmlformats.org/officeDocument/2006/relationships" name="Notes Payable and Credit Facili" sheetId="16" state="visible" r:id="rId16"/>
    <sheet xmlns:r="http://schemas.openxmlformats.org/officeDocument/2006/relationships" name="Related-Party Transactions and " sheetId="17" state="visible" r:id="rId17"/>
    <sheet xmlns:r="http://schemas.openxmlformats.org/officeDocument/2006/relationships" name="Segment Reporting"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Tables" sheetId="26" state="visible" r:id="rId26"/>
    <sheet xmlns:r="http://schemas.openxmlformats.org/officeDocument/2006/relationships" name="Acquired Intangible Assets, N_2" sheetId="27" state="visible" r:id="rId27"/>
    <sheet xmlns:r="http://schemas.openxmlformats.org/officeDocument/2006/relationships" name="Acquired Intangible Liabiliti_2" sheetId="28" state="visible" r:id="rId28"/>
    <sheet xmlns:r="http://schemas.openxmlformats.org/officeDocument/2006/relationships" name="Leases (Tables)" sheetId="29" state="visible" r:id="rId29"/>
    <sheet xmlns:r="http://schemas.openxmlformats.org/officeDocument/2006/relationships" name="Other Assets, Net (Tables)" sheetId="30" state="visible" r:id="rId30"/>
    <sheet xmlns:r="http://schemas.openxmlformats.org/officeDocument/2006/relationships" name="Accounts Payable and Other Li_2" sheetId="31" state="visible" r:id="rId31"/>
    <sheet xmlns:r="http://schemas.openxmlformats.org/officeDocument/2006/relationships" name="Notes Payable and Credit Faci_2" sheetId="32" state="visible" r:id="rId32"/>
    <sheet xmlns:r="http://schemas.openxmlformats.org/officeDocument/2006/relationships" name="Related-Party Transactions an_2" sheetId="33" state="visible" r:id="rId33"/>
    <sheet xmlns:r="http://schemas.openxmlformats.org/officeDocument/2006/relationships" name="Segment Reporting (Tables)" sheetId="34" state="visible" r:id="rId34"/>
    <sheet xmlns:r="http://schemas.openxmlformats.org/officeDocument/2006/relationships" name="Fair Value (Tables)" sheetId="35" state="visible" r:id="rId35"/>
    <sheet xmlns:r="http://schemas.openxmlformats.org/officeDocument/2006/relationships" name="Derivative Instruments and He_2" sheetId="36" state="visible" r:id="rId36"/>
    <sheet xmlns:r="http://schemas.openxmlformats.org/officeDocument/2006/relationships" name="Accumulated Other Comprehensi_2" sheetId="37" state="visible" r:id="rId37"/>
    <sheet xmlns:r="http://schemas.openxmlformats.org/officeDocument/2006/relationships" name="Subsequent Events (Tables)" sheetId="38" state="visible" r:id="rId38"/>
    <sheet xmlns:r="http://schemas.openxmlformats.org/officeDocument/2006/relationships" name="Organization and Business Op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al Estate Investments (Narrat" sheetId="42" state="visible" r:id="rId42"/>
    <sheet xmlns:r="http://schemas.openxmlformats.org/officeDocument/2006/relationships" name="Real Estate Investments (Schedu" sheetId="43" state="visible" r:id="rId43"/>
    <sheet xmlns:r="http://schemas.openxmlformats.org/officeDocument/2006/relationships" name="Real Estate Investments (Sche_2" sheetId="44" state="visible" r:id="rId44"/>
    <sheet xmlns:r="http://schemas.openxmlformats.org/officeDocument/2006/relationships" name="Acquired Intangible Assets, N_3" sheetId="45" state="visible" r:id="rId45"/>
    <sheet xmlns:r="http://schemas.openxmlformats.org/officeDocument/2006/relationships" name="Acquired Intangible Assets, N_4" sheetId="46" state="visible" r:id="rId46"/>
    <sheet xmlns:r="http://schemas.openxmlformats.org/officeDocument/2006/relationships" name="Acquired Intangible Liabiliti_3" sheetId="47" state="visible" r:id="rId47"/>
    <sheet xmlns:r="http://schemas.openxmlformats.org/officeDocument/2006/relationships" name="Acquired Intangible Liabiliti_4" sheetId="48" state="visible" r:id="rId48"/>
    <sheet xmlns:r="http://schemas.openxmlformats.org/officeDocument/2006/relationships" name="Leases (Narrative) (Details)" sheetId="49" state="visible" r:id="rId49"/>
    <sheet xmlns:r="http://schemas.openxmlformats.org/officeDocument/2006/relationships" name="Leases (Schedule of Future Mini" sheetId="50" state="visible" r:id="rId50"/>
    <sheet xmlns:r="http://schemas.openxmlformats.org/officeDocument/2006/relationships" name="Leases (Schedule of Future Mi_2" sheetId="51" state="visible" r:id="rId51"/>
    <sheet xmlns:r="http://schemas.openxmlformats.org/officeDocument/2006/relationships" name="Leases (Schedule of Future Mi_3" sheetId="52" state="visible" r:id="rId52"/>
    <sheet xmlns:r="http://schemas.openxmlformats.org/officeDocument/2006/relationships" name="Other Assets, Net (Schedule of " sheetId="53" state="visible" r:id="rId53"/>
    <sheet xmlns:r="http://schemas.openxmlformats.org/officeDocument/2006/relationships" name="Accounts Payable and Other Li_3" sheetId="54" state="visible" r:id="rId54"/>
    <sheet xmlns:r="http://schemas.openxmlformats.org/officeDocument/2006/relationships" name="Notes Payable and Credit Faci_3" sheetId="55" state="visible" r:id="rId55"/>
    <sheet xmlns:r="http://schemas.openxmlformats.org/officeDocument/2006/relationships" name="Notes Payable and Credit Faci_4" sheetId="56" state="visible" r:id="rId56"/>
    <sheet xmlns:r="http://schemas.openxmlformats.org/officeDocument/2006/relationships" name="Notes Payable and Credit Faci_5" sheetId="57" state="visible" r:id="rId57"/>
    <sheet xmlns:r="http://schemas.openxmlformats.org/officeDocument/2006/relationships" name="Related-Party Transactions an_3" sheetId="58" state="visible" r:id="rId58"/>
    <sheet xmlns:r="http://schemas.openxmlformats.org/officeDocument/2006/relationships" name="Related-Party Transactions an_4" sheetId="59" state="visible" r:id="rId59"/>
    <sheet xmlns:r="http://schemas.openxmlformats.org/officeDocument/2006/relationships" name="Segment Reporting (Narrative) (" sheetId="60" state="visible" r:id="rId60"/>
    <sheet xmlns:r="http://schemas.openxmlformats.org/officeDocument/2006/relationships" name="Segment Reporting (Schedule of " sheetId="61" state="visible" r:id="rId61"/>
    <sheet xmlns:r="http://schemas.openxmlformats.org/officeDocument/2006/relationships" name="Segment Reporting (Schedule o_2" sheetId="62" state="visible" r:id="rId62"/>
    <sheet xmlns:r="http://schemas.openxmlformats.org/officeDocument/2006/relationships" name="Segment Reporting (Schedule o_3" sheetId="63" state="visible" r:id="rId63"/>
    <sheet xmlns:r="http://schemas.openxmlformats.org/officeDocument/2006/relationships" name="Fair Value (Narrative) (Details" sheetId="64" state="visible" r:id="rId64"/>
    <sheet xmlns:r="http://schemas.openxmlformats.org/officeDocument/2006/relationships" name="Fair Value (Schedule of Fair Va" sheetId="65" state="visible" r:id="rId65"/>
    <sheet xmlns:r="http://schemas.openxmlformats.org/officeDocument/2006/relationships" name="Fair Value (Schedule of Fair _2"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Derivative Instruments and He_7"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Commitments and Contingencies (" sheetId="74" state="visible" r:id="rId74"/>
    <sheet xmlns:r="http://schemas.openxmlformats.org/officeDocument/2006/relationships" name="Subsequent Events (Narrative) (" sheetId="75" state="visible" r:id="rId75"/>
    <sheet xmlns:r="http://schemas.openxmlformats.org/officeDocument/2006/relationships" name="Subsequent Events (Schedule of " sheetId="76" state="visible" r:id="rId76"/>
    <sheet xmlns:r="http://schemas.openxmlformats.org/officeDocument/2006/relationships" name="Subsequent Events (Schedule o_2" sheetId="77" state="visible" r:id="rId77"/>
    <sheet xmlns:r="http://schemas.openxmlformats.org/officeDocument/2006/relationships" name="Uncategorized Items - cik000156" sheetId="78" state="visible" r:id="rId78"/>
  </sheets>
  <definedNames/>
  <calcPr calcId="124519" fullCalcOnLoad="1"/>
</workbook>
</file>

<file path=xl/sharedStrings.xml><?xml version="1.0" encoding="utf-8"?>
<sst xmlns="http://schemas.openxmlformats.org/spreadsheetml/2006/main" uniqueCount="762">
  <si>
    <t>Document And Entity Information - shares shares in Thousands</t>
  </si>
  <si>
    <t>9 Months Ended</t>
  </si>
  <si>
    <t>Sep. 30, 2019</t>
  </si>
  <si>
    <t>Nov. 08, 2019</t>
  </si>
  <si>
    <t>Document Type</t>
  </si>
  <si>
    <t>10-Q</t>
  </si>
  <si>
    <t>Amendment Flag</t>
  </si>
  <si>
    <t>false</t>
  </si>
  <si>
    <t>Document Period End Date</t>
  </si>
  <si>
    <t>Sep. 30,
		2019</t>
  </si>
  <si>
    <t>Document Fiscal Year Focus</t>
  </si>
  <si>
    <t>2019</t>
  </si>
  <si>
    <t>Document Fiscal Period Focus</t>
  </si>
  <si>
    <t>Q3</t>
  </si>
  <si>
    <t>Entity Registrant Name</t>
  </si>
  <si>
    <t>Carter Validus Mission Critical REIT II, Inc.</t>
  </si>
  <si>
    <t>Entity Central Index Key</t>
  </si>
  <si>
    <t>0001567925</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Shell Company</t>
  </si>
  <si>
    <t>Class A shares [Member]</t>
  </si>
  <si>
    <t>Entity Common Stock, Shares Outstanding</t>
  </si>
  <si>
    <t>Class I shares [Member]</t>
  </si>
  <si>
    <t>Class T shares [Member]</t>
  </si>
  <si>
    <t>Class T2 shares [Member]</t>
  </si>
  <si>
    <t>CONDENSED CONSOLIDATED BALANCE SHEETS - USD ($) $ in Thousands</t>
  </si>
  <si>
    <t>Dec. 31, 2018</t>
  </si>
  <si>
    <t>Real estate:</t>
  </si>
  <si>
    <t>Land</t>
  </si>
  <si>
    <t>Buildings and improvements, less accumulated depreciation of $112,138 and $84,594, respectively</t>
  </si>
  <si>
    <t>Total real estate, net</t>
  </si>
  <si>
    <t>Cash and cash equivalents</t>
  </si>
  <si>
    <t>Acquired intangible assets, less accumulated amortization of $56,004 and $42,081, respectively</t>
  </si>
  <si>
    <t>Right-of-use assets - operating leases</t>
  </si>
  <si>
    <t>Other assets, net</t>
  </si>
  <si>
    <t>Total assets</t>
  </si>
  <si>
    <t>Liabilities:</t>
  </si>
  <si>
    <t>Notes payable, net of deferred financing costs of $2,736 and $3,441, respectively</t>
  </si>
  <si>
    <t>Credit facility, net of deferred financing costs of $3,088 and $2,489, respectively</t>
  </si>
  <si>
    <t>Accounts payable due to affiliates</t>
  </si>
  <si>
    <t>Accounts payable and other liabilities</t>
  </si>
  <si>
    <t>Acquired intangible liabilities, less accumulated amortization of $10,976 and $7,592, respectively</t>
  </si>
  <si>
    <t>Operating lease liabilities</t>
  </si>
  <si>
    <t>Total liabilities</t>
  </si>
  <si>
    <t>Stockholders’ equity:</t>
  </si>
  <si>
    <t>Preferred stock, $0.01 par value per share, 100,000,000 shares authorized; none issued and outstanding</t>
  </si>
  <si>
    <t xml:space="preserve"> </t>
  </si>
  <si>
    <t>Common stock, $0.01 par value per share, 500,000,000 shares authorized; 146,803,214 and 143,412,353 shares issued, respectively; 137,438,343 and 136,466,242 shares outstanding, respectively</t>
  </si>
  <si>
    <t>Additional paid-in capital</t>
  </si>
  <si>
    <t>Accumulated distributions in excess of earnings</t>
  </si>
  <si>
    <t>Accumulated other comprehensive (loss) income</t>
  </si>
  <si>
    <t>Total stockholders’ equity</t>
  </si>
  <si>
    <t>Noncontrolling interests</t>
  </si>
  <si>
    <t>Total equity</t>
  </si>
  <si>
    <t>Total liabilities and stockholders’ equity</t>
  </si>
  <si>
    <t>CONDENSED CONSOLIDATED BALANCE SHEETS (PARENTHETICAL) - USD ($) $ in Thousands</t>
  </si>
  <si>
    <t>Statement of Financial Position [Abstract]</t>
  </si>
  <si>
    <t>Buildings and improvements, accumulated depreciation</t>
  </si>
  <si>
    <t>Acquired intangible assets, accumulated amortization</t>
  </si>
  <si>
    <t>Notes payable, deferred financing costs</t>
  </si>
  <si>
    <t>Credit facility, deferred financing costs</t>
  </si>
  <si>
    <t>Acquired intangible liabiliti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INCOME - USD ($) $ in Thousands</t>
  </si>
  <si>
    <t>3 Months Ended</t>
  </si>
  <si>
    <t>Sep. 30, 2018</t>
  </si>
  <si>
    <t>Revenue:</t>
  </si>
  <si>
    <t>Rental revenue</t>
  </si>
  <si>
    <t>Expenses:</t>
  </si>
  <si>
    <t>Rental expenses</t>
  </si>
  <si>
    <t>General and administrative expenses</t>
  </si>
  <si>
    <t>Asset management fees</t>
  </si>
  <si>
    <t>Depreciation and amortization</t>
  </si>
  <si>
    <t>Impairment loss on real estate</t>
  </si>
  <si>
    <t>Total expenses</t>
  </si>
  <si>
    <t>Income from operations</t>
  </si>
  <si>
    <t>Interest and other expense, net</t>
  </si>
  <si>
    <t>Net (loss) income attributable to common stockholders</t>
  </si>
  <si>
    <t>Other comprehensive (loss) income:</t>
  </si>
  <si>
    <t>Unrealized (loss) income on interest rate swaps, net</t>
  </si>
  <si>
    <t>Other comprehensive (loss) income</t>
  </si>
  <si>
    <t>Comprehensive (loss) income attributable to common stockholders</t>
  </si>
  <si>
    <t>Weighted average number of common shares outstanding:</t>
  </si>
  <si>
    <t>Basic (in shares)</t>
  </si>
  <si>
    <t>Diluted (in shares)</t>
  </si>
  <si>
    <t>Net (loss) income per common share attributable to common stockholders:</t>
  </si>
  <si>
    <t>Basic (in dollars per share)</t>
  </si>
  <si>
    <t>Diluted (in dollars per share)</t>
  </si>
  <si>
    <t>Distributions declared per common share (in dollars per share)</t>
  </si>
  <si>
    <t>CONDENSED CONSOLIDATED STATEMENTS OF STOCKHOLDERS' EQUITY - USD ($) $ in Thousands</t>
  </si>
  <si>
    <t>Total</t>
  </si>
  <si>
    <t>Common Stock [Member]</t>
  </si>
  <si>
    <t>Additional Paid-in Capital [Member]</t>
  </si>
  <si>
    <t>Accumulated Distributions in Excess of Earnings [Member]</t>
  </si>
  <si>
    <t>Accumulated Other Comprehensive Income (Loss) [Member]</t>
  </si>
  <si>
    <t>Total Stockholders’ Equity [Member]</t>
  </si>
  <si>
    <t>Noncontrolling Interests [Member]</t>
  </si>
  <si>
    <t>Balance, (in shares) at Dec. 31, 2017</t>
  </si>
  <si>
    <t>Balance, at Dec. 31, 2017</t>
  </si>
  <si>
    <t>Increase (Decrease) in Stockholders' Equity [Roll Forward]</t>
  </si>
  <si>
    <t>Issuance of common stock (in shares)</t>
  </si>
  <si>
    <t>Issuance of common stock</t>
  </si>
  <si>
    <t>Issuance of common stock under the distribution reinvestment plan (in shares)</t>
  </si>
  <si>
    <t>Issuance of common stock under the distribution reinvestment plan</t>
  </si>
  <si>
    <t>Vesting of restricted stock (in shares)</t>
  </si>
  <si>
    <t>Vesting of restricted stock</t>
  </si>
  <si>
    <t>Commissions on sale of common stock and related dealer manager fees</t>
  </si>
  <si>
    <t>Distribution and servicing fees</t>
  </si>
  <si>
    <t>Other offering costs</t>
  </si>
  <si>
    <t>Repurchase of common stock (in shares)</t>
  </si>
  <si>
    <t>Repurchase of common stock</t>
  </si>
  <si>
    <t>Distributions to common stockholders</t>
  </si>
  <si>
    <t>Other comprehensive income (loss)</t>
  </si>
  <si>
    <t>Net income (loss)</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Distributions to noncontrolling interests</t>
  </si>
  <si>
    <t>CONDENSED CONSOLIDATED STATEMENTS OF CASH FLOWS - USD ($) $ in Thousands</t>
  </si>
  <si>
    <t>Cash flows from operating activities:</t>
  </si>
  <si>
    <t>Net income attributable to common stockholders</t>
  </si>
  <si>
    <t>Adjustments to reconcile net income to net cash provided by operating activities:</t>
  </si>
  <si>
    <t>Amortization of deferred financing costs</t>
  </si>
  <si>
    <t>Amortization of above-market leases</t>
  </si>
  <si>
    <t>Amortization of below-market leases</t>
  </si>
  <si>
    <t>Operating leases</t>
  </si>
  <si>
    <t>Straight-line rent</t>
  </si>
  <si>
    <t>Stock-based compensation</t>
  </si>
  <si>
    <t>Ineffectiveness of interest rate swaps</t>
  </si>
  <si>
    <t>Changes in operating assets and liabilities:</t>
  </si>
  <si>
    <t>Other assets</t>
  </si>
  <si>
    <t>Net cash provided by operating activities</t>
  </si>
  <si>
    <t>Cash flows from investing activities:</t>
  </si>
  <si>
    <t>Investment in real estate</t>
  </si>
  <si>
    <t>Capital expenditures</t>
  </si>
  <si>
    <t>Real estate deposits paid</t>
  </si>
  <si>
    <t>Payments of deal costs</t>
  </si>
  <si>
    <t>Net cash used in investing activities</t>
  </si>
  <si>
    <t>Cash flows from financing activities:</t>
  </si>
  <si>
    <t>Proceeds from issuance of common stock</t>
  </si>
  <si>
    <t>Payments on notes payable</t>
  </si>
  <si>
    <t>Proceeds from credit facility</t>
  </si>
  <si>
    <t>Payments of deferred financing costs</t>
  </si>
  <si>
    <t>Offering costs on issuance of common stock</t>
  </si>
  <si>
    <t>Distributions to stockholders</t>
  </si>
  <si>
    <t>Net cash provided by financing activities</t>
  </si>
  <si>
    <t>Net change in cash, cash equivalents and restricted cash</t>
  </si>
  <si>
    <t>Cash, cash equivalents and restricted cash - Beginning of period</t>
  </si>
  <si>
    <t>Cash, cash equivalents and restricted cash - End of period</t>
  </si>
  <si>
    <t>Supplemental cash flow disclosure:</t>
  </si>
  <si>
    <t>Interest paid, net of interest capitalized of $69 and $1,171, respectively</t>
  </si>
  <si>
    <t>Supplemental disclosure of non-cash transactions:</t>
  </si>
  <si>
    <t>Common stock issued through distribution reinvestment plan</t>
  </si>
  <si>
    <t>Credit facility revolving loan to term loan conversion</t>
  </si>
  <si>
    <t>Accrued deal costs</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The Company elected, and currently qualifies, to be taxed as a real estate investment trust, or a REIT, under the Internal Revenue Code of 1986, as amended, or the Code, for federal income tax purposes.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special limited partner of the Operating Partnership. The Company was formed to invest primarily in quality income-producing commercial real estate, with a focus on data centers and healthcare properties, preferably with long-term leases to creditworthy tenants, as well as to make other real estate-related investments in such property types, which may include equity or debt interests, including securities, in other real estate entities. As of September 30, 2019 , the Company owned 64 real estate investments, consisting of 90 properties. The Company commenced the initial public offering of $2,350,000,000 in shares of common stock, or the Initial Offering, consisting of up to $2,250,000,000 in shares in its primary offering and up to $100,000,000 in shares of common stock to be made available pursuant to the Company’s distribution reinvestment plan, or the DRIP, on May 29, 2014 pursuant to a Registration Statement on Form S-11 filed with the SEC. The Company ceased offering shares of common stock pursuant to the Initial Offering on November 24, 2017. At the completion of the Initial Offering, the Company had accepted investors' subscriptions for and issued approximately 125,095,000 shares of Class A, Class I and Class T common stock, including shares of common stock issued pursuant to the DRIP, resulting in gross proceeds of $1,223,803,000 . On October 13, 2017, the Company filed a Registration Statement on Form S-3 to register 10,893,246 shares of common stock under the DRIP for a proposed maximum offering price of $100,000,000 in shares of common stock, or the DRIP Offering. The Company will continue to issue shares of common stock under the DRIP Offering until such time as the Company sells all of the shares registered for sale under the DRIP Offering, unless the Company files a new registration statement with the U.S. Securities and Exchange Commission, or the SEC, or the DRIP Offering is terminated by the Company's board of directors. On November 27, 2017, the Company commenced its follow-on offering of up to $1,000,000,000 in shares of common stock, or the Offering, and collectively with the Initial Offering and the DRIP Offering, or the Offerings. On March 14, 2018, the Company ceased offering shares of Class T common stock in the Offering and began offering shares of Class T2 common stock on March 15, 2018. The Company continues to offer shares of Class T common stock in the DRIP Offering. The Company ceased offering shares of common stock pursuant to the Offering on November 27, 2018. At the completion of the Offering, the Company had accepted investors' subscriptions for and issued approximately 13,491,000 shares of Class A, Class I, Class T and Class T2 common stock resulting in gross proceeds of $129,308,000 . The Company deregistered the remaining $870,692,000 of shares of Class A, Class I, Class T and Class T2 common stock under the Offering. On April 11, 2019, the Company, along with Carter Validus Mission Critical REIT, Inc., or REIT I, the Operating Partnership, Carter/Validus Operating Partnership, LP, the operating partnership of REIT I, or REIT I Operating Partnership, and Lightning Merger Sub, LLC, a wholly-owned subsidiary of the Company, or Merger Sub, entered into an Agreement and Plan of Merger, or the Merger Agreement. Pursuant to the terms and conditions of the Merger Agreement, on October 4, 2019 , REIT I merged with and into Merger Sub, or the REIT Merger, with Merger Sub surviving the REIT Merger, or the Surviving Entity, such that following the REIT Merger, the Surviving Entity continues as a wholly-owned subsidiary of the Company. In accordance with the applicable provisions of the Maryland General Corporation Law, the separate existence of REIT I ceased. The combined company after the REIT Merger, or the Combined Company, retained the name “Carter Validus Mission Critical REIT II, Inc.” See Note 16—"Subsequent Events" for further discussion. See Note 16—"Subsequent Events" for further discussion. Except as the context otherwise requires, the “Company” refers to Carter Validus Mission Critical REIT II, Inc., the Operating Partnership and all wholly-owned subsidiaries through the quarter ended September 30, 2019, and does not take into account the REIT Merger or the Contributions (as defined in Note 10—"Related-Party Transactions and Arrangements" ). See Note 16—"Subsequent Events" for further discussion.</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se accounting policies conform to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a normal and recurring nature considered for a fair presentation, have been included. Operating results for the three and nine months ended September 30, 2019 , are not necessarily indicative of the results that may be expected for the year ending December 31, 2019 . The condensed consolidated balance sheet at December 31, 2018 ,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8 , and related notes thereto set forth in the Company’s Annual Report on Form 10-K, filed with the SEC on March 22, 2019.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densed consolidated balance sheets . See Note 7—"Other Assets, Net."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Beginning of period: 2019 2018 Cash and cash equivalents 68,360 74,803 Restricted cash 11,167 10,944 Cash, cash equivalents and restricted cash $ 79,527 $ 85,747 End of period: Cash and cash equivalents 67,969 84,789 Restricted cash 10,080 12,700 Cash, cash equivalents and restricted cash $ 78,049 $ 97,489 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applies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three and nine months ended September 30, 2019 , real estate assets related to one healthcare property were determined to be impaired due to a tenant of the property, which was experiencing financial difficulty, vacating its space, and a second tenant indicating its desire to terminate its lease early, which the Company determined would be consistent with its strategic plans for the property. The early lease termination was executed subsequent to September 30, 2019. The aggregate carrying amount of the assets of $40,266,000 exceeded their fair value. The carrying value of the property was reduced to its estimated fair value of $27,266,000 , resulting in an impairment charge of $13,000,000 , which is included in impairment loss on real estate in the condensed consolidated statements of comprehensive (loss) income . During the three and nine months ended September 30, 2018 , no impairment losses were recorded on real estate. See Note 12—"Fair Value" for further discussion. Impairment of Acquired Intangible Assets and Acquired Intangible Liabilities During the three and nine months ended September 30, 2019 , the Company wrote off one below-market lease intangible liability in the amount of approximately $212,000 , by accelerating the amortization of the acquired intangible liability related to the healthcare segment. During the three and nine months ended September 30, 2019 , the Company recognized impairments of in-place lease intangible assets in the amount of approximately $537,000 and $3,195,000 , respectively, by accelerating the amortization of the acquired intangible assets related to the healthcare segment. During the three and nine months ended September 30, 2018 , no impairment losses were recorded on acquired intangible assets or intangible liabilities. Revenue Recognition, Tenant Receivables and Allowance for Uncollectible Accounts Effective January 1, 2018, the Company recognizes non-rental related revenue in accordance with Accounting Standards Codification, or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or ASC 842. In accordance with ASC 842, minimum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Prior to the adoption of ASC 842, tenant receivables and straight-line rent receivables were carried net of the provision for credit losses. The provision for credit losses was established for estimated losses resulting from the inability of certain tenants to meet the contractual obligations under their lease agreements. The Company’s determination of the adequacy of these provisions was based primarily upon evaluations of historical loss experience, the tenant’s financial condition, security deposits, letters of credit, lease guarantees, current economic conditions and other relevant factors. Effective January 1, 2019, upon adoption of ASC 842, the Company is no longer recording a provision for credit losses but is, instead, assessing whether or not it is probable that the Company will collect all or substantially all of the remaining lease payments under the term of the lease.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For the three and nine months ended September 30, 2019 , the Company recorded $85,000 and $655,000 , respectively, in bad debt expenses as a reduction of rental revenue in the accompanying condensed consolidated statements of comprehensive (loss) income . Concentration of Credit Risk and Significant Leases As of September 30, 2019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September 30, 2019 , the Company owned real estate investments in one micropolitan statistical area and 45 metropolitan statistical areas, or MSAs, one of which accounted for 10.0% or more of revenue. Real estate investments located in the Atlanta-Sandy Springs-Roswell, Georgia MSA accounted for 16.9% of revenue for the nine months ended September 30, 2019 . As of September 30, 2019 , the Company had no exposure to tenant concentration that accounted for 10.0% or more of revenue for the nine months ended September 30, 2019 .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istribution reinvestment plan, or the DRIP Offering,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In addition, the Company’s board of directors, in its sole discretion, may suspend (in whole or in part) the share repurchase program at any time, and may amend, reduce, terminate or otherwise change the share repurchase program upon 30 days' prior notice to the Company’s stockholders for any reason it deems appropriate. In connection with entering into the Merger Agreement, on April 10, 2019, the Company's board of directors approved the Sixth Amended and Restated Share Repurchase Program, or the Sixth Amended &amp; Restated SRP, which became effective on May 11, 2019, and was applied beginning with repurchases made on the 2019 third quarter Repurchase Date. Under the Sixth Amended &amp; Restated SRP, the Company only repurchases shares of common stock (Class A shares, Class I shares, Class T Shares and Class T2 shares) in connection with the death, qualifying disability, or involuntary exigent circumstance (as determined by the Company's board of directors in its sole discretion) of a stockholder, subject to certain terms and conditions specified in the Sixth Amended &amp; Restated SRP. On October 2, 2019, in connection with the REIT Merger, the Company's board of directors approved an amended share repurchase program, or the Amended SRP. The Amended SRP will apply to all eligible stockholders, beginning with repurchases made on the first quarter repurchase date of 2020, which is expected to be January 30, 2020. See Note 16—"Subsequent Events" for further discussion. During the nine months ended September 30, 2019 , the Company repurchased 2,418,760 Class A shares, Class I shares, Class T shares and Class T2 shares of common stock ( 1,816,319 Class A shares, 189,947 Class I shares, 407,095 Class T shares and 5,399 Class T2 shares) for an aggregate purchase price of approximately $22,374,000 (an average of $9.25 per share). During the nine months ended September 30, 2018 , the Company repurchased 3,567,118 Class A shares, Class I shares and Class T shares of common stock ( 3,202,255 Class A shares, 49,528 Class I shares and 315,335 Class T shares) for an aggregate purchase price of approximately $32,746,000 (an average of $9.18 per share).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Earnings Per Share The Company calculates basic earnings per share by dividing net (loss)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September 30, 2019 , diluted earnings per share was computed the same as basic earnings per share because the Company recorded a net loss attributable to common stockholders, which would make potentially dilutive shares related to non-vested shares of restricted common stock, antidilutive. For the nine months ended September 30, 2019 , diluted earnings per share reflected the effect of approximately 23,000 of non-vested shares of restricted common stock that were outstanding as of such period. For the three and nine months ended September 30, 2018 , diluted earnings per share reflected the effect of approximately 25,000 and 23,000 of non-vested shares of restricted common stock, respectively. Reportable Segments ASC 280, Segment Reporting , establishes standards for reporting financial and descriptive information about an enterprise’s reportable segments. As of September 30, 2019 and December 31, 2018 , the Company operated through two reportable segments ­— real estate investments in data centers and healthcare. With the continued expansion of the Company’s portfolio, segregation of the Company’s operations into two reportable segments is useful in assessing the performance of the Company’s business in the same way that management reviews performance and makes operating decisions. See Note 11—"Segment Reporting" for further discussion on the reportable segments of the Company. Derivative Instruments and Hedging Activities As required by ASC 815, Derivatives and Hedging , or ASC 815, the Company records all derivative instruments at fair value as assets and liabilities on its condensed consolidated balance sheets .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densed consolidated statements of comprehensive (loss) income during such period.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loss) income in the condensed consolidated statements of comprehensive (loss) income and reclassified into earnings in the same line item associated with the forecasted transaction and the same period during which the hedged transactions affect earnings. See additional discussion in Note 13—"Derivative Instruments and Hedging Activities." Recently Adopted Accounting Pronouncements Leases In February 2016, the Financial Accounting Standards Board, or FASB established ASC 842, by issuing ASU 2016-02, Leases , which replaces the guidance previously outlined in ASC 840, Leases . The new standard increases transparency by requiring the recognition by lessees of right-of-use, or ROU, assets and lease liabilities on the balance sheet for all leases with a term of greater than 12 months, regardless of lease classification. Under the standard, disclosures are required to meet the objective of enabling users of financial statements to assess the amount, timing, and uncertainty of cash flows arising from leases. Effective January 1, 2019, the Company adopted ASC 842, using the modified retrospective approach. Consequently, financial information is not updated, and the disclosures required under the new standard are not provided for dates and periods before January 1, 2019. Further, the Company reduces the ROU assets and operating lease liabilities over the remaining lease term and presents the reduction of ROU assets - operating leases and accretion of operating lease liabilities as a single line item within operating activities in the condensed consolidated statement of cash flow for the nine months ended September 30, 2019 . The Company elected the package of practical expedients, which permits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Lessor As a lessor, the Company's recognition of rental revenue remained largely unchanged. Additionally, the Company capitalizes initial direct costs related to lease negotiations. Effective January 1, 2019, indirect leasing costs, such as legal costs related to lease negotiations no longer meet the definition of capitalized initial direct costs under ASU 2016-02 and are recorded in general and administrative expenses in the condensed consolidated statements of comprehensive (loss) income , and are no longer capitalized. In July 2018, the FASB issued ASU 2018-11, Targeted Improvements , to simplify the guidance, that allows lessors to combine non-lease components with the related lease components if both the timing and pattern of transfer are the same for the non-lease component and related lease component, and the lease component would be classified as an operating lease. The single combined component is accounted for under ASC 842 if the lease component is the predominant component and is accounted for under ASC 606, if the non-lease components are the predominant components. Lessors are permitted to apply the practical expedient to all existing leases on a retrospective or prospective basis. The Company elected the practical expedient to combine its lease and non-lease components that meet the defined criteria and is accounting for the combined lease components under ASC 842. As a result, the Company is no longer presenting rental revenue and tenant reimbursements related to common area maintenance and other expense recoveries separately in the condensed consolidated statements of comprehensive (loss) income . In December 2018, the FASB issued ASU 2018-20, Narrow-Scope Improvements for Lessors , that allows lessors to make an accounting policy election not to evaluate whether real estate taxes and other similar taxes imposed by a governmental authority on a specific lease revenue-producing transaction are the primary obligation of the lessor as owner of the underlying leased asset. A lessor that makes this election excludes these taxes from the measurement of lease revenue and the associated expense. ASU 2018-20 also requires lessors to (1) exclude lessor costs paid directly by lessees to third parties on the lessor’s behalf from variable payments and, therefore, variable lease revenue and (2) include lessor costs that are paid by the lessor and reimbursed by the lessee in the measurement of variable lease revenue and the associated expense. The Company adopted ASU 2018-20 effective January 1, 2019. The adoption of this standard resulted in a decrease of approximately $393,000 and $1,199,000 during the three and nine months ended September 30, 2019 , respectively, in rental revenue and rental expense, as the aforementioned real estate tax payments are paid by a lessee directly to a third party, and, therefore, are no longer presented on a gross basis in the Company's condensed consolidated statements of comprehensive (loss) income . The adoption of this standard had no impact on the Company's net (loss) income attributable to common stockholders . Lessee The Company is a lessee on ten ground leases, of which three do not have corresponding operating lease liabilities because the Company did not have future payment obligations at the acquisition of these leases. The Company recognized a ROU asset and operating lease liability for the other seven ground leases on the Company's condensed consolidated balance sheet due to the adoption of ASU 2016-02. See Note 6—"Leases" for further discussion. Derivatives and Hedging In August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Company adopted this standard on January 1, 2019. The adoption of ASU 2017-12 resulted in an immaterial cumulative adjustment to accumulated other comprehensive income related to the cumulative ineffectiveness previously recognized on existing cash flow hedges on the Company's condensed consolidated financial statements. In October 2018, the FASB issued ASU 2018-16, Derivatives and Hedging (Topic 815): Inclusion of the Secured Overnight Financing Rate (SOFR) Overnight Index Swap (OIS) Rate as a Benchmark Interest Rate for Hedge Accounting Purposes , or ASU 2018-16. ASU 2018-16 permits the use of the OIS rate based on SOFR as a United States benchmark interest rate for hedge accounting purposes under Topic 815. ASU 2018-16 was effective upon adoption of ASU 2017-12. The Company adopted ASU 2018-16 on January 1, 2019, and its provisions did not have an impact on its condensed consolidated financial statements; however, the provisions may impact existing agreements, new contracts and transactions not yet contemplated in the future. Disclosure Update and Simplification In August 2018, the SEC issued a final rule, SEC Final Rule Release No. 33-10532, Disclosure Update and Simplification , that amends the interim financial statement requirements to require a reconciliation of changes in stockholders'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Registrants will have to provide the reconciliation for both the year-to-date and quarterly periods and comparable periods in Form 10-Q, but only for the year-to-date periods in registration statements. The final rule became effective on November 5, 2018. As a result, the Company applied these changes in the presentation of the Company's condensed consolidated statements of stockholders' equity for the three and nine months ended September 30, 2019 and 2018. Recently Issued Accounting Pronouncements Not Yet Adopted Fair Value Measurement In August 2018, the FASB issued ASU 2018-13 , Disclosure Framework-Changes to the Disclosure Requirements for Fair Value Measurement , or ASU 2018-13. ASU 2018-13 removes certain disclosure requirements, including the amount of and reasons for transfers between Level 1 and Level 2 of the fair value hierarchy, the policy for timing of transfers between the levels and the valuation processes for Level 3 fair value measurements. ASU 2018-13 also adds certain disclosure requirements, including the requirement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beginning after December 15, 2019, and interim periods therein. Early adoption is permitted. The Company does not anticipate ASU 2018-13 to have a material impact to the Company's condensed consolidated financial statements. Reclassifications Certain prior period amounts have been reclassified to conform to the current financial statement presentation, primarily related to the recently adopted accounting pronouncements discussed within this note. Amounts previously disclosed as rental and parking revenue and tenant reimbursements during the three and nine months ended September 30, 2019 and 2018, are now included in rental revenue and will no longer be presented separately on the condensed consolidated statements of comprehensive (loss) income .</t>
  </si>
  <si>
    <t>Real Estate Investments</t>
  </si>
  <si>
    <t>Real Estate [Abstract]</t>
  </si>
  <si>
    <t>Real Estate Investments During the nine months ended September 30, 2019 , the Company purchased two real estate investments, the 2019 Acquisitions, consisting of five properties, all of which were determined to be asset acquisitions. Upon the acquisition of the 2019 Acquisitions, the Company allocated the purchase price of the real estate properties to acquired tangible assets, consisting of land, buildings and improvements, tenant improvements, and acquired intangible assets, based on a relative fair value method allocating all accumulated costs. The following table summarizes the consideration transferred for the 2019 Acquisitions during the nine months ended September 30, 2019 : Property Description Date Acquired Ownership Percentage Purchase Price Bryant Healthcare Facility 8/16/2019 100% $ 4,408 TAM Healthcare Facilities (1) 9/19/2019 100% 65,443 Total $ 69,851 (1) The TAM Healthcare Facilities consists of four properties. The following table summarizes the Company's purchase price allocation of the 2019 Acquisitions during the nine months ended September 30, 2019 , (amounts in thousands): Total Land $ 647 Buildings and improvements 55,654 In-place leases 8,337 Tenant improvements 3,038 Ground leasehold assets 2,175 Total assets acquired $ 69,851 Acquisition fees and costs associated with transactions determined to be asset acquisitions are capitalized. The Company capitalized acquisition fees and costs of approximately $1,717,000 related to the 2019 Acquisitions during the three and nine months ended September 30, 2019 , which are included in the Company's allocation of the real estate acquisitions presented above. The total amount of all acquisition fees and costs is limited to 6.0% of the contract purchase price of a property, unless the Company’s board of directors determines a higher transaction fee to be commercially competitive, fair and reasonable to the Company. The contract purchase price is the amount actually paid or allocated in respect of the purchase, development, construction or improvement of a property exclusive of acquisition fees and costs. For the nine months ended September 30, 2019 , acquisition fees and costs did not exceed 6.0% of the contract purchase price of the 2019 Acquisitions during such period.</t>
  </si>
  <si>
    <t>Acquired Intangible Assets, Net</t>
  </si>
  <si>
    <t>Finite-Lived Intangible Assets, Net [Abstract]</t>
  </si>
  <si>
    <t>Acquired Intangible Assets, Net Acquired intangible assets, net, consisted of the following as of September 30, 2019 and December 31, 2018 (amounts in thousands, except weighted average life amounts): September 30, 2019 December 31, 2018 In-place leases, net of accumulated amortization of $54,638 and $41,143, respectively (with a weighted average remaining life of 9.6 years and 10.1 years, respectively) $ 141,400 $ 151,135 Above-market leases, net of accumulated amortization of $1,366 and $899, respectively (with a weighted average remaining life of 4.3 years and 5.1 years, respectively) 1,243 1,710 Ground leasehold assets, net of accumulated amortization of $0 and $39, respectively (with a weighted average remaining life of 0.0 years and 83.5 years, respectively) — (1) 1,359 $ 142,643 $ 154,204 (1) On January 1, 2019, as part of the adoption of ASC 842, as discussed in Note 2—"Summary of Significant Accounting Policies - Recently Adopted Accounting Pronouncements," the Company reclassified the ground leasehold assets balance from acquired intangible assets, net, to right-of-use assets - operating leases within the condensed consolidated balance sheet. The aggregate weighted average remaining life of the acquired intangible assets was 9.5 years and 10.6 years as of September 30, 2019 and December 31, 2018 , respectively. Amortization of the acquired intangible assets was $5,644,000 and $5,102,000 for the three months ended September 30, 2019 and 2018 , respectively. Amortization of the acquired intangible assets was $18,539,000 and $14,743,000 for the nine months ended September 30, 2019 and 2018 , respectively. Of the $5,644,000 and $18,539,000 recorded for the three and nine months ended September 30, 2019 , respectively, $537,000 and $3,195,000 , respectively, were attributable to accelerated amortization due to the impairment of two in-place lease intangible assets. Amortization of the in-place leases is included in depreciation and amortization and the above-market leases are recorded as an adjustment to rental revenue in the accompanying condensed consolidated statements of comprehensive (loss) income .</t>
  </si>
  <si>
    <t>Acquired Intangible Liabilities, Net</t>
  </si>
  <si>
    <t>Intangible Lease Liabilities, Net [Abstract]</t>
  </si>
  <si>
    <t>Acquired Intangible Liabilities, Net Acquired intangible liabilities, net, consisted of the following as of September 30, 2019 and December 31, 2018 (amounts in thousands, except weighted average life amounts): September 30, 2019 December 31, 2018 Below-market leases, net of accumulated amortization of $10,976 and $7,592, respectively (with a weighted average remaining life of 17.0 years and 17.6 years, respectively) $ 53,701 $ 57,606 Amortization of the below-market leases was $1,441,000 and $1,220,000 for the three months ended September 30, 2019 and 2018 , respectively, and $3,905,000 and $3,662,000 for the nine months ended September 30, 2019 and 2018 , respectively. Of the $1,441,000 and $3,905,000 recorded for the three and nine months ended September 30, 2019 , respectively, $212,000 was attributable to accelerated amortization of a below-market lease intangible liability. Amortization of below-market leases is recorded as an adjustment to rental revenue in the accompanying condensed consolidated statements of comprehensive (loss) income .</t>
  </si>
  <si>
    <t>Leases</t>
  </si>
  <si>
    <t>Leases [Abstract]</t>
  </si>
  <si>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minimum rent to be received from the Company's investments in real estate assets under the terms of non-cancelable operating leases in effect as of September 30, 2019 , including optional renewal periods for the three months ending December 31, 2019 , and for each of the next four years ending December 31 and thereafter, are as follows (amounts in thousands): Year Amount (1) Three months ending December 31, 2019 $ 37,450 2020 150,633 2021 153,242 2022 154,253 2023 151,853 Thereafter 1,059,102 $ 1,706,533 (1) The table above includes the total future minimum rent in the amount of $2,212,000 from a tenant, whose original lease expiration date was September 30, 2022 . On November 8, 2019, the Company and the tenant entered into an early termination agreement, which will have a lease termination date of December 31, 2019 . Lessee Rental Expense The Company has ten ground leases, for which three do not have corresponding operating lease liabilities because the Company did not have future payment obligations at the acquisition of these leases. During the three and nine months ended September 30, 2019 , the Company entered into four ground lease agreements for an aggregate present value of future rent payments of $1,722,000 . The ground lease obligations generally require fixed annual rental payments and may also include escalation clauses. The weighted average remaining lease term for the Company's operating leases was 69.9 years and 27.2 years as of September 30, 2019 and December 31, 2018 , respectively. The Company's ground leases do not provide an implicit interest rate. In order to calculate the present value of the remaining ground lease payments, the Company used incremental borrowing rates, or IBR, adjusted for a number of factors. The determination of an appropriate IBR involves multiple inputs and judgments. The Company determined its IBR considering the general economic environment, the Company's credit rating and various financing and asset specific adjustments to ensure the IBR is appropriate for the intended use of the underlying ground lease. As a result, the weighted average adjusted incremental borrowing rates ranged between 5.6% and 6.6% . The future minimum rent payments, discounted by the Company's adjusted incremental borrowing rates, under non-cancelable ground leases, for the three months ending December 31, 2019 , and for each of the next four years ending December 31 and thereafter, are as follows (amounts in thousands): Year Amount Three months ending December 31, 2019 $ 134 2020 536 2021 536 2022 536 2023 536 Thereafter 81,982 Total undiscounted rental payments 84,260 Less imputed interest (73,775 ) Total operating lease liabilities $ 10,485 Due to the adoption of the of ASC 842, the Company reclassified ground leasehold assets as of January 1, 2019, from acquired intangible assets and liabilities, to right-of-use assets - operating leases within the condensed consolidated balance sheet. As discussed in Note 2—"Summary of Significant Accounting Policies," the Company adopted ASU 2016-02, effective January 1, 2019, and consequently, financial information was not updated, and the disclosures required under the new lease standard are not provided for dates and periods before January 1, 2019. The following represents approximate future minimum rent payments under non-cancelable ground leases by year as of December 31, 2018, and for each of the next four years ending December 31 and thereafter, are as follows (amounts in thousands): Year Amount 2019 $ 123 2020 123 2021 123 2022 123 2023 123 Thereafter 2,246 Total undiscounted rental payments $ 2,861 This table excludes future minimum rent payments from one tenant that pays the ground lease obligations directly to the lessor, consistent with the Company's accounting policy prior to its adoption of ASC 842 on January 1, 2019.</t>
  </si>
  <si>
    <t>Other Assets, Net</t>
  </si>
  <si>
    <t>Other Assets [Abstract]</t>
  </si>
  <si>
    <t>Other Assets, Net Other assets, net, consisted of the following as of September 30, 2019 and December 31, 2018 (amounts in thousands): September 30, 2019 December 31, 2018 Deferred financing costs, related to the revolver portion of the credit facility, net of accumulated amortization of $5,408 and $4,686, respectively $ 2,858 $ 3,053 Restricted cash 10,080 11,167 Tenant receivables 7,135 6,080 Straight-line rent receivable 41,125 32,685 Prepaid and other assets 12,000 8,344 Derivative assets 433 6,204 $ 73,631 $ 67,533</t>
  </si>
  <si>
    <t>Accounts Payable and Other Liabilities</t>
  </si>
  <si>
    <t>Payables and Accruals [Abstract]</t>
  </si>
  <si>
    <t>Accounts Payable and Other Liabilities Accounts payable and other liabilities consisted of the following as of September 30, 2019 and December 31, 2018 (amounts in thousands): September 30, 2019 December 31, 2018 Accounts payable and accrued expenses $ 7,770 $ 9,188 Accrued interest expense 3,224 3,219 Accrued property taxes 3,248 2,309 Distributions payable to stockholders 7,127 7,317 Tenant deposits 875 875 Deferred rental income 5,883 6,647 Derivative liabilities 7,516 — $ 35,643 $ 29,555</t>
  </si>
  <si>
    <t>Notes Payable and Credit Facility</t>
  </si>
  <si>
    <t>Debt Disclosure [Abstract]</t>
  </si>
  <si>
    <t>Notes Payable and Credit Facility The Company's debt outstanding as of September 30, 2019 and December 31, 2018 , consisted of the following (amounts in thousands): September 30, 2019 December 31, 2018 Notes payable: Fixed rate notes payable $ 219,850 $ 220,351 Variable rate notes payable fixed through interest rate swaps 246,656 247,435 Total notes payable, principal amount outstanding 466,506 467,786 Unamortized deferred financing costs related to notes payable (2,736 ) (3,441 ) Total notes payable, net of deferred financing costs 463,770 464,345 Credit facility: Variable rate revolving line of credit 160,000 $ 105,000 Variable rate term loan fixed through interest rate swaps 250,000 100,000 Variable rate term loans 30,000 150,000 Total credit facility, principal amount outstanding 440,000 355,000 Unamortized deferred financing costs related to the term loan credit facility (3,088 ) (2,489 ) Total credit facility, net of deferred financing costs 436,912 352,511 Total debt outstanding $ 900,682 $ 816,856 Significant debt activity during the nine months ended September 30, 2019 and subsequent, excluding scheduled principal payments, includes: • During the nine months ended September 30, 2019 , the Company drew $85,000,000 on its credit facility to fund share repurchases and the 2019 Acquisitions. • During the nine months ended September 30, 2019 , the Company entered into two interest rate swap agreements, with an effective date of April 1, 2019 , which effectively fixed the London Interbank Offered Rate, or LIBOR, related to $150,000,000 of the term loans of its credit facility. • On January 29, 2019, the Company amended its credit facility agreement by adding beneficial ownership provisions, modifying certain definitions related to change of control and consolidated total secured debt and clarified certain covenants related to restrictions on indebtedness and restrictions on liens. • On April 11, 2019, the Operating Partnership, the Company and certain of the Operating Partnership’s subsidiaries entered into the Consent and Second Amendment to the Third Amended and Restated Credit Agreement, which (i) increased the amount of Secured Debt that is Recourse Indebtedness from 15% to 17.5% for four full consecutive fiscal quarters immediately following the date on which the REIT Merger was consummated and one partial fiscal quarter (to include the quarter in which the REIT Merger was consummated), (ii) allowed, after April 27, 2019, the Operating Partnership, the Company, Merger Sub and the REIT I Operating Partnership to incur, assume or guarantee indebtedness as permitted under the Company's credit facility and with respect to which there is a lien on any equity interests of such entity, and (iii) from and after the consummation of the REIT Merger, allowed Merger Sub and REIT I Operating Partnership to be additional guarantors to the the Company's credit facility. • On April 11, 2019, in connection with the execution of the Merger Agreement, the Operating Partnership entered into a commitment letter, or the Commitment Letter, to obtain a senior secured bridge facility, or the Bridge Facility, in an amount of $475,000,000 . Upon the closing of the Term Loan (defined below), on August 7, 2019, the Company terminated its Bridge Facility. • On April 29, 2019, KeyBank National Association, or KeyBank, and the Operating Partnership entered into the Release of Collateral Assignment of Interests, whereby KeyBank released its lien and security interest in the mortgaged properties. Therefore, effective April 29, 2019, the Company's credit facility is unsecured. • On August 7, 2019, in anticipation of the REIT Merger, the Company and certain of the Company’s subsidiaries entered into the Fourth Amended and Restated Credit Agreement, or the A&amp;R Credit Agreement, with KeyBank to amend the borrower from the Operating Partnership to the Company. The A&amp;R Credit Agreement increases the maximum commitments available under the Company's credit facility from $700,000,000 to an aggregate of up to $780,000,000 , consisting of a $500,000,000 revolving line of credit, with a maturity date of April 27, 2022 , subject to the Company's right to one , 12 -month extension period, and a $280,000,000 term loan, with a maturity date of April 27, 2023 . In addition, the A&amp;R Credit Agreement allows the Company, upon consummation of the REIT Merger, to add certain, but not all, REIT I real estate properties to be included to the "Pool Properties," as defined in the A&amp;R Credit Agreement. • On August 7, 2019, as a result of entering into the A&amp;R Credit Agreement, the Company converted $30,000,000 of its variable rate revolving line of credit under its credit facility to a variable rate term loan under its credit facility. • Simultaneously with the A&amp;R Credit Agreement’s execution, on August 7, 2019, the Company and certain of the Company’s subsidiaries entered into the Senior Unsecured Term Loan Agreement, or the Term Loan, with KeyBank, for the maximum commitment available of up to $520,000,000 with a maturity date of December 31, 2024 , which was closed at the date of the REIT Merger on October 4, 2019. Subject to certain conditions, the Term Loan can be increased to $600,000,000 any time before December 31, 2023. The Term Loan is pari passu with the A&amp;R Credit Agreement. The Term Loan was funded upon the consummation of the REIT Merger on October 4, 2019 . • In connection with the REIT Merger, on October 3, 2019, the Operating Partnership, the Company, certain of the Company's subsidiaries, and KeyBank entered into the First Amendment to the A&amp;R Credit Agreement and the First Amendment to the Term Loan (together, the "First Amendments to the Unsecured Credit Facility"). The First Amendments to the Unsecured Credit Facility allow for the Contributions (as defined in Note 16—"Subsequent Events" ) by amending and adding certain language in the A&amp;R Credit Agreement and Term Loan Agreement in order to conform to the contemplated organizational structure following the REIT Merger. The principal payments due on the notes payable and credit facility for the three months ending December 31, 2019 , and for each of the next four years ending December 31 and thereafter, are as follows (amounts in thousands): Year Amount Three months ending December 31, 2019 $ 711 2020 4,547 2021 155,186 2022 324,876 2023 282,710 Thereafter 138,476 $ 906,506</t>
  </si>
  <si>
    <t>Related-Party Transactions and Arrangements</t>
  </si>
  <si>
    <t>Related Party Transactions [Abstract]</t>
  </si>
  <si>
    <t>Related-Party Transactions and Arrangements The Company has no direct employees. Substantially all of the Company's business is managed by the Advisor. The employees of the Advisor and other affiliates provide services to the Company related to acquisitions, property management, asset management, accounting, investor relations, and all other administrative services. Distribution and Servicing Fees Through the termination of the Offering on November 27, 2018, the Company paid the Dealer Manager selling commissions and dealer manager fees in connection with the sale of shares of certain classes of common stock. The Company continues to pay the Dealer Manager a distribution and servicing fee with respect to its Class T and Class T2 shares of common stock that were sold in the Company's Initial Offering (primary portion of the Initial Offering only) and Offering. Distribution and servicing fees are recorded in the accompanying condensed consolidated statements of stockholders' equity as a reduction to equity as incurred. For more information on the terms of the distribution and servicing fees that are payable with respect to Class T and Class T2 shares of common stock, please see Item 13. "Certain Relationships and Related Transactions, and Director Independence" of the Company's Annual Report on Form 10-K for the year ended December 31, 2018, filed with the SEC on March 22, 2019. Acquisition Fees and Expenses The Company pays to the Advisor 2.0% of the contract purchase price of each property or asset acquired. In addition, the Company reimburses the Advisor for acquisition expenses incurred in connection with the selection and acquisition of properties o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Since the Company's formation through September 30, 2019 , the Company reimbursed the Advisor expenses of approximately 0.01% of the aggregate purchase price all of properties acquired. Acquisition fees and expenses associated with the acquisition of properties determined to be business combinations are expensed as incurred, including investment transactions that are no longer under consideration. Acquisition fees and expenses associated with transactions determined to be asset acquisitions are capitalized in real estate, net, in the accompanying condensed consolidated balance sheets . Asset Management Fees The Company pays to the Advisor an asset management fee calculated on a monthly basis in an amount equal to 1/12th of 0.75% of aggregate asset value, which is payable monthly, in arrears. Operating Expense Reimbursement The Company reimburses the Advisor for all operating expenses it paid or incurred in connection with the services provided to the Company, subject to certain limitations. Expenses in excess of the operating expenses in the four immediately preceding quarters that exceed the greater of (a) 2%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Operating expenses incurred on the Company’s behalf are recorded in general and administrative expenses in the accompanying condensed consolidated statements of comprehensive (loss) income . Property Management Fees In connection with the rental, leasing, operation and management of the Company’s properties, the Company pays Carter Validus Real Estate Management Services II, LLC, or the Property Manager, and its affiliates, aggregate fees equal to 3.0% of gross revenues from the properties managed, or property management fees. The Company reimburses the Property Manager and its affiliates for property-level expenses that any of them pay or incur on the Company’s behalf, including certain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Property management fees are recorded in rental expenses in the accompanying condensed consolidated statements of comprehensive (loss) income . Leasing Commission Fees The Company pays the Property Manager a separate fee for the initial lease-up, leasing-up of newly constructed properties or re-leasing to existing tenants. Leasing commission fees are capitalized in other assets, net, in the accompanying condensed consolidated balance sheets and amortized over the terms of the related leases. Construction Management Fees For acting as general contractor and/or construction manager to supervise or coordinate projects or to provide major repairs or rehabilitation on the Company's properties, the Company may pay the Property Manager up to 5.0% of the cost of the projects, repairs and/or rehabilitation, as applicable, or construction management fees. Construction management fees are capitalized in buildings and improvements, in the accompanying condensed consolidated balance sheets . Disposition Fees The Company will pay its Advisor, or its affiliates, if it provides a substantial amount of services (as determined by a majority of the Company’s independent directors) in connection with the sale of properties, a disposition fee, equal to the lesser of 1.0% of the contract sales price and one-half of the total brokerage commission paid if a third party broker is also involved, without exceeding the lesser of 6.0% of the contract sales price or a reasonable, customary and competitive real estate commission. As of September 30, 2019 , the Company had no t incurred any disposition fees to the Advisor or its affiliates. Subordinated Participation in Net Sale Proceeds Prior to the completion of the REIT Merger, upon the sale of the Company, the Advisor would have received 15% of the remaining net sale proceeds after return of capital contributions plus payment to investors of a 6.0% annual cumulative, non-compounded return on the capital contributed by investors, or the subordinated participation in net sale proceeds. As of September 30, 2019 , the Company had no t incurred any subordinated participation in net sale proceeds to the Advisor or its affiliates. The Fourth A&amp;R CVREIT II Advisory Agreement (as defined and described in Note 16—"Subsequent Events" ), which became effective immediately following the Contributions (as defined in Note 16—"Subsequent Events" ) does not provide for the payment of a subordinated participation in net sales proceeds to the Advisor or its affiliates. The A&amp;R CVOP II Partnership Agreement (as defined and described in Note 16—"Subsequent Events" ) became effective following completion of the Contributions, and provides that the Advisor, as a special limited partner of CVOP II, would be entitled to a distribution upon an Investment Liquidity Event (as defined in the A&amp;R CVOP II Partnership Agreement). The A&amp;R CVOP II Partnership Agreement also increases the threshold of the Priority Return (as defined in the A&amp;R CVOP II Partnership Agreement) from 6.0% to 8.0% , as previously agreed to and disclosed in connection with the REIT Merger. See Note 16—"Subsequent Events" for further discussion. Subordinated Incentive Listing Fee Prior to the completion of the REIT Merger, upon the listing of the Company’s shares on a national securities exchange, the Advisor would have received 15% of the amount by which the sum of the Company’s adjusted market value plus distributions exceeds the sum of the aggregate capital contributed by investors plus an amount equal to a 6.0% annual cumulative, non-compounded return to investors, or the subordinated incentive listing fee. As of September 30, 2019 , the Company had no t incurred any subordinated incentive listing fees to the Advisor or its affiliates. The Fourth A&amp;R CVREIT II Advisory Agreement does not provide for the payment of a subordinated incentive listing fee to the Advisor or its affiliates. The A&amp;R CVOP II Partnership Agreement provides that the Advisor, as a special limited partner of CVOP II, would be entitled to a distribution upon an Investment Liquidity Event (as defined in the A&amp;R CVOP II Partnership Agreement). See Note 16—"Subsequent Events" for further discussion. Subordinated Distribution Upon Termination Fee Prior to the completion of the REIT Merger, upon termination or non-renewal of the advisory agreement, with or without cause, the Advisor would have been entitled to receive subordinated termination fees from the Operating Partnership equal to 15% of the amount by which the sum of the Company’s adjusted market value plus distributions exceeded the sum of the aggregate capital contributed by investors plus an amount equal to an annual 6.0% cumulative, non-compounded return to investors. As of September 30, 2019 , the Company had no t incurred any subordinated termination fees to the Advisor or its affiliates. The Fourth A&amp;R CVREIT II Advisory Agreement does not provide for the payment of a subordinated termination fee to the Advisor or its affiliates. The A&amp;R CVOP II Partnership Agreement provides that the Advisor, as a special limited partner of CVOP II, would be entitled to a distribution upon the termination of the Fourth A&amp;R Advisory Agreement (unless such termination is by the Company because of a material breach of the Fourth A&amp;R Advisory Agreement or occurs upon a change of control). See Note 16—"Subsequent Events" for further discussion. The following table details amounts incurred in connection with the Company's related parties transactions as described above for the three and nine months ended September 30, 2019 and 2018 (amounts in thousands): Incurred Three Months Ended Nine Months Ended Fee Entity 2019 2018 2019 2018 Distribution and servicing fees SC Distributors, LLC $ (5 ) $ (292 ) $ (99 ) $ 402 Acquisition fees and costs Carter Validus Advisors II, LLC and its affiliates 1,366 282 1,366 2,769 Asset management fees Carter Validus Advisors II, LLC and its affiliates 3,540 3,323 10,527 9,655 Property management fees Carter Validus Real Estate Management Services II, LLC 1,195 1,123 3,632 3,282 Operating expense reimbursement Carter Validus Advisors II, LLC and its affiliates 766 620 3,246 1,779 Leasing commission fees Carter Validus Real Estate Management Services II, LLC — 42 98 473 Construction management fees Carter Validus Real Estate Management Services II, LLC (14 ) 30 150 203 Total $ 6,848 $ 5,128 $ 18,920 $ 18,563 The following table details amounts payable to affiliates in connection with the Company's related parties transactions as described above and as of September 30, 2019 and December 31, 2018 (amounts in thousands): Payable September 30, 2019 December 31, 2018 Fee Entity Other offering costs reimbursement Carter Validus Advisors II, LLC and its affiliates $ — $ 89 Distribution and servicing fees SC Distributors, LLC 7,521 10,218 Acquisition fees and costs Carter Validus Advisors II, LLC and its affiliates 3 32 Asset management fees Carter Validus Advisors II, LLC and its affiliates 1,210 1,182 Property management fees Carter Validus Real Estate Management Services II, LLC 389 420 Operating expense reimbursement Carter Validus Advisors II, LLC and its affiliates 299 421 Leasing commission fees Carter Validus Real Estate Management Services II, LLC — 25 Construction management fees Carter Validus Real Estate Management Services II, LLC 170 40 Total $ 9,592 $ 12,427</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 Company evaluates performance based on net operating income of the individual properties in each segment. Net operating income, a non-GAAP financial measure, is defined as rental revenue, less rental expenses, which excludes depreciation and amortization, general and administrative expenses, asset management fees and interest and other expense, net. The Company believes that segment net operating income serves as a useful supplement to net (loss)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loss)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loss) income as presented in the accompanying condensed consolidated financial statements and data included elsewhere in this Quarterly Report on Form 10-Q . Non-segment assets primarily consist of corporate assets, including cash and cash equivalents, real estate and escrow deposits, deferred financing costs attributable to the revolving line of credit portion of the Company's credit facility and other assets not attributable to individual properties. Summary information for the reportable segments during the three and nine months ended September 30, 2019 and 2018 , is as follows (amounts in thousands): Data Center Healthcare Three Months Ended Revenue: Rental revenue $ 28,230 $ 19,833 $ 48,063 Expenses: Rental expenses (8,414 ) (2,326 ) (10,740 ) Segment net operating income $ 19,816 $ 17,507 37,323 Expenses: General and administrative expenses (2,239 ) Asset management fees (3,540 ) Depreciation and amortization (16,254 ) Impairment loss on real estate - healthcare (13,000 ) Income from operations 2,290 Interest and other expense, net (11,920 ) Net loss attributable to common stockholders $ (9,630 ) Data Center Healthcare Three Months Ended Revenue: Rental revenue $ 26,843 $ 18,675 $ 45,518 Expenses: Rental expenses (6,893 ) (2,554 ) (9,447 ) Segment net operating income $ 19,950 $ 16,121 36,071 Expenses: General and administrative expenses (1,244 ) Asset management fees (3,323 ) Depreciation and amortization (14,849 ) Income from operations 16,655 Interest and other expense, net (8,938 ) Net income attributable to common stockholders $ 7,717 Data Centers Healthcare Nine Months Ended Revenue: Rental revenue $ 82,745 $ 58,722 $ 141,467 Expenses: Rental expenses (23,516 ) (6,494 ) (30,010 ) Segment net operating income $ 59,229 $ 52,228 111,457 Expenses: General and administrative expenses (5,177 ) Asset management fees (10,527 ) Depreciation and amortization (50,110 ) Impairment loss on real estate - healthcare (13,000 ) Income from operations 32,643 Interest and other expense, net (31,648 ) Net income attributable to common stockholders $ 995 Data Centers Healthcare Nine Months Ended Revenue: Rental revenue $ 76,443 $ 54,317 $ 130,760 Expenses: Rental expenses (20,030 ) (7,409 ) (27,439 ) Segment net operating income $ 56,413 $ 46,908 103,321 Expenses: General and administrative expenses (3,526 ) Asset management fees (9,655 ) Depreciation and amortization (42,848 ) Income from operations 47,292 Interest and other expense, net (24,885 ) Net income attributable to common stockholders $ 22,407 There were no intersegment sales or transfers during the three and nine months ended September 30, 2019 and 2018 . Assets by each reportable segment as of September 30, 2019 and December 31, 2018 are as follows (amounts in thousands): September 30, 2019 December 31, 2018 Assets by segment: Data centers $ 987,141 $ 1,001,357 Healthcare 935,549 900,114 All other 66,679 62,358 Total assets $ 1,989,369 $ 1,963,829 Capital additions and acquisitions by reportable segments for the nine months ended September 30, 2019 and 2018 are as follows (amounts in thousands): Nine Months Ended 2019 2018 Capital additions and acquisitions by segment: Data centers $ 6,801 $ 104,532 Healthcare 70,007 50,199 Total capital additions and acquisitions $ 76,808 $ 154,731</t>
  </si>
  <si>
    <t>Fair Value</t>
  </si>
  <si>
    <t>Fair Value Disclosures [Abstract]</t>
  </si>
  <si>
    <t>Fair Value Notes payable—Fixed Rate —The estimated fair value of notes payable — fixed rate measured using observable inputs from similar liabilities (Level 2) was approximately $225,916,000 and $214,282,000 as of September 30, 2019 and December 31, 2018 , respectively, as compared to the outstanding principal of $219,850,000 and $220,351,000 as of September 30, 2019 and December 31, 2018 , respectively. The estimated fair value of notes payable — variable rate fixed through interest rate swap agreements (Level 2) was approximately $248,021,000 and $241,739,000 as of September 30, 2019 and December 31, 2018 , respectively, as compared to the outstanding principal of $246,656,000 and $247,435,000 as of September 30, 2019 and December 31, 2018 , respectively. Credit facility — Variable Rate —The outstanding principal of the credit facility—variable was $190,000,000 and $255,000,000 , which approximated its fair value as of September 30, 2019 and December 31, 2018 , respectively. The fair value of the Company's variable rate credit facility is estimated based on the interest rates currently offered to the Company by financial institutions. Credit facility — Fixed Rate —The estimated fair value of the credit facility—variable rate fixed through interest rate swap agreements (Level 2) was approximately $253,321,000 and $96,146,000 as of September 30, 2019 and December 31, 2018 , respectively, as compared to the outstanding principal of $250,000,000 and $100,000,000 as of September 30, 2019 and December 31, 2018 , respectively.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September 30, 2019 ,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3—"Derivative Instruments and Hedging Activities" for further discussion of the Company's derivative instruments. The following tables show the fair value of the Company’s financial assets and liabilities that are required to be measured at fair value on a recurring basis as of September 30, 2019 and December 31, 2018 (amounts in thousands): September 30, 2019 Fair Value Hierarchy Quoted Prices in Active Significant Other Significant Total Fair Assets: Derivative assets $ — $ 433 $ — $ 433 Total assets at fair value $ — $ 433 $ — $ 433 Liabilities: Derivative liabilities $ — $ 7,516 $ — $ 7,516 Total liabilities at fair value $ — $ 7,516 $ — $ 7,516 December 31, 2018 Fair Value Hierarchy Quoted Prices in Active Significant Other Significant Total Fair Assets: Derivative assets $ — $ 6,204 $ — $ 6,204 Total assets at fair value $ — $ 6,204 $ — $ 6,204 Real estate assets —As discussed in Note 2—"Summary of Significant Accounting Policies," during the three and nine months ended September 30, 2019 , real estate assets related to one healthcare property with an aggregate carrying amount of $40,266,000 were determined to be impaired and the carrying value of the property was reduced to its estimated fair value of $27,266,000 . The fair value of the Company's impaired real estate assets was estimated using significant other observable inputs based on market activity. The Company used a market valuation approach, using comparable properties to estimate the fair value. Based upon these inputs, the Company determined that its valuation of the property using a market approach model is classified within Level 2 of the fair value hierarchy. During the three and nine months ended September 30, 2018 , no impairment losses were recorded on real estate. The following table shows the fair value of the Company's real estate assets measured at fair value on a non-recurring basis as of September 30, 2019 (amounts in thousands): September 30, 2019 Fair Value Hierarchy Quoted Prices in Active Significant Other Significant Re-Measured Balance Total Losses (1) Real estate assets $ — $ 27,266 $ — $ 27,266 $ 13,000 (1) Total losses are included in impairment loss on real estate in the condensed consolidated statements of comprehensive (loss) income .</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income (loss) in the accompanying condensed consolidated statements of stockholders' equity and are subsequently reclassified into earnings in the period that the hedged forecasted transaction affects earnings. On January 1, 2019, the Company adopted ASU 2017-12. As a result of the adoption of ASU 2017-12, the cumulative ineffectiveness gain of $103,000 previously recognized on existing cash flow hedges was reclassified to accumulated other comprehensive income (loss) from accumulated distributions in excess of earnings . See Note 2—"Summary of Significant Accounting Policies" for additional information regarding ASU 2017-12. Amounts reported in accumulated other comprehensive income (loss) related to derivatives will be reclassified to interest and other expense, net , as interest payments are made on the Company’s variable rate debt. During the next twelve months, the Company estimates that an additional $1,320,000 will be reclassified from accumulated other comprehensive income (loss) as an increase to interest and other expense, net. See Note 12—"Fair Value" for further discussion of the fair value of the Company’s derivative instruments. The following table summarizes the notional amount and fair value of the Company’s derivative instruments (amounts in thousands): Derivatives Balance Effective Maturity September 30, 2019 December 31, 2018 Outstanding Fair Value of Outstanding Fair Value of Asset (Liability) Asset (Liability) Interest rate swaps Other assets, net/ 07/01/2016 to (1) 12/22/2020 to $ 496,656 $ 433 $ (7,516 ) $ 347,435 $ 6,204 $ — (1) During the nine months ended September 30, 2019 , the Company entered into two interest rate swap agreements, which effectively fixed LIBOR related to $150,000,000 of the term loans of the credit facility.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and notes payable. The change in fair value of the derivative instruments that are designated as hedges are recorded in other comprehensive (loss) income , or OCI, in the accompanying condensed consolidated statements of comprehensive (loss) income . The table below summarizes the amount of (loss) income recognized on the interest rate derivatives designated as cash flow hedges for the three and nine months ended September 30, 2019 and 2018 (amounts in thousands): Derivatives in Cash Flow Hedging Relationships Amount of (Loss) Income Recognized Location of (Loss) Income Amount of Income Three Months Ended September 30, 2019 Interest rate swaps $ (1,701 ) Interest and other expense, net $ 422 Total $ (1,701 ) $ 422 Three Months Ended September 30, 2018 Interest rate swaps $ 1,276 Interest and other expense, net $ 304 Total $ 1,276 $ 304 Nine Months Ended September 30, 2019 Interest rate swaps $ (11,502 ) Interest and other expense, net $ 1,784 Total $ (11,502 ) $ 1,784 Nine Months Ended September 30, 2018 Interest rate swaps $ 7,693 Interest and other expense, net $ 328 Total $ 7,693 $ 328 Credit Risk-Related Contingent Features T 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September 30, 2019 , the fair value of derivatives in a net liability position was $7,845,000 , inclusive of accrued interest but excluding any adjustment for nonperformance risk related to the agreement. As of September 30, 2019 ,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September 30, 2019 and December 31, 2018 (amounts in thousands): Offsetting of Derivative Assets Gross Amounts Not Offset in the Balance Sheet Gross Gross Amounts Net Amounts of Financial Instruments Cash Collateral Net September 30, 2019 $ 433 $ — $ 433 $ (10 ) $ — $ 423 December 31, 2018 $ 6,204 $ — $ 6,204 $ — $ — $ 6,204 Offsetting of Derivative Liabilities Gross Amounts Not Offset in the Balance Sheet Gross Gross Amounts Net Amounts of Financial Instruments Cash Collateral Net September 30, 2019 $ 7,516 $ — $ 7,516 $ (10 ) $ — $ 7,506 December 31, 2018 $ — $ — $ — $ — $ — $ — The Company reports derivative assets and derivative liabilities in the accompanying condensed consolidated balance sheets as other assets, net , and accounts payable and other liabilities , respectively.</t>
  </si>
  <si>
    <t>Accumulated Other Comprehensive Income (Loss)</t>
  </si>
  <si>
    <t>Accumulated Other Comprehensive Income (Loss), Net of Tax [Abstract]</t>
  </si>
  <si>
    <t>Accumulated Other Comprehensive Income (Loss) The following table presents a rollforward of amounts recognized in accumulated other comprehensive income (loss) by component for the nine months ended September 30, 2019 and 2018 (amounts in thousands): Unrealized Loss on Derivative Balance as of December 31, 2018 $ 6,100 Cumulative effect of accounting change 103 Balance as of January 1, 2019 6,203 Other comprehensive loss before reclassification (11,502 ) Amount of income reclassified from accumulated other comprehensive income to net income (1,784 ) Other comprehensive loss (13,286 ) Balance as of September 30, 2019 $ (7,083 ) Unrealized Income on Derivative Balance as of December 31, 2017 $ 3,710 Other comprehensive income before reclassification 7,693 Amount of income reclassified from accumulated other comprehensive income to net income (328 ) Other comprehensive income 7,365 Balance as of September 30, 2018 $ 11,075 The following table presents reclassifications out of accumulated other comprehensive income (loss) for the nine months ended September 30, 2019 and 2018 (amounts in thousands): Details about Accumulated Other Amounts Reclassified from Affected Line Items in the Condensed Consolidated Statements of Comprehensive (Loss) Income Nine Months Ended 2019 2018 Interest rate swap contracts $ (1,784 ) $ (328 ) Interest and other expense, net</t>
  </si>
  <si>
    <t>Commitments and Contingencies</t>
  </si>
  <si>
    <t>Commitments and Contingencies Disclosure [Abstract]</t>
  </si>
  <si>
    <t>Commitments and Contingencies Litigation In the ordinary course of business, the Company may become subject to litigation or claims. As of September 30, 2019 ,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si>
  <si>
    <t>Subsequent Events</t>
  </si>
  <si>
    <t>Subsequent Events [Abstract]</t>
  </si>
  <si>
    <t>Subsequent Events Distributions Paid to Stockholders The following table summarizes the Company's distributions paid on October 1, 2019, for the period from September 1, 2019 through September 30, 2019 (amounts in thousands): Payment Date Common Stock Cash DRIP Total Distribution October 1, 2019 Class A $ 2,442 $ 2,034 $ 4,476 October 1, 2019 Class I 402 278 680 October 1, 2019 Class T 836 972 1,808 October 1, 2019 Class T2 70 93 163 $ 3,750 $ 3,377 $ 7,127 The following table summarizes the Company's distributions paid on November 4, 2019, for the period from October 1, 2019 through October 31, 2019 (amounts in thousands): Payment Date Common Stock Cash DRIP Total Distribution November 4, 2019 Class A $ 5,160 $ 1,681 $ 6,841 November 4, 2019 Class I 327 225 552 November 4, 2019 Class T 644 747 1,391 November 4, 2019 Class T2 54 71 125 $ 6,185 $ 2,724 $ 8,909 Distributions Authorized The following tables summarize the daily distributions approved and authorized by the board of directors of the Company subsequent to September 30, 2019 : Authorization Date (1) Common Stock Daily Distribution Rate (1) Annualized Distribution Per Share October 2, 2019 Class A $ 0.001369863 $ 0.50 October 2, 2019 Class I $ 0.001369863 $ 0.50 October 2, 2019 Class T $ 0.001116438 $ 0.41 October 2, 2019 Class T2 $ 0.001116438 $ 0.41 Authorization Date (2) Common Stock Daily Distribution Rate (2) Annualized Distribution Per Share October 28, 2019 Class A $ 0.001369863 $ 0.50 October 28, 2019 Class I $ 0.001369863 $ 0.50 October 28, 2019 Class T $ 0.001116438 $ 0.41 October 28, 2019 Class T2 $ 0.001116438 $ 0.41 Authorization Date (3) Common Stock Daily Distribution Rate (3) Annualized Distribution Per Share November 7, 2019 Class A $ 0.001369863 $ 0.50 November 7, 2019 Class I $ 0.001369863 $ 0.50 November 7, 2019 Class T $ 0.001116438 $ 0.41 November 7, 2019 Class T2 $ 0.001116438 $ 0.41 Authorization Date (4) Common Stock Daily Distribution Rate (4) Annualized Distribution Per Share November 7, 2019 Class A $ 0.001366120 $ 0.50 November 7, 2019 Class I $ 0.001366120 $ 0.50 November 7, 2019 Class T $ 0.001113388 $ 0.41 November 7, 2019 Class T2 $ 0.001113388 $ 0.41 (1) Distributions approved and authorized to stockholders of record as of the close of business on each day of the period commencing on October 4, 2019, the date of the REIT Merger, and ending on October 31, 2019. The distributions were calculated based on 365 days in the calendar year. The distributions declared for each record date in October 2019 were paid in November 2019. The distributions paid to stockholders were from legally available funds therefor. (2) Distributions approved and authorized to stockholders of record as of the close of business on each day of the period commencing on November 1, 2019 and ending on November 30, 2019. The distributions will be calculated based on 365 days in the calendar year. The distributions declared for each record date in November 2019 will be paid in December 2019. The distributions will be payable to stockholders from legally available funds therefor. (3) Distributions approved and authorized to stockholders of record as of the close of business on each day of the period commencing on December 1, 2019 and ending on December 31, 2019. The distributions will be calculated based on 365 days in the calendar year. The distributions declared for each record date in December 2019 will be paid in January 2020. The distributions will be payable to stockholders from legally available funds therefor. (4) Distributions approved and authorized to stockholders of record as of the close of business on each day of the period commencing on January 1, 2020 and ending on February 29, 2020. The distributions will be calculated based on 366 days in the calendar year. The distributions declared for each record date in January 2020 and February 2020 will be paid in February 2020 and March 2020, respectively. The distributions will be payable to stockholders from legally available funds therefor. REIT Merger Completion of REIT Merger On October 4, 2019 , pursuant to the terms and conditions of the Merger Agreement, REIT I merged with and into Merger Sub, with Merger Sub surviving the REIT Merger, such that following the REIT Merger, the Surviving Entity continued as a wholly-owned subsidiary of the Company. In accordance with the applicable provisions of the Maryland General Corporation Law, the separate existence of REIT I ceased. The Combined Company retained the name “Carter Validus Mission Critical REIT II, Inc.” At the effective time of the REIT Merger, each issued and outstanding share of REIT I’s common stock (or a fraction thereof), $0.01 par value per share, or the REIT I Common Stock, was converted into the right to receive: (i) $1.00 in cash; and (ii) 0.4681 shares of the Company's Class A Common Stock, par value $0.01 per share, or the REIT II Class A Common Stock. The total consideration transferred for the REIT Merger to REIT I stockholders was approximately $952.8 million consisting of $178.8 million in cash and $774.0 million in equity. The Company determined the REIT Merger transaction to be an asset acquisition. Following the REIT Merger, as of October 4, 2019 , the Company is comprised of 150 healthcare and data center properties in one micropolitan statistical area and 69 MSAs, encompassing approximately 8.7 million rentable square feet, with a weighted average remaining lease term of 10.1 years . The real estate portfolio of the Combined Company as of the effective time of the REIT Merger represented approximately $3.2 billion of total real estate investments. Amendments to CVREIT II Advisory Agreement On April 11, 2019, concurrently with the execution of the Merger Agreement, the Company, Carter/Validus Operating Partnership, LP, or CVOP, the Operating Partnership and the Advisor entered into the Third Amended and Restated CVREIT II Advisory Agreement, or the Third A&amp;R CVREIT II Advisory Agreement, which became effective as of the effective time of the REIT Merger. First Amendment to Third A&amp;R CVREIT II Advisory Agreement On October 3, 2019, the Company, CVOP, the Operating Partnership and the Advisor entered into the First Amendment to the Third A&amp;R CVREIT II Advisory Agreement, or the First Amendment, which became effective on October 4, 2019, simultaneously with the effectiveness of the Third A&amp;R CVREIT II Advisory Agreement at the effective time of the REIT Merger. The purpose of the First Amendment was to clarify that any subordinated fees payable to the Advisor under the Third A&amp;R CVREIT II Advisory Agreement will be offset by any distributions the Advisor or any of its affiliates receives as a special limited partner of the Operating Partnership or CVOP. Fourth A&amp;R CVREIT II Advisory Agreement Following the completion of the Contributions (as defined herein), on October 4, 2019, the Company, the Operating Partnership and the Advisor entered into the Fourth Amended and Restated Advisory Agreement, or the Fourth A&amp;R CVREIT II Advisory Agreement, in order to, among other things, clarify that CVOP will not be a party to the Fourth A&amp;R CVREIT II Advisory Agreement and that any subordinated fees the Advisor would have received under the Third A&amp;R CVREIT II Advisory Agreement would be made to the Advisor in its capacity as a special limited partner of the Operating Partnership pursuant to the A&amp;R CVOP II Partnership Agreement (as defined herein). Amendments to CVOP II Operating Partnership Agreement Fifth Amendment to CVOP II Operating Partnership Agreement Concurrent with the execution of the Merger Agreement, the Company entered into an amendment, or the Fifth Amendment, to the Amended and Restated Limited Partnership Agreement of the Operating Partnership, by and between the Company and the Advisor, as amended, or the CVOP II Partnership Agreement. The purpose of the Fifth Amendment was to revise the economic interests of the Advisor by providing that the Advisor would not receive any subordinated distributions as a special limited partner of the Operating Partnership. The Fifth Amendment was to become effective as of the effective time of the REIT Merger. Sixth Amendment to CVOP II Operating Partnership Agreement On October 3, 2019, the Company and the Advisor entered into the Sixth Amendment to CVOP II Partnership Agreement, or the Sixth Amendment. The purpose of the Sixth Amendment is to rescind the Fifth Amendment in its entirety such that the revisions to the CVOP II Partnership Agreement set forth in the Fifth Amendment did not go into effect. A&amp;R CVOP II Partnership Agreement Following the completion of the Contributions (as defined herein), on October 4, 2019, the Company and the Advisor entered into the Second Amended and Restated Agreement of Limited Partnership of the Operating Partnership, or the A&amp;R CVOP II Partnership Agreement. The A&amp;R CVOP II Partnership Agreement amends and restates the CVOP II Partnership Agreement in order to, among other things, amend the provisions related to distributions payable to the Advisor upon a Listing (as defined in the A&amp;R CVOP II Partnership Agreement), termination of the Fourth A&amp;R Advisory Agreement (unless such termination is by the Company because of a material breach of the Fourth A&amp;R Advisory Agreement or occurs upon a change of control), and upon an Investment Liquidity Event (as defined in the A&amp;R CVOP II Partnership Agreement). The A&amp;R CVOP II Partnership Agreement also increases the threshold of the Priority Return (as defined in the A&amp;R CVOP II Partnership Agreement) from 6.0% to 8.0% , as previously agreed to and disclosed in connection with the REIT Merger. Omnibus Assignment and Amendment to Property Management and Leasing Agreements On October 4, 2019, immediately prior to the effective time of the REIT Merger, pursuant to the Omnibus Assignment and Amendment to the Property Management and Leasing Agreements, or the Assignment Amendment, the Property Manager, as assignee, or the Assignee, acquired, and Carter Validus Real Estate Management Services, LLC, as assignor, or the Assignor, assigned, transferred, conveyed, and delivered to the Assignee, all of the Assignor's rights, titles, and interests in the Property Management and Leasing Agreements by and among the Assignor and CVOP's wholly-owned subsidiaries. Therefore, the Assignee, the property manager for the Company, will act as the property manager and leasing agent for the properties the Company acquired in the REIT Merger. Operating Partnership Contribution On October 4, 2019, following completion of the REIT Merger, the Advisor purchased all of Carter/Validus Advisors, LLC's, or CVREIT Advisor, units of ownership interest in CVOP, or OP Units, and all of CVREIT Advisor's rights and entitlements as a partner of CVOP, or the CVREIT II Advisor OP Unit Purchase, for an aggregate purchase price of $1,066 , pursuant to that certain Partnership Interest Purchase Agreement, or the Purchase Agreement, by and between the Advisor, as buyer, and CVREIT Advisor, as Seller, dated October 4, 2019. On October 4, 2019, CVOP, the Company, the Operating Partnership, the Advisor, Merger Sub, and CVOP Partner, LLC, or CVOP Partner, a wholly owned subsidiary of the Operating Partnership, entered into a contribution agreement, or the Contribution Agreement, whereby effective on October 4, 2019, following the CVREIT II Advisor OP Unit Purchase, (i) Merger Sub and the Advisor, each a Contributor, and together, the Contributors, each contributed to the Operating Partnership all of their interests in CVOP and the Operating Partnership acquired from the Contributors all of the Contributors’ right, title and interest in CVOP in exchange for limited partnership interests in the Operating Partnership, and (ii) the Operating Partnership contributed to CVOP Partner all of its limited OP Units, or collectively, the Contributions. Amended and Restated CVOP Partnership Agreement Following the completion of the Contributions, on October 4, 2019, the Operating Partnership, as the general partner of CVOP, and CVOP Partner, as the limited partner of CVOP, entered into the First Amended and Restated Agreement of Limited Partnership of CVOP, or the A&amp;R CVOP Partnership Agreement. The primary purpose of the A&amp;R CVOP Partnership Agreement is to provide for the allocation of CVOP’s profits and losses and distributions of cash and other assets of CVOP to the Operating Partnership as general partner and CVOP Partner as limited partner of CVOP. Share Repurchase Program On October 2, 2019, the board of directors of the Company approved the Amended SRP for the Combined Company following the REIT Merger. The Amended SRP will apply beginning with repurchases made on the first quarter repurchase date of 2020, which is expected to be January 30, 2020. For purposes of determining whether any former CVREIT stockholder qualifies for participation under the Amended SRP, former CVREIT stockholders will receive full credit for the time they held CVREIT common stock prior to the closing of the REIT Merger. Subject to the terms and limitations of the Amended SRP, including, but not limited to, quarterly share limitations, an annual 5.0% share limitation, and DRIP funding limitations, the Amended SRP may be available to any stockholder as a potential means of interim liquidity. The Company will honor valid repurchase requests approximately 30 days following the end of the applicable quarter. See PART II, "Item 2. Unregistered Sales of Equity Securities and Use of Proceeds" for further discussion.</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si>
  <si>
    <t>Use of Estimates</t>
  </si>
  <si>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Restricted Cash</t>
  </si>
  <si>
    <t xml:space="preserve">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densed consolidated balance sheets . See Note 7—"Other Assets, Net." </t>
  </si>
  <si>
    <t>Impairment of Long Lived Assets</t>
  </si>
  <si>
    <t>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s through its undiscounted future cash flows and their eventual disposition. If, based on this analysis, the Company does not believe that it will be able to recover the carrying value of the assets, the Company will record an impairment loss to the extent that the carrying value exceeds the estimated fair value of the assets.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applies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three and nine months ended September 30, 2019 , real estate assets related to one healthcare property were determined to be impaired due to a tenant of the property, which was experiencing financial difficulty, vacating its space, and a second tenant indicating its desire to terminate its lease early, which the Company determined would be consistent with its strategic plans for the property. The early lease termination was executed subsequent to September 30, 2019. The aggregate carrying amount of the assets of $40,266,000 exceeded their fair value. The carrying value of the property was reduced to its estimated fair value of $27,266,000 , resulting in an impairment charge of $13,000,000 , which is included in impairment loss on real estate in the condensed consolidated statements of comprehensive (loss) income . During the three and nine months ended September 30, 2018 , no impairment losses were recorded on real estate. See Note 12—"Fair Value" for further discussion. Impairment of Acquired Intangible Assets and Acquired Intangible Liabilities During the three and nine months ended September 30, 2019 , the Company wrote off one below-market lease intangible liability in the amount of approximately $212,000 , by accelerating the amortization of the acquired intangible liability related to the healthcare segment. During the three and nine months ended September 30, 2019 , the Company recognized impairments of in-place lease intangible assets in the amount of approximately $537,000 and $3,195,000 , respectively, by accelerating the amortization of the acquired intangible assets related to the healthcare segment. During the three and nine months ended September 30, 2018 , no impairment losses were recorded on acquired intangible assets or intangible liabilities.</t>
  </si>
  <si>
    <t>Revenue Recognition, Tenant Receivables and Allowance for Uncollectible Accounts</t>
  </si>
  <si>
    <t>Revenue Recognition, Tenant Receivables and Allowance for Uncollectible Accounts Effective January 1, 2018, the Company recognizes non-rental related revenue in accordance with Accounting Standards Codification, or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or ASC 842. In accordance with ASC 842, minimum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Prior to the adoption of ASC 842, tenant receivables and straight-line rent receivables were carried net of the provision for credit losses. The provision for credit losses was established for estimated losses resulting from the inability of certain tenants to meet the contractual obligations under their lease agreements. The Company’s determination of the adequacy of these provisions was based primarily upon evaluations of historical loss experience, the tenant’s financial condition, security deposits, letters of credit, lease guarantees, current economic conditions and other relevant factors. Effective January 1, 2019, upon adoption of ASC 842, the Company is no longer recording a provision for credit losses but is, instead, assessing whether or not it is probable that the Company will collect all or substantially all of the remaining lease payments under the term of the lease.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For the three and nine months ended September 30, 2019 , the Company recorded $85,000 and $655,000 , respectively, in bad debt expenses as a reduction of rental revenue in the accompanying condensed consolidated statements of comprehensive (loss) income .</t>
  </si>
  <si>
    <t>Concentration of Credit Risk and Significant Leases</t>
  </si>
  <si>
    <t>Concentration of Credit Risk and Significant Leases As of September 30, 2019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September 30, 2019 , the Company owned real estate investments in one micropolitan statistical area and 45 metropolitan statistical areas, or MSAs, one of which accounted for 10.0% or more of revenue. Real estate investments located in the Atlanta-Sandy Springs-Roswell, Georgia MSA accounted for 16.9% of revenue for the nine months ended September 30, 2019 . As of September 30, 2019 , the Company had no exposure to tenant concentration that accounted for 10.0% or more of revenue for the nine months ended September 30, 2019 .</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istribution reinvestment plan, or the DRIP Offering,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In addition, the Company’s board of directors, in its sole discretion, may suspend (in whole or in part) the share repurchase program at any time, and may amend, reduce, terminate or otherwise change the share repurchase program upon 30 days' prior notice to the Company’s stockholders for any reason it deems appropriate. In connection with entering into the Merger Agreement, on April 10, 2019, the Company's board of directors approved the Sixth Amended and Restated Share Repurchase Program, or the Sixth Amended &amp; Restated SRP, which became effective on May 11, 2019, and was applied beginning with repurchases made on the 2019 third quarter Repurchase Date. Under the Sixth Amended &amp; Restated SRP, the Company only repurchases shares of common stock (Class A shares, Class I shares, Class T Shares and Class T2 shares) in connection with the death, qualifying disability, or involuntary exigent circumstance (as determined by the Company's board of directors in its sole discretion) of a stockholder, subject to certain terms and conditions specified in the Sixth Amended &amp; Restated SRP. On October 2, 2019, in connection with the REIT Merger, the Company's board of directors approved an amended share repurchase program, or the Amended SRP. The Amended SRP will apply to all eligible stockholders, beginning with repurchases made on the first quarter repurchase date of 2020, which is expected to be January 30, 2020. See Note 16—"Subsequent Events" for further discussion. During the nine months ended September 30, 2019 , the Company repurchased 2,418,760 Class A shares, Class I shares, Class T shares and Class T2 shares of common stock ( 1,816,319 Class A shares, 189,947 Class I shares, 407,095 Class T shares and 5,399 Class T2 shares) for an aggregate purchase price of approximately $22,374,000 (an average of $9.25 per share). During the nine months ended September 30, 2018 , the Company repurchased 3,567,118 Class A shares, Class I shares and Class T shares of common stock ( 3,202,255 Class A shares, 49,528 Class I shares and 315,335 Class T shares) for an aggregate purchase price of approximately $32,746,000 (an average of $9.18 per share).</t>
  </si>
  <si>
    <t>Distribution Policy and Distributions Payable</t>
  </si>
  <si>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t>
  </si>
  <si>
    <t>Earnings Per Share</t>
  </si>
  <si>
    <t xml:space="preserve">Earnings Per Share The Company calculates basic earnings per share by dividing net (loss)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September 30, 2019 , diluted earnings per share was computed the same as basic earnings per share because the Company recorded a net loss attributable to common stockholders, which would make potentially dilutive shares related to non-vested shares of restricted common stock, antidilutive. For the nine months ended September 30, 2019 , diluted earnings per share reflected the effect of approximately 23,000 of non-vested shares of restricted common stock that were outstanding as of such period. For the three and nine months ended September 30, 2018 , diluted earnings per share reflected the effect of approximately 25,000 and 23,000 of non-vested shares of restricted common stock, respectively. </t>
  </si>
  <si>
    <t>Reportable Segments</t>
  </si>
  <si>
    <t xml:space="preserve">Reportable Segments ASC 280, Segment Reporting , establishes standards for reporting financial and descriptive information about an enterprise’s reportable segments. As of September 30, 2019 and December 31, 2018 , the Company operated through two reportable segments ­— real estate investments in data centers and healthcare. With the continued expansion of the Company’s portfolio, segregation of the Company’s operations into two reportable segments is useful in assessing the performance of the Company’s business in the same way that management reviews performance and makes operating decisions. See Note 11—"Segment Reporting" for further discussion on the reportable segments of the Company. </t>
  </si>
  <si>
    <t>Derivative Instruments and Hedging Activities As required by ASC 815, Derivatives and Hedging , or ASC 815, the Company records all derivative instruments at fair value as assets and liabilities on its condensed consolidated balance sheets .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densed consolidated statements of comprehensive (loss) income during such period.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loss) income in the condensed consolidated statements of comprehensive (loss) income and reclassified into earnings in the same line item associated with the forecasted transaction and the same period during which the hedged transactions affect earnings. See additional discussion in Note 13—"Derivative Instruments and Hedging Activities."</t>
  </si>
  <si>
    <t>Recent Accounting Pronouncements</t>
  </si>
  <si>
    <t>Recently Adopted Accounting Pronouncements Leases In February 2016, the Financial Accounting Standards Board, or FASB established ASC 842, by issuing ASU 2016-02, Leases , which replaces the guidance previously outlined in ASC 840, Leases . The new standard increases transparency by requiring the recognition by lessees of right-of-use, or ROU, assets and lease liabilities on the balance sheet for all leases with a term of greater than 12 months, regardless of lease classification. Under the standard, disclosures are required to meet the objective of enabling users of financial statements to assess the amount, timing, and uncertainty of cash flows arising from leases. Effective January 1, 2019, the Company adopted ASC 842, using the modified retrospective approach. Consequently, financial information is not updated, and the disclosures required under the new standard are not provided for dates and periods before January 1, 2019. Further, the Company reduces the ROU assets and operating lease liabilities over the remaining lease term and presents the reduction of ROU assets - operating leases and accretion of operating lease liabilities as a single line item within operating activities in the condensed consolidated statement of cash flow for the nine months ended September 30, 2019 . The Company elected the package of practical expedients, which permits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Lessor As a lessor, the Company's recognition of rental revenue remained largely unchanged. Additionally, the Company capitalizes initial direct costs related to lease negotiations. Effective January 1, 2019, indirect leasing costs, such as legal costs related to lease negotiations no longer meet the definition of capitalized initial direct costs under ASU 2016-02 and are recorded in general and administrative expenses in the condensed consolidated statements of comprehensive (loss) income , and are no longer capitalized. In July 2018, the FASB issued ASU 2018-11, Targeted Improvements , to simplify the guidance, that allows lessors to combine non-lease components with the related lease components if both the timing and pattern of transfer are the same for the non-lease component and related lease component, and the lease component would be classified as an operating lease. The single combined component is accounted for under ASC 842 if the lease component is the predominant component and is accounted for under ASC 606, if the non-lease components are the predominant components. Lessors are permitted to apply the practical expedient to all existing leases on a retrospective or prospective basis. The Company elected the practical expedient to combine its lease and non-lease components that meet the defined criteria and is accounting for the combined lease components under ASC 842. As a result, the Company is no longer presenting rental revenue and tenant reimbursements related to common area maintenance and other expense recoveries separately in the condensed consolidated statements of comprehensive (loss) income . In December 2018, the FASB issued ASU 2018-20, Narrow-Scope Improvements for Lessors , that allows lessors to make an accounting policy election not to evaluate whether real estate taxes and other similar taxes imposed by a governmental authority on a specific lease revenue-producing transaction are the primary obligation of the lessor as owner of the underlying leased asset. A lessor that makes this election excludes these taxes from the measurement of lease revenue and the associated expense. ASU 2018-20 also requires lessors to (1) exclude lessor costs paid directly by lessees to third parties on the lessor’s behalf from variable payments and, therefore, variable lease revenue and (2) include lessor costs that are paid by the lessor and reimbursed by the lessee in the measurement of variable lease revenue and the associated expense. The Company adopted ASU 2018-20 effective January 1, 2019. The adoption of this standard resulted in a decrease of approximately $393,000 and $1,199,000 during the three and nine months ended September 30, 2019 , respectively, in rental revenue and rental expense, as the aforementioned real estate tax payments are paid by a lessee directly to a third party, and, therefore, are no longer presented on a gross basis in the Company's condensed consolidated statements of comprehensive (loss) income . The adoption of this standard had no impact on the Company's net (loss) income attributable to common stockholders . Lessee The Company is a lessee on ten ground leases, of which three do not have corresponding operating lease liabilities because the Company did not have future payment obligations at the acquisition of these leases. The Company recognized a ROU asset and operating lease liability for the other seven ground leases on the Company's condensed consolidated balance sheet due to the adoption of ASU 2016-02. See Note 6—"Leases" for further discussion. Derivatives and Hedging In August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Company adopted this standard on January 1, 2019. The adoption of ASU 2017-12 resulted in an immaterial cumulative adjustment to accumulated other comprehensive income related to the cumulative ineffectiveness previously recognized on existing cash flow hedges on the Company's condensed consolidated financial statements. In October 2018, the FASB issued ASU 2018-16, Derivatives and Hedging (Topic 815): Inclusion of the Secured Overnight Financing Rate (SOFR) Overnight Index Swap (OIS) Rate as a Benchmark Interest Rate for Hedge Accounting Purposes , or ASU 2018-16. ASU 2018-16 permits the use of the OIS rate based on SOFR as a United States benchmark interest rate for hedge accounting purposes under Topic 815. ASU 2018-16 was effective upon adoption of ASU 2017-12. The Company adopted ASU 2018-16 on January 1, 2019, and its provisions did not have an impact on its condensed consolidated financial statements; however, the provisions may impact existing agreements, new contracts and transactions not yet contemplated in the future. Disclosure Update and Simplification In August 2018, the SEC issued a final rule, SEC Final Rule Release No. 33-10532, Disclosure Update and Simplification , that amends the interim financial statement requirements to require a reconciliation of changes in stockholders'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Registrants will have to provide the reconciliation for both the year-to-date and quarterly periods and comparable periods in Form 10-Q, but only for the year-to-date periods in registration statements. The final rule became effective on November 5, 2018. As a result, the Company applied these changes in the presentation of the Company's condensed consolidated statements of stockholders' equity for the three and nine months ended September 30, 2019 and 2018. Recently Issued Accounting Pronouncements Not Yet Adopted Fair Value Measurement In August 2018, the FASB issued ASU 2018-13 , Disclosure Framework-Changes to the Disclosure Requirements for Fair Value Measurement , or ASU 2018-13. ASU 2018-13 removes certain disclosure requirements, including the amount of and reasons for transfers between Level 1 and Level 2 of the fair value hierarchy, the policy for timing of transfers between the levels and the valuation processes for Level 3 fair value measurements. ASU 2018-13 also adds certain disclosure requirements, including the requirement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beginning after December 15, 2019, and interim periods therein. Early adoption is permitted. The Company does not anticipate ASU 2018-13 to have a material impact to the Company's condensed consolidated financial statements.</t>
  </si>
  <si>
    <t>Reclassifications</t>
  </si>
  <si>
    <t>Reclassifications Certain prior period amounts have been reclassified to conform to the current financial statement presentation, primarily related to the recently adopted accounting pronouncements discussed within this note. Amounts previously disclosed as rental and parking revenue and tenant reimbursements during the three and nine months ended September 30, 2019 and 2018, are now included in rental revenue and will no longer be presented separately on the condensed consolidated statements of comprehensive (loss) income .</t>
  </si>
  <si>
    <t>Summary of Significant Accounting Policies (Tables)</t>
  </si>
  <si>
    <t>Reconciliation of Cash, Cash Equivalents and Restricted Cash</t>
  </si>
  <si>
    <t>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Beginning of period: 2019 2018 Cash and cash equivalents 68,360 74,803 Restricted cash 11,167 10,944 Cash, cash equivalents and restricted cash $ 79,527 $ 85,747 End of period: Cash and cash equivalents 67,969 84,789 Restricted cash 10,080 12,700 Cash, cash equivalents and restricted cash $ 78,049 $ 97,489</t>
  </si>
  <si>
    <t>Real Estate Investments (Tables)</t>
  </si>
  <si>
    <t>Schedule of Consideration Transferred for Properties Acquired</t>
  </si>
  <si>
    <t>The following table summarizes the consideration transferred for the 2019 Acquisitions during the nine months ended September 30, 2019 : Property Description Date Acquired Ownership Percentage Purchase Price Bryant Healthcare Facility 8/16/2019 100% $ 4,408 TAM Healthcare Facilities (1) 9/19/2019 100% 65,443 Total $ 69,851 (1) The TAM Healthcare Facilities consists of four properties.</t>
  </si>
  <si>
    <t>Schedule of Allocation of Acquisitions</t>
  </si>
  <si>
    <t>The following table summarizes the Company's purchase price allocation of the 2019 Acquisitions during the nine months ended September 30, 2019 , (amounts in thousands): Total Land $ 647 Buildings and improvements 55,654 In-place leases 8,337 Tenant improvements 3,038 Ground leasehold assets 2,175 Total assets acquired $ 69,851</t>
  </si>
  <si>
    <t>Acquired Intangible Assets, Net (Tables)</t>
  </si>
  <si>
    <t>Schedule of Acquired Intangible Assets, Net</t>
  </si>
  <si>
    <t xml:space="preserve">Acquired intangible assets, net, consisted of the following as of September 30, 2019 and December 31, 2018 (amounts in thousands, except weighted average life amounts): September 30, 2019 December 31, 2018 In-place leases, net of accumulated amortization of $54,638 and $41,143, respectively (with a weighted average remaining life of 9.6 years and 10.1 years, respectively) $ 141,400 $ 151,135 Above-market leases, net of accumulated amortization of $1,366 and $899, respectively (with a weighted average remaining life of 4.3 years and 5.1 years, respectively) 1,243 1,710 Ground leasehold assets, net of accumulated amortization of $0 and $39, respectively (with a weighted average remaining life of 0.0 years and 83.5 years, respectively) — (1) 1,359 $ 142,643 $ 154,204 (1) On January 1, 2019, as part of the adoption of ASC 842, as discussed in Note 2—"Summary of Significant Accounting Policies - Recently Adopted Accounting Pronouncements," the Company reclassified the ground leasehold assets balance from acquired intangible assets, net, to right-of-use assets - operating leases within the condensed consolidated balance sheet. </t>
  </si>
  <si>
    <t>Acquired Intangible Liabilities, Net (Tables)</t>
  </si>
  <si>
    <t>Schedule of Acquired Intangible Liabilities, Net</t>
  </si>
  <si>
    <t>Acquired intangible liabilities, net, consisted of the following as of September 30, 2019 and December 31, 2018 (amounts in thousands, except weighted average life amounts): September 30, 2019 December 31, 2018 Below-market leases, net of accumulated amortization of $10,976 and $7,592, respectively (with a weighted average remaining life of 17.0 years and 17.6 years, respectively) $ 53,701 $ 57,606</t>
  </si>
  <si>
    <t>Leases (Tables)</t>
  </si>
  <si>
    <t>Schedule of Future Minimum Rent to Lessor from Operating Leases</t>
  </si>
  <si>
    <t xml:space="preserve">Future minimum rent to be received from the Company's investments in real estate assets under the terms of non-cancelable operating leases in effect as of September 30, 2019 , including optional renewal periods for the three months ending December 31, 2019 , and for each of the next four years ending December 31 and thereafter, are as follows (amounts in thousands): Year Amount (1) Three months ending December 31, 2019 $ 37,450 2020 150,633 2021 153,242 2022 154,253 2023 151,853 Thereafter 1,059,102 $ 1,706,533 (1) The table above includes the total future minimum rent in the amount of $2,212,000 from a tenant, whose original lease expiration date was September 30, 2022 . On November 8, 2019, the Company and the tenant entered into an early termination agreement, which will have a lease termination date of December 31, 2019 . </t>
  </si>
  <si>
    <t>Schedule of Future Minimum Rent from Lessee for Ground Leases</t>
  </si>
  <si>
    <t>The future minimum rent payments, discounted by the Company's adjusted incremental borrowing rates, under non-cancelable ground leases, for the three months ending December 31, 2019 , and for each of the next four years ending December 31 and thereafter, are as follows (amounts in thousands): Year Amount Three months ending December 31, 2019 $ 134 2020 536 2021 536 2022 536 2023 536 Thereafter 81,982 Total undiscounted rental payments 84,260 Less imputed interest (73,775 ) Total operating lease liabilities $ 10,485</t>
  </si>
  <si>
    <t>Schedule of Future Minimum Rent from Lessee for Ground Leases - ASC 840</t>
  </si>
  <si>
    <t>As discussed in Note 2—"Summary of Significant Accounting Policies," the Company adopted ASU 2016-02, effective January 1, 2019, and consequently, financial information was not updated, and the disclosures required under the new lease standard are not provided for dates and periods before January 1, 2019. The following represents approximate future minimum rent payments under non-cancelable ground leases by year as of December 31, 2018, and for each of the next four years ending December 31 and thereafter, are as follows (amounts in thousands): Year Amount 2019 $ 123 2020 123 2021 123 2022 123 2023 123 Thereafter 2,246 Total undiscounted rental payments $ 2,861 This table excludes future minimum rent payments from one tenant that pays the ground lease obligations directly to the lessor, consistent with the Company's accounting policy prior to its adoption of ASC 842 on January 1, 2019.</t>
  </si>
  <si>
    <t>Other Assets, Net (Tables)</t>
  </si>
  <si>
    <t>Schedule of Other Assets, Net</t>
  </si>
  <si>
    <t>Other assets, net, consisted of the following as of September 30, 2019 and December 31, 2018 (amounts in thousands): September 30, 2019 December 31, 2018 Deferred financing costs, related to the revolver portion of the credit facility, net of accumulated amortization of $5,408 and $4,686, respectively $ 2,858 $ 3,053 Restricted cash 10,080 11,167 Tenant receivables 7,135 6,080 Straight-line rent receivable 41,125 32,685 Prepaid and other assets 12,000 8,344 Derivative assets 433 6,204 $ 73,631 $ 67,533</t>
  </si>
  <si>
    <t>Accounts Payable and Other Liabilities (Tables)</t>
  </si>
  <si>
    <t>Schedule of Accounts Payable and Other Liabilities</t>
  </si>
  <si>
    <t>Accounts payable and other liabilities consisted of the following as of September 30, 2019 and December 31, 2018 (amounts in thousands): September 30, 2019 December 31, 2018 Accounts payable and accrued expenses $ 7,770 $ 9,188 Accrued interest expense 3,224 3,219 Accrued property taxes 3,248 2,309 Distributions payable to stockholders 7,127 7,317 Tenant deposits 875 875 Deferred rental income 5,883 6,647 Derivative liabilities 7,516 — $ 35,643 $ 29,555</t>
  </si>
  <si>
    <t>Notes Payable and Credit Facility (Tables)</t>
  </si>
  <si>
    <t>Schedule of Debt</t>
  </si>
  <si>
    <t>The Company's debt outstanding as of September 30, 2019 and December 31, 2018 , consisted of the following (amounts in thousands): September 30, 2019 December 31, 2018 Notes payable: Fixed rate notes payable $ 219,850 $ 220,351 Variable rate notes payable fixed through interest rate swaps 246,656 247,435 Total notes payable, principal amount outstanding 466,506 467,786 Unamortized deferred financing costs related to notes payable (2,736 ) (3,441 ) Total notes payable, net of deferred financing costs 463,770 464,345 Credit facility: Variable rate revolving line of credit 160,000 $ 105,000 Variable rate term loan fixed through interest rate swaps 250,000 100,000 Variable rate term loans 30,000 150,000 Total credit facility, principal amount outstanding 440,000 355,000 Unamortized deferred financing costs related to the term loan credit facility (3,088 ) (2,489 ) Total credit facility, net of deferred financing costs 436,912 352,511 Total debt outstanding $ 900,682 $ 816,856</t>
  </si>
  <si>
    <t>Schedule of Future Principal Payments Due on Notes Payable and Credit Facility</t>
  </si>
  <si>
    <t>The principal payments due on the notes payable and credit facility for the three months ending December 31, 2019 , and for each of the next four years ending December 31 and thereafter, are as follows (amounts in thousands): Year Amount Three months ending December 31, 2019 $ 711 2020 4,547 2021 155,186 2022 324,876 2023 282,710 Thereafter 138,476 $ 906,506</t>
  </si>
  <si>
    <t>Related-Party Transactions and Arrangements (Tables)</t>
  </si>
  <si>
    <t>Schedule of Related Party Transactions</t>
  </si>
  <si>
    <t>The following table details amounts incurred in connection with the Company's related parties transactions as described above for the three and nine months ended September 30, 2019 and 2018 (amounts in thousands): Incurred Three Months Ended Nine Months Ended Fee Entity 2019 2018 2019 2018 Distribution and servicing fees SC Distributors, LLC $ (5 ) $ (292 ) $ (99 ) $ 402 Acquisition fees and costs Carter Validus Advisors II, LLC and its affiliates 1,366 282 1,366 2,769 Asset management fees Carter Validus Advisors II, LLC and its affiliates 3,540 3,323 10,527 9,655 Property management fees Carter Validus Real Estate Management Services II, LLC 1,195 1,123 3,632 3,282 Operating expense reimbursement Carter Validus Advisors II, LLC and its affiliates 766 620 3,246 1,779 Leasing commission fees Carter Validus Real Estate Management Services II, LLC — 42 98 473 Construction management fees Carter Validus Real Estate Management Services II, LLC (14 ) 30 150 203 Total $ 6,848 $ 5,128 $ 18,920 $ 18,563 The following table details amounts payable to affiliates in connection with the Company's related parties transactions as described above and as of September 30, 2019 and December 31, 2018 (amounts in thousands): Payable September 30, 2019 December 31, 2018 Fee Entity Other offering costs reimbursement Carter Validus Advisors II, LLC and its affiliates $ — $ 89 Distribution and servicing fees SC Distributors, LLC 7,521 10,218 Acquisition fees and costs Carter Validus Advisors II, LLC and its affiliates 3 32 Asset management fees Carter Validus Advisors II, LLC and its affiliates 1,210 1,182 Property management fees Carter Validus Real Estate Management Services II, LLC 389 420 Operating expense reimbursement Carter Validus Advisors II, LLC and its affiliates 299 421 Leasing commission fees Carter Validus Real Estate Management Services II, LLC — 25 Construction management fees Carter Validus Real Estate Management Services II, LLC 170 40 Total $ 9,592 $ 12,427</t>
  </si>
  <si>
    <t>Segment Reporting (Tables)</t>
  </si>
  <si>
    <t>Schedule of Information for Reportable Segments</t>
  </si>
  <si>
    <t>Summary information for the reportable segments during the three and nine months ended September 30, 2019 and 2018 , is as follows (amounts in thousands): Data Center Healthcare Three Months Ended Revenue: Rental revenue $ 28,230 $ 19,833 $ 48,063 Expenses: Rental expenses (8,414 ) (2,326 ) (10,740 ) Segment net operating income $ 19,816 $ 17,507 37,323 Expenses: General and administrative expenses (2,239 ) Asset management fees (3,540 ) Depreciation and amortization (16,254 ) Impairment loss on real estate - healthcare (13,000 ) Income from operations 2,290 Interest and other expense, net (11,920 ) Net loss attributable to common stockholders $ (9,630 ) Data Center Healthcare Three Months Ended Revenue: Rental revenue $ 26,843 $ 18,675 $ 45,518 Expenses: Rental expenses (6,893 ) (2,554 ) (9,447 ) Segment net operating income $ 19,950 $ 16,121 36,071 Expenses: General and administrative expenses (1,244 ) Asset management fees (3,323 ) Depreciation and amortization (14,849 ) Income from operations 16,655 Interest and other expense, net (8,938 ) Net income attributable to common stockholders $ 7,717 Data Centers Healthcare Nine Months Ended Revenue: Rental revenue $ 82,745 $ 58,722 $ 141,467 Expenses: Rental expenses (23,516 ) (6,494 ) (30,010 ) Segment net operating income $ 59,229 $ 52,228 111,457 Expenses: General and administrative expenses (5,177 ) Asset management fees (10,527 ) Depreciation and amortization (50,110 ) Impairment loss on real estate - healthcare (13,000 ) Income from operations 32,643 Interest and other expense, net (31,648 ) Net income attributable to common stockholders $ 995 Data Centers Healthcare Nine Months Ended Revenue: Rental revenue $ 76,443 $ 54,317 $ 130,760 Expenses: Rental expenses (20,030 ) (7,409 ) (27,439 ) Segment net operating income $ 56,413 $ 46,908 103,321 Expenses: General and administrative expenses (3,526 ) Asset management fees (9,655 ) Depreciation and amortization (42,848 ) Income from operations 47,292 Interest and other expense, net (24,885 ) Net income attributable to common stockholders $ 22,407</t>
  </si>
  <si>
    <t>Schedule of Assets by Reportable Segments</t>
  </si>
  <si>
    <t>Assets by each reportable segment as of September 30, 2019 and December 31, 2018 are as follows (amounts in thousands): September 30, 2019 December 31, 2018 Assets by segment: Data centers $ 987,141 $ 1,001,357 Healthcare 935,549 900,114 All other 66,679 62,358 Total assets $ 1,989,369 $ 1,963,829</t>
  </si>
  <si>
    <t>Schedule of Capital Additions and Acquisitions by Reportable Segments</t>
  </si>
  <si>
    <t>Capital additions and acquisitions by reportable segments for the nine months ended September 30, 2019 and 2018 are as follows (amounts in thousands): Nine Months Ended 2019 2018 Capital additions and acquisitions by segment: Data centers $ 6,801 $ 104,532 Healthcare 70,007 50,199 Total capital additions and acquisitions $ 76,808 $ 154,731</t>
  </si>
  <si>
    <t>Fair Value (Tables)</t>
  </si>
  <si>
    <t>Schedule of Fair Value, Assets and Liabilities Measured on Recurring Basis</t>
  </si>
  <si>
    <t>The following tables show the fair value of the Company’s financial assets and liabilities that are required to be measured at fair value on a recurring basis as of September 30, 2019 and December 31, 2018 (amounts in thousands): September 30, 2019 Fair Value Hierarchy Quoted Prices in Active Significant Other Significant Total Fair Assets: Derivative assets $ — $ 433 $ — $ 433 Total assets at fair value $ — $ 433 $ — $ 433 Liabilities: Derivative liabilities $ — $ 7,516 $ — $ 7,516 Total liabilities at fair value $ — $ 7,516 $ — $ 7,516 December 31, 2018 Fair Value Hierarchy Quoted Prices in Active Significant Other Significant Total Fair Assets: Derivative assets $ — $ 6,204 $ — $ 6,204 Total assets at fair value $ — $ 6,204 $ — $ 6,204</t>
  </si>
  <si>
    <t>Schedule of Fair Value, Real Estate Assets Measured on Non-Recurring Basis</t>
  </si>
  <si>
    <t>The following table shows the fair value of the Company's real estate assets measured at fair value on a non-recurring basis as of September 30, 2019 (amounts in thousands): September 30, 2019 Fair Value Hierarchy Quoted Prices in Active Significant Other Significant Re-Measured Balance Total Losses (1) Real estate assets $ — $ 27,266 $ — $ 27,266 $ 13,000 (1) Total losses are included in impairment loss on real estate in the condensed consolidated statements of comprehensive (loss) income .</t>
  </si>
  <si>
    <t>Derivative Instruments and Hedging Activities (Tables)</t>
  </si>
  <si>
    <t>Schedule of the Notional Amount and Fair Value of Derivative Instruments</t>
  </si>
  <si>
    <t xml:space="preserve">The following table summarizes the notional amount and fair value of the Company’s derivative instruments (amounts in thousands): Derivatives Balance Effective Maturity September 30, 2019 December 31, 2018 Outstanding Fair Value of Outstanding Fair Value of Asset (Liability) Asset (Liability) Interest rate swaps Other assets, net/ 07/01/2016 to (1) 12/22/2020 to $ 496,656 $ 433 $ (7,516 ) $ 347,435 $ 6,204 $ — (1) During the nine months ended September 30, 2019 , the Company entered into two interest rate swap agreements, which effectively fixed LIBOR related to $150,000,000 of the term loans of the credit facility. </t>
  </si>
  <si>
    <t>Schedule of Income and Losses Recognized on Derivative Instruments</t>
  </si>
  <si>
    <t>The table below summarizes the amount of (loss) income recognized on the interest rate derivatives designated as cash flow hedges for the three and nine months ended September 30, 2019 and 2018 (amounts in thousands): Derivatives in Cash Flow Hedging Relationships Amount of (Loss) Income Recognized Location of (Loss) Income Amount of Income Three Months Ended September 30, 2019 Interest rate swaps $ (1,701 ) Interest and other expense, net $ 422 Total $ (1,701 ) $ 422 Three Months Ended September 30, 2018 Interest rate swaps $ 1,276 Interest and other expense, net $ 304 Total $ 1,276 $ 304 Nine Months Ended September 30, 2019 Interest rate swaps $ (11,502 ) Interest and other expense, net $ 1,784 Total $ (11,502 ) $ 1,784 Nine Months Ended September 30, 2018 Interest rate swaps $ 7,693 Interest and other expense, net $ 328 Total $ 7,693 $ 328</t>
  </si>
  <si>
    <t>Schedule of Offsetting of Derivative Assets</t>
  </si>
  <si>
    <t>The following tables present the effect on the Company’s financial position had the Company made the election to offset its derivative positions as of September 30, 2019 and December 31, 2018 (amounts in thousands): Offsetting of Derivative Assets Gross Amounts Not Offset in the Balance Sheet Gross Gross Amounts Net Amounts of Financial Instruments Cash Collateral Net September 30, 2019 $ 433 $ — $ 433 $ (10 ) $ — $ 423 December 31, 2018 $ 6,204 $ — $ 6,204 $ — $ — $ 6,204</t>
  </si>
  <si>
    <t>Schedule of Offsetting of Derivative Liabilities</t>
  </si>
  <si>
    <t>Offsetting of Derivative Liabilities Gross Amounts Not Offset in the Balance Sheet Gross Gross Amounts Net Amounts of Financial Instruments Cash Collateral Net September 30, 2019 $ 7,516 $ — $ 7,516 $ (10 ) $ — $ 7,506 December 31, 2018 $ — $ — $ — $ — $ — $ —</t>
  </si>
  <si>
    <t>Accumulated Other Comprehensive Income (Loss) (Tables)</t>
  </si>
  <si>
    <t>Schedule of Amounts Recognized in Accumulated Other Comprehensive Income (Loss)</t>
  </si>
  <si>
    <t>The following table presents a rollforward of amounts recognized in accumulated other comprehensive income (loss) by component for the nine months ended September 30, 2019 and 2018 (amounts in thousands): Unrealized Loss on Derivative Balance as of December 31, 2018 $ 6,100 Cumulative effect of accounting change 103 Balance as of January 1, 2019 6,203 Other comprehensive loss before reclassification (11,502 ) Amount of income reclassified from accumulated other comprehensive income to net income (1,784 ) Other comprehensive loss (13,286 ) Balance as of September 30, 2019 $ (7,083 ) Unrealized Income on Derivative Balance as of December 31, 2017 $ 3,710 Other comprehensive income before reclassification 7,693 Amount of income reclassified from accumulated other comprehensive income to net income (328 ) Other comprehensive income 7,365 Balance as of September 30, 2018 $ 11,075</t>
  </si>
  <si>
    <t>Schedule of Reclassifications Out of Accumulated Other Comprehensive Income (Loss)</t>
  </si>
  <si>
    <t>The following table presents reclassifications out of accumulated other comprehensive income (loss) for the nine months ended September 30, 2019 and 2018 (amounts in thousands): Details about Accumulated Other Amounts Reclassified from Affected Line Items in the Condensed Consolidated Statements of Comprehensive (Loss) Income Nine Months Ended 2019 2018 Interest rate swap contracts $ (1,784 ) $ (328 ) Interest and other expense, net</t>
  </si>
  <si>
    <t>Subsequent Events (Tables)</t>
  </si>
  <si>
    <t>Schedule of Subsequent Events</t>
  </si>
  <si>
    <t>Distributions Paid to Stockholders The following table summarizes the Company's distributions paid on October 1, 2019, for the period from September 1, 2019 through September 30, 2019 (amounts in thousands): Payment Date Common Stock Cash DRIP Total Distribution October 1, 2019 Class A $ 2,442 $ 2,034 $ 4,476 October 1, 2019 Class I 402 278 680 October 1, 2019 Class T 836 972 1,808 October 1, 2019 Class T2 70 93 163 $ 3,750 $ 3,377 $ 7,127 The following table summarizes the Company's distributions paid on November 4, 2019, for the period from October 1, 2019 through October 31, 2019 (amounts in thousands): Payment Date Common Stock Cash DRIP Total Distribution November 4, 2019 Class A $ 5,160 $ 1,681 $ 6,841 November 4, 2019 Class I 327 225 552 November 4, 2019 Class T 644 747 1,391 November 4, 2019 Class T2 54 71 125 $ 6,185 $ 2,724 $ 8,909 Distributions Authorized The following tables summarize the daily distributions approved and authorized by the board of directors of the Company subsequent to September 30, 2019 : Authorization Date (1) Common Stock Daily Distribution Rate (1) Annualized Distribution Per Share October 2, 2019 Class A $ 0.001369863 $ 0.50 October 2, 2019 Class I $ 0.001369863 $ 0.50 October 2, 2019 Class T $ 0.001116438 $ 0.41 October 2, 2019 Class T2 $ 0.001116438 $ 0.41 Authorization Date (2) Common Stock Daily Distribution Rate (2) Annualized Distribution Per Share October 28, 2019 Class A $ 0.001369863 $ 0.50 October 28, 2019 Class I $ 0.001369863 $ 0.50 October 28, 2019 Class T $ 0.001116438 $ 0.41 October 28, 2019 Class T2 $ 0.001116438 $ 0.41 Authorization Date (3) Common Stock Daily Distribution Rate (3) Annualized Distribution Per Share November 7, 2019 Class A $ 0.001369863 $ 0.50 November 7, 2019 Class I $ 0.001369863 $ 0.50 November 7, 2019 Class T $ 0.001116438 $ 0.41 November 7, 2019 Class T2 $ 0.001116438 $ 0.41 Authorization Date (4) Common Stock Daily Distribution Rate (4) Annualized Distribution Per Share November 7, 2019 Class A $ 0.001366120 $ 0.50 November 7, 2019 Class I $ 0.001366120 $ 0.50 November 7, 2019 Class T $ 0.001113388 $ 0.41 November 7, 2019 Class T2 $ 0.001113388 $ 0.41 (1) Distributions approved and authorized to stockholders of record as of the close of business on each day of the period commencing on October 4, 2019, the date of the REIT Merger, and ending on October 31, 2019. The distributions were calculated based on 365 days in the calendar year. The distributions declared for each record date in October 2019 were paid in November 2019. The distributions paid to stockholders were from legally available funds therefor. (2) Distributions approved and authorized to stockholders of record as of the close of business on each day of the period commencing on November 1, 2019 and ending on November 30, 2019. The distributions will be calculated based on 365 days in the calendar year. The distributions declared for each record date in November 2019 will be paid in December 2019. The distributions will be payable to stockholders from legally available funds therefor. (3) Distributions approved and authorized to stockholders of record as of the close of business on each day of the period commencing on December 1, 2019 and ending on December 31, 2019. The distributions will be calculated based on 365 days in the calendar year. The distributions declared for each record date in December 2019 will be paid in January 2020. The distributions will be payable to stockholders from legally available funds therefor. (4) Distributions approved and authorized to stockholders of record as of the close of business on each day of the period commencing on January 1, 2020 and ending on February 29, 2020. The distributions will be calculated based on 366 days in the calendar year. The distributions declared for each record date in January 2020 and February 2020 will be paid in February 2020 and March 2020, respectively. The distributions will be payable to stockholders from legally available funds therefor.</t>
  </si>
  <si>
    <t>Organization and Business Operations (Details)</t>
  </si>
  <si>
    <t>Nov. 27, 2018USD ($)shares</t>
  </si>
  <si>
    <t>Nov. 24, 2017USD ($)shares</t>
  </si>
  <si>
    <t>Sep. 30, 2018USD ($)</t>
  </si>
  <si>
    <t>Jun. 30, 2018USD ($)</t>
  </si>
  <si>
    <t>Mar. 31, 2018USD ($)</t>
  </si>
  <si>
    <t>Sep. 30, 2019real_estate_investmentproperty</t>
  </si>
  <si>
    <t>Nov. 27, 2017USD ($)</t>
  </si>
  <si>
    <t>Oct. 13, 2017USD ($)shares</t>
  </si>
  <si>
    <t>May 29, 2014USD ($)</t>
  </si>
  <si>
    <t>Organization and Business Operations [Line Items]</t>
  </si>
  <si>
    <t>Number of real estate investments owned | real_estate_investment</t>
  </si>
  <si>
    <t>Number of properties owned | property</t>
  </si>
  <si>
    <t>Common stock offering, gross proceeds raised</t>
  </si>
  <si>
    <t>Initial Offering [Member]</t>
  </si>
  <si>
    <t>Common stock offering including DRIP, value</t>
  </si>
  <si>
    <t>Common stock offering, value</t>
  </si>
  <si>
    <t>Common stock offering pursuant to DRIP, value</t>
  </si>
  <si>
    <t>Initial Offering [Member] | Class A, I and T shares [Member]</t>
  </si>
  <si>
    <t>Common stock offering including DRIP, shares issued | shares</t>
  </si>
  <si>
    <t>Common stock offering including DRIP, gross proceeds raised</t>
  </si>
  <si>
    <t>DRIP Offering [Member]</t>
  </si>
  <si>
    <t>Common stock offering pursuant to DRIP, shares registered | shares</t>
  </si>
  <si>
    <t>Follow-On Offering [Member]</t>
  </si>
  <si>
    <t>Follow-On Offering [Member] | Class A, I, T and T2 shares [Member]</t>
  </si>
  <si>
    <t>Common stock offering, shares issued | shares</t>
  </si>
  <si>
    <t>Common stock offering, value deregistered</t>
  </si>
  <si>
    <t>Summary of Significant Accounting Policies (Narrative) (Details) $ / shares in Units, $ in Thousands</t>
  </si>
  <si>
    <t>12 Months Ended</t>
  </si>
  <si>
    <t>Sep. 30, 2019USD ($)Intangible_Liabilitymetropolitanleasemicropolitanpropertytenantshares</t>
  </si>
  <si>
    <t>Jun. 30, 2019USD ($)shares</t>
  </si>
  <si>
    <t>Mar. 31, 2019USD ($)shares</t>
  </si>
  <si>
    <t>Sep. 30, 2018USD ($)shares</t>
  </si>
  <si>
    <t>Jun. 30, 2018USD ($)shares</t>
  </si>
  <si>
    <t>Mar. 31, 2018USD ($)shares</t>
  </si>
  <si>
    <t>Sep. 30, 2019USD ($)Intangible_Liabilitymetropolitanleasesegmentmicropolitanpropertytenant$ / sharesshares</t>
  </si>
  <si>
    <t>Sep. 30, 2018USD ($)$ / sharesshares</t>
  </si>
  <si>
    <t>Dec. 31, 2018USD ($)segment</t>
  </si>
  <si>
    <t>Summary of Significant Accounting Policies [Line Items]</t>
  </si>
  <si>
    <t>Number of properties with impaired real estate assets | property</t>
  </si>
  <si>
    <t>Real estate assets, carrying amount</t>
  </si>
  <si>
    <t>Number of impaired acquired intangible liabilities | Intangible_Liability</t>
  </si>
  <si>
    <t>Accelerated amortization of acquired intangible liabilities</t>
  </si>
  <si>
    <t>Impairment of acquired intangible assets</t>
  </si>
  <si>
    <t>Bad debt expense</t>
  </si>
  <si>
    <t>Number of micropolitan statistical areas with owned real estate investments | micropolitan</t>
  </si>
  <si>
    <t>Number of metropolitan statistical areas with owned real estate investments | metropolitan</t>
  </si>
  <si>
    <t>Maximum number of shares available for repurchase during any calendar year, as percentage of common stock outstanding at end of prior year</t>
  </si>
  <si>
    <t>5.00%</t>
  </si>
  <si>
    <t>Period of notice required for changes to share repurchase program</t>
  </si>
  <si>
    <t>30 days</t>
  </si>
  <si>
    <t>Diluted earnings per share outstanding adjustment (in shares) | shares</t>
  </si>
  <si>
    <t>Number of reportable business segments | segment</t>
  </si>
  <si>
    <t>Number of operating ground leases | lease</t>
  </si>
  <si>
    <t>Number of operating ground leases without corresponding operating lease liabilities | lease</t>
  </si>
  <si>
    <t>Number of operating ground leases with corresponding operating lease liabilities | lease</t>
  </si>
  <si>
    <t>Accounting Standards Update 2018-20 [Member]</t>
  </si>
  <si>
    <t>Repurchase of common stock (in shares) | shares</t>
  </si>
  <si>
    <t>Class A, I, T and T2 shares [Member] | Common Stock [Member]</t>
  </si>
  <si>
    <t>Repurchase of common stock, average price per share (in dollars per share) | $ / shares</t>
  </si>
  <si>
    <t>Class A shares [Member] | Common Stock [Member]</t>
  </si>
  <si>
    <t>Class I shares [Member] | Common Stock [Member]</t>
  </si>
  <si>
    <t>Class T shares [Member] | Common Stock [Member]</t>
  </si>
  <si>
    <t>Class T2 shares [Member] | Common Stock [Member]</t>
  </si>
  <si>
    <t>Class A, I and T shares [Member] | Common Stock [Member]</t>
  </si>
  <si>
    <t>Revenue [Member] | Geographic Concentration Risk [Member]</t>
  </si>
  <si>
    <t>Revenue [Member] | Geographic Concentration Risk [Member] | Atlanta-Sandy Springs-Roswell, Georgia MSA [Member]</t>
  </si>
  <si>
    <t>Concentration risk, percentage</t>
  </si>
  <si>
    <t>16.90%</t>
  </si>
  <si>
    <t>Revenue [Member] | Customer Concentration Risk [Member]</t>
  </si>
  <si>
    <t>Number of tenants | tenant</t>
  </si>
  <si>
    <t>In-place leases [Member]</t>
  </si>
  <si>
    <t>Fair Value, Measurements, Nonrecurring [Member]</t>
  </si>
  <si>
    <t>Real estate assets, fair value</t>
  </si>
  <si>
    <t>Significant Other Observable Inputs (Level 2) [Member] | Fair Value, Measurements, Nonrecurring [Member]</t>
  </si>
  <si>
    <t>Summary of Significant Accounting Policies (Reconciliation of Cash, Cash Equivalents and Restricted Cash) (Details) - USD ($) $ in Thousands</t>
  </si>
  <si>
    <t>Dec. 31, 2017</t>
  </si>
  <si>
    <t>Restricted cash</t>
  </si>
  <si>
    <t>Cash, cash equivalents and restricted cash</t>
  </si>
  <si>
    <t>Real Estate Investments (Narrative) (Details) $ in Thousands</t>
  </si>
  <si>
    <t>Sep. 30, 2019USD ($)</t>
  </si>
  <si>
    <t>Sep. 30, 2019USD ($)real_estate_investmentproperty</t>
  </si>
  <si>
    <t>Real Estate [Line Items]</t>
  </si>
  <si>
    <t>Number of real estate investments acquired | real_estate_investment</t>
  </si>
  <si>
    <t>Number of real estate properties acquired | property</t>
  </si>
  <si>
    <t>Capitalized acquisition fees and costs | $</t>
  </si>
  <si>
    <t>Maximum [Member]</t>
  </si>
  <si>
    <t>Acquisition fees and costs (% of contract purchase price)</t>
  </si>
  <si>
    <t>6.00%</t>
  </si>
  <si>
    <t>Real Estate Investments (Schedule of Consideration Transferred for Properties Acquired) (Details) $ in Thousands</t>
  </si>
  <si>
    <t>Sep. 30, 2019USD ($)property</t>
  </si>
  <si>
    <t>Business Acquisition [Line Items]</t>
  </si>
  <si>
    <t>Purchase Price</t>
  </si>
  <si>
    <t>Bryant Healthcare Facility [Member]</t>
  </si>
  <si>
    <t>Date Acquired</t>
  </si>
  <si>
    <t>Aug. 16,
		2019</t>
  </si>
  <si>
    <t>Ownership Percentage</t>
  </si>
  <si>
    <t>100.00%</t>
  </si>
  <si>
    <t>TAM Healthcare Facilities [Member]</t>
  </si>
  <si>
    <t>Sep. 19,
		2019</t>
  </si>
  <si>
    <t>Real Estate Investments (Schedule of Allocation of Acquisitions) (Details) $ in Thousands</t>
  </si>
  <si>
    <t>Buildings and improvements</t>
  </si>
  <si>
    <t>In-place leases</t>
  </si>
  <si>
    <t>Tenant improvements</t>
  </si>
  <si>
    <t>Ground leasehold assets</t>
  </si>
  <si>
    <t>Total assets acquired</t>
  </si>
  <si>
    <t>Acquired Intangible Assets, Net (Narrative) (Details) $ in Thousands</t>
  </si>
  <si>
    <t>Sep. 30, 2019USD ($)intangible_asset</t>
  </si>
  <si>
    <t>Acquired Finite-Lived Intangible Assets [Line Items]</t>
  </si>
  <si>
    <t>Acquired intangible asset, weighted average remaining life</t>
  </si>
  <si>
    <t>9 years 6 months</t>
  </si>
  <si>
    <t>10 years 7 months 6 days</t>
  </si>
  <si>
    <t>Amortization of acquired intangible assets</t>
  </si>
  <si>
    <t>9 years 7 months 6 days</t>
  </si>
  <si>
    <t>10 years 1 month 6 days</t>
  </si>
  <si>
    <t>Number of impaired acquired intangible assets | intangible_asset</t>
  </si>
  <si>
    <t>Acquired Intangible Assets, Net (Schedule of Acquired Intangible Assets, Net) (Details) - USD ($) $ in Thousands</t>
  </si>
  <si>
    <t>Acquired intangible asset, net of accumulated amortization</t>
  </si>
  <si>
    <t>Acquired intangible asset, accumulated amortization</t>
  </si>
  <si>
    <t>Above-market leases [Member]</t>
  </si>
  <si>
    <t>4 years 3 months 18 days</t>
  </si>
  <si>
    <t>5 years 1 month 6 days</t>
  </si>
  <si>
    <t>Ground leasehold assets [Member]</t>
  </si>
  <si>
    <t>83 years 6 months</t>
  </si>
  <si>
    <t>Acquired Intangible Liabilities, Net (Narrative) (Details) - USD ($) $ in Thousands</t>
  </si>
  <si>
    <t>Acquired Intangible Liabilities, Net (Schedule of Acquired Intangible Liabilities, Net) (Details) - USD ($) $ in Thousands</t>
  </si>
  <si>
    <t>Below-market leases, net of accumulated amortization of $10,976 and $7,592, respectively (with a weighted average remaining life of 17.0 years and 17.6 years, respectively)</t>
  </si>
  <si>
    <t>Below-market leases, accumulated amortization</t>
  </si>
  <si>
    <t>Below market leases, weighted average remaining life</t>
  </si>
  <si>
    <t>17 years</t>
  </si>
  <si>
    <t>17 years 7 months 6 days</t>
  </si>
  <si>
    <t>Leases (Narrative) (Details) $ in Thousands</t>
  </si>
  <si>
    <t>Sep. 30, 2019USD ($)lease</t>
  </si>
  <si>
    <t>Jan. 01, 2019</t>
  </si>
  <si>
    <t>Lessee, Lease, Description [Line Items]</t>
  </si>
  <si>
    <t>Number of operating ground leases</t>
  </si>
  <si>
    <t>Number of operating ground leases without corresponding operating lease liabilities</t>
  </si>
  <si>
    <t>Number of operating ground leases entered into during the reporting period</t>
  </si>
  <si>
    <t>Operating lease liabilities | $</t>
  </si>
  <si>
    <t>Operating lease, weighted average remaining lease term</t>
  </si>
  <si>
    <t>69 years 10 months 24 days</t>
  </si>
  <si>
    <t>27 years 2 months</t>
  </si>
  <si>
    <t>2019 Acquisitions [Member]</t>
  </si>
  <si>
    <t>Minimum [Member]</t>
  </si>
  <si>
    <t>Operating lease, weighted average incremental borrowing rate, percent</t>
  </si>
  <si>
    <t>5.60%</t>
  </si>
  <si>
    <t>6.60%</t>
  </si>
  <si>
    <t>Leases (Schedule of Future Minimum Rent to Lessor from Operating Leases) (Details) - USD ($) $ in Thousands</t>
  </si>
  <si>
    <t>Nov. 07, 2019</t>
  </si>
  <si>
    <t>Lessor, Lease, Description [Line Items]</t>
  </si>
  <si>
    <t>Three months ending December 31, 2019</t>
  </si>
  <si>
    <t>2020</t>
  </si>
  <si>
    <t>2021</t>
  </si>
  <si>
    <t>2022</t>
  </si>
  <si>
    <t>2023</t>
  </si>
  <si>
    <t>Thereafter</t>
  </si>
  <si>
    <t>Tenant One [Member]</t>
  </si>
  <si>
    <t>Tenant One [Member] | Subsequent Event [Member]</t>
  </si>
  <si>
    <t>Lease Expiration Date</t>
  </si>
  <si>
    <t>Dec. 31,
		2019</t>
  </si>
  <si>
    <t>Sep. 30,
		2022</t>
  </si>
  <si>
    <t>Leases (Schedule of Future Minimum Rent from Lessee for Ground Leases) (Details) $ in Thousands</t>
  </si>
  <si>
    <t>Total undiscounted rental payments</t>
  </si>
  <si>
    <t>Less imputed interest</t>
  </si>
  <si>
    <t>Total operating lease liabilities</t>
  </si>
  <si>
    <t>Leases (Schedule of Future Minimum Rent from Lessee for Ground Leases - ASC 840) (Details) $ in Thousands</t>
  </si>
  <si>
    <t>Dec. 31, 2018USD ($)</t>
  </si>
  <si>
    <t>Other Assets, Net (Schedule of Other Assets, Net) (Details) - USD ($) $ in Thousands</t>
  </si>
  <si>
    <t>Deferred financing costs, related to the revolver portion of the credit facility, net of accumulated amortization of $5,408 and $4,686, respectively</t>
  </si>
  <si>
    <t>Tenant receivables</t>
  </si>
  <si>
    <t>Straight-line rent receivable</t>
  </si>
  <si>
    <t>Prepaid and other assets</t>
  </si>
  <si>
    <t>Derivative assets</t>
  </si>
  <si>
    <t>Total other assets, net</t>
  </si>
  <si>
    <t>Deferred financing costs, related to the revolver portion of the secured credit facility, accumulated amortization</t>
  </si>
  <si>
    <t>Accounts Payable and Other Liabilities (Schedule of Accounts Payable and Other Liabilities) (Details) - USD ($) $ in Thousands</t>
  </si>
  <si>
    <t>Accounts payable and accrued expenses</t>
  </si>
  <si>
    <t>Accrued interest expense</t>
  </si>
  <si>
    <t>Accrued property taxes</t>
  </si>
  <si>
    <t>Distributions payable to stockholders</t>
  </si>
  <si>
    <t>Tenant deposits</t>
  </si>
  <si>
    <t>Deferred rental income</t>
  </si>
  <si>
    <t>Derivative liabilities</t>
  </si>
  <si>
    <t>Total accounts payable and other liabilities</t>
  </si>
  <si>
    <t>Notes Payable and Credit Facility (Narrative) (Details)</t>
  </si>
  <si>
    <t>2 Months Ended</t>
  </si>
  <si>
    <t>6 Months Ended</t>
  </si>
  <si>
    <t>Sep. 30, 2019USD ($)extension</t>
  </si>
  <si>
    <t>Apr. 10, 2019</t>
  </si>
  <si>
    <t>Sep. 30, 2019USD ($)interest_rate_swap_agreement</t>
  </si>
  <si>
    <t>Aug. 06, 2019USD ($)</t>
  </si>
  <si>
    <t>Apr. 11, 2019USD ($)</t>
  </si>
  <si>
    <t>Apr. 01, 2019USD ($)</t>
  </si>
  <si>
    <t>Debt Instrument [Line Items]</t>
  </si>
  <si>
    <t>Credit facility, draws</t>
  </si>
  <si>
    <t>Number of interest rate swap agreements entered into during period | interest_rate_swap_agreement</t>
  </si>
  <si>
    <t>Interest rate swaps, effective date</t>
  </si>
  <si>
    <t>Apr. 1,
		2019</t>
  </si>
  <si>
    <t>Credit facility, principal amount outstanding</t>
  </si>
  <si>
    <t>Credit facility, recourse debt restriction percentage</t>
  </si>
  <si>
    <t>15.00%</t>
  </si>
  <si>
    <t>17.50%</t>
  </si>
  <si>
    <t>Credit facility, maximum borrowing capacity</t>
  </si>
  <si>
    <t>Credit facility, revolving loan to term loan conversion</t>
  </si>
  <si>
    <t>Bridge Facility [Member]</t>
  </si>
  <si>
    <t>Senior Unsecured Term Loan [Member]</t>
  </si>
  <si>
    <t>Credit facility, maturity date</t>
  </si>
  <si>
    <t>Dec. 31,
		2024</t>
  </si>
  <si>
    <t>Credit facility, maximum borrowing capacity after available increase</t>
  </si>
  <si>
    <t>Variable Rate, Fixed Through Interest Rate Swaps [Member]</t>
  </si>
  <si>
    <t>Term Loan [Member]</t>
  </si>
  <si>
    <t>Apr. 27,
		2023</t>
  </si>
  <si>
    <t>Term Loan [Member] | Variable Rate, Fixed Through Interest Rate Swaps [Member]</t>
  </si>
  <si>
    <t>Revolving Line of Credit [Member]</t>
  </si>
  <si>
    <t>Apr. 27,
		2022</t>
  </si>
  <si>
    <t>Credit facility, number of maturity extension periods | extension</t>
  </si>
  <si>
    <t>Credit facility, maturity extension period</t>
  </si>
  <si>
    <t>12 months</t>
  </si>
  <si>
    <t>Notes Payable and Credit Facility (Schedule of Debt) (Details) - USD ($) $ in Thousands</t>
  </si>
  <si>
    <t>Apr. 01, 2019</t>
  </si>
  <si>
    <t>Notes Payable:</t>
  </si>
  <si>
    <t>Notes payable, principal amount outstanding</t>
  </si>
  <si>
    <t>Unamortized deferred financing costs related to notes payable</t>
  </si>
  <si>
    <t>Notes payable, net of deferred financing costs</t>
  </si>
  <si>
    <t>Secured Credit Facility:</t>
  </si>
  <si>
    <t>Unamortized deferred financing costs related to the term loan credit facility</t>
  </si>
  <si>
    <t>Credit facility, net of deferred financing costs</t>
  </si>
  <si>
    <t>Total debt outstanding</t>
  </si>
  <si>
    <t>Fixed Rate [Member]</t>
  </si>
  <si>
    <t>Variable Rate, Fixed Through Interest Rate Swaps [Member] | Term Loan [Member]</t>
  </si>
  <si>
    <t>Variable Rate [Member]</t>
  </si>
  <si>
    <t>Variable Rate [Member] | Revolving Line of Credit [Member]</t>
  </si>
  <si>
    <t>Variable Rate [Member] | Term Loan [Member]</t>
  </si>
  <si>
    <t>Notes Payable and Credit Facility (Schedule of Future Principal Payments Due on Notes Payable and Credit Facility) (Details) $ in Thousands</t>
  </si>
  <si>
    <t>Related-Party Transactions and Arrangements (Narrative) (Details)</t>
  </si>
  <si>
    <t>Oct. 04, 2019</t>
  </si>
  <si>
    <t>Sep. 30, 2019USD ($)employee</t>
  </si>
  <si>
    <t>Related Party Transaction [Line Items]</t>
  </si>
  <si>
    <t>Number of employees | employee</t>
  </si>
  <si>
    <t>Expenses incurred from transactions with related party</t>
  </si>
  <si>
    <t>Annual cumulative, non-compounded return on capital threshold to investors</t>
  </si>
  <si>
    <t>Subsequent Event [Member]</t>
  </si>
  <si>
    <t>8.00%</t>
  </si>
  <si>
    <t>Disposition fee (% of contract sales price)</t>
  </si>
  <si>
    <t>Carter Validus Advisors II, LLC And/Or Its Affiliates [Member]</t>
  </si>
  <si>
    <t>Acquisition fee (% of contract purchase price of each property or asset acquired)</t>
  </si>
  <si>
    <t>2.00%</t>
  </si>
  <si>
    <t>Acquisition expenses reimbursed (% of purchase price of each property or real estate-related investment)</t>
  </si>
  <si>
    <t>0.01%</t>
  </si>
  <si>
    <t>Subordinated participation in net sale proceeds, percentage</t>
  </si>
  <si>
    <t>Subordinated incentive listing fee, percentage</t>
  </si>
  <si>
    <t>Subordinated termination fee, percentage</t>
  </si>
  <si>
    <t>Carter Validus Advisors II, LLC And/Or Its Affiliates [Member] | Disposition Fees [Member]</t>
  </si>
  <si>
    <t>Carter Validus Advisors II, LLC And/Or Its Affiliates [Member] | Subordinated Participation In Net Sale Proceeds [Member]</t>
  </si>
  <si>
    <t>Carter Validus Advisors II, LLC And/Or Its Affiliates [Member] | Subordinated Incentive Listing Fee [Member]</t>
  </si>
  <si>
    <t>Carter Validus Advisors II, LLC And/Or Its Affiliates [Member] | Subordinated Termination Fee [Member]</t>
  </si>
  <si>
    <t>Carter Validus Advisors II, LLC And/Or Its Affiliates [Member] | Maximum [Member]</t>
  </si>
  <si>
    <t>1.00%</t>
  </si>
  <si>
    <t>Disposition fee (% of third party brokerage commission)</t>
  </si>
  <si>
    <t>50.00%</t>
  </si>
  <si>
    <t>Carter Validus Advisors II, LLC [Member]</t>
  </si>
  <si>
    <t>Monthly asset management fee (% of aggregate asset value)</t>
  </si>
  <si>
    <t>0.0625%</t>
  </si>
  <si>
    <t>Carter Validus Advisors II, LLC [Member] | Maximum [Member]</t>
  </si>
  <si>
    <t>Operating expense reimbursement (% of average invested assets)</t>
  </si>
  <si>
    <t>Operating expense reimbursement ( % of net income)</t>
  </si>
  <si>
    <t>25.00%</t>
  </si>
  <si>
    <t>Carter Validus Real Estate Management Services II, LLC [Member]</t>
  </si>
  <si>
    <t>Property management fee (% of gross revenues from properties managed)</t>
  </si>
  <si>
    <t>3.00%</t>
  </si>
  <si>
    <t>Oversight fee (% of gross revenues from properties managed)</t>
  </si>
  <si>
    <t>Construction management fee (% of project costs)</t>
  </si>
  <si>
    <t>Related-Party Transactions and Arrangements (Schedule of Related Party Transactions) (Details) - USD ($) $ in Thousands</t>
  </si>
  <si>
    <t>Incurred</t>
  </si>
  <si>
    <t>Payable</t>
  </si>
  <si>
    <t>SC Distributors, LLC [Member] | Distribution and Servicing Fees [Member]</t>
  </si>
  <si>
    <t>Carter Validus Advisors II, LLC And/Or Its Affiliates [Member] | Other Offering Costs Reimbursement [Member]</t>
  </si>
  <si>
    <t>Carter Validus Advisors II, LLC And/Or Its Affiliates [Member] | Acquisition Fees and Costs [Member]</t>
  </si>
  <si>
    <t>Carter Validus Advisors II, LLC And/Or Its Affiliates [Member] | Asset Management Fees [Member]</t>
  </si>
  <si>
    <t>Carter Validus Advisors II, LLC And/Or Its Affiliates [Member] | Operating Expense Reimbursement [Member]</t>
  </si>
  <si>
    <t>Carter Validus Real Estate Management Services II, LLC [Member] | Property Management Fees [Member]</t>
  </si>
  <si>
    <t>Carter Validus Real Estate Management Services II, LLC [Member] | Leasing Commission Fees [Member]</t>
  </si>
  <si>
    <t>Carter Validus Real Estate Management Services II, LLC [Member] | Construction Management Fees [Member]</t>
  </si>
  <si>
    <t>Segment Reporting (Narrative) (Details)</t>
  </si>
  <si>
    <t>Sep. 30, 2019USD ($)segment</t>
  </si>
  <si>
    <t>Dec. 31, 2018segment</t>
  </si>
  <si>
    <t>Segment Reporting Information [Line Items]</t>
  </si>
  <si>
    <t>Intersegment Elimination [Member]</t>
  </si>
  <si>
    <t>Segment Reporting (Schedule of Information for Reportable Segments) (Details) - USD ($) $ in Thousands</t>
  </si>
  <si>
    <t>Impairment loss on real estate - healthcare</t>
  </si>
  <si>
    <t>Operating Segments [Member]</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Fair Value (Narrative) (Details) $ in Thousands</t>
  </si>
  <si>
    <t>Fair Value [Line Items]</t>
  </si>
  <si>
    <t>Estimate of Fair Value Measurement [Member] | Significant Other Observable Inputs (Level 2) [Member] | Fixed Rate [Member]</t>
  </si>
  <si>
    <t>Notes payable, fair value disclosure</t>
  </si>
  <si>
    <t>Estimate of Fair Value Measurement [Member] | Significant Other Observable Inputs (Level 2) [Member] | Variable Rate, Fixed Through Interest Rate Swaps [Member]</t>
  </si>
  <si>
    <t>Credit facility, fair value disclosure</t>
  </si>
  <si>
    <t>Fair Value (Schedule of Fair Value, Assets and Liabilities Measured on Recurring Basis) (Details) - USD ($) $ in Thousands</t>
  </si>
  <si>
    <t>Assets:</t>
  </si>
  <si>
    <t>Recurring basis [Member]</t>
  </si>
  <si>
    <t>Total assets at fair value</t>
  </si>
  <si>
    <t>Total liabilitie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Fair Value, Real Estate Assets Measured on Non-Recurring Basis) (Details) - USD ($) $ in Thousands</t>
  </si>
  <si>
    <t>Fair Value, Assets and Liabilities Measured on Recurring and Nonrecurring Basis [Line Items]</t>
  </si>
  <si>
    <t>Total Losse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Derivative Instruments and Hedging Activities (Narrative) (Details) - USD ($) $ in Thousands</t>
  </si>
  <si>
    <t>Derivative [Line Items]</t>
  </si>
  <si>
    <t>Cumulative effect of accounting change</t>
  </si>
  <si>
    <t>Additional amount expected to be reclassified from AOCI into earnings during next twelve months</t>
  </si>
  <si>
    <t>Derivatives in a net liability position</t>
  </si>
  <si>
    <t>Accumulated Other Comprehensive Income (Loss) [Member] | Accounting Standards Update 2017-12 [Member]</t>
  </si>
  <si>
    <t>Accumulated Distributions in Excess of Earnings [Member] | Accounting Standards Update 2017-12 [Member]</t>
  </si>
  <si>
    <t>Derivative Instruments and Hedging Activities (Schedule of the Notional Amount and Fair Value of Derivative Instruments) (Details) $ in Thousands</t>
  </si>
  <si>
    <t>Derivatives, Fair Value [Line Items]</t>
  </si>
  <si>
    <t>Effective Dates</t>
  </si>
  <si>
    <t>Fair Value of Asset</t>
  </si>
  <si>
    <t>Fair Value of (Liability)</t>
  </si>
  <si>
    <t>Interest Rate Swaps [Member] | Designated as Hedging Instrument [Member]</t>
  </si>
  <si>
    <t>Outstanding Notional Amount</t>
  </si>
  <si>
    <t>Interest Rate Swaps [Member] | Designated as Hedging Instrument [Member] | Minimum [Member]</t>
  </si>
  <si>
    <t>Jul. 1,
		2016</t>
  </si>
  <si>
    <t>Maturity Dates</t>
  </si>
  <si>
    <t>Dec. 22,
		2020</t>
  </si>
  <si>
    <t>Interest Rate Swaps [Member] | Designated as Hedging Instrument [Member] | Maximum [Member]</t>
  </si>
  <si>
    <t>Interest Rate Swaps [Member] | Designated as Hedging Instrument [Member] | Other Assets, Net [Member]</t>
  </si>
  <si>
    <t>Interest Rate Swaps [Member] | Designated as Hedging Instrument [Member] | Accounts Payable and Other Liabilities [Member]</t>
  </si>
  <si>
    <t>Derivative Instruments and Hedging Activities (Schedule of Income and Losses Recognized on Derivative Instruments) (Details) - USD ($) $ in Thousands</t>
  </si>
  <si>
    <t>Derivative Instruments, Gain (Loss) [Line Items]</t>
  </si>
  <si>
    <t>Amount of (Loss) Income Recognized in OCI on Derivatives</t>
  </si>
  <si>
    <t>Amount of Income Reclassified From Accumulated Other Comprehensive Income to Net (Loss) Income</t>
  </si>
  <si>
    <t>Interest Rate Swaps [Member]</t>
  </si>
  <si>
    <t>Interest Rate Swaps [Member] | Interest and Other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Income (Loss) (Schedule of Amounts Recognized in Accumulated Other Comprehensive Income (Loss)) (Details) - USD ($) $ in Thousands</t>
  </si>
  <si>
    <t>AOCI Attributable to Parent, Net of Tax [Roll Forward]</t>
  </si>
  <si>
    <t>Beginning Balance</t>
  </si>
  <si>
    <t>Ending Balance</t>
  </si>
  <si>
    <t>Unrealized Income (Loss) on Derivative Instruments [Member]</t>
  </si>
  <si>
    <t>Other comprehensive (loss) income before reclassification</t>
  </si>
  <si>
    <t>Amount of income reclassified from accumulated other comprehensive income to net income</t>
  </si>
  <si>
    <t>Accumulated Other Comprehensive Income (Loss) (Schedule of Reclassifications Out of Accumulated Other Comprehensive Income (Loss)) (Details) - USD ($) $ in Thousands</t>
  </si>
  <si>
    <t>Reclassification Adjustment out of Accumulated Other Comprehensive Income [Line Items]</t>
  </si>
  <si>
    <t>Interest Rate Swaps [Member] | Unrealized Income (Loss) on Derivative Instruments [Member] | Amounts Reclassified from Accumulated Other Comprehensive Income (Loss) to Net Income [Member]</t>
  </si>
  <si>
    <t>Commitments and Contingencies (Details)</t>
  </si>
  <si>
    <t>Sep. 30, 2019case</t>
  </si>
  <si>
    <t>Number of pending legal proceedings to which the Company is a party</t>
  </si>
  <si>
    <t>Subsequent Events (Narrative) (Details) $ / shares in Units, ft² in Millions</t>
  </si>
  <si>
    <t>Oct. 04, 2019USD ($)ft²metropolitanmicropolitanproperty$ / shares</t>
  </si>
  <si>
    <t>Sep. 30, 2019USD ($)metropolitanmicropolitanproperty$ / shares</t>
  </si>
  <si>
    <t>Dec. 31, 2018$ / shares</t>
  </si>
  <si>
    <t>Subsequent Event [Line Items]</t>
  </si>
  <si>
    <t>Common stock, par value (in dollars per share) | $ / shares</t>
  </si>
  <si>
    <t>Business acquisition, consideration transferred, total</t>
  </si>
  <si>
    <t>Area of owned real estate property | ft²</t>
  </si>
  <si>
    <t>Weighted average remaining lease term</t>
  </si>
  <si>
    <t>Total real estate investments</t>
  </si>
  <si>
    <t>Aggregate purchase price of OP Units</t>
  </si>
  <si>
    <t>Subsequent Event [Member] | Carter Validus Mission Critical REIT, Inc. [Member]</t>
  </si>
  <si>
    <t>Business acquisition, cash paid per common share (in dollars per share) | $ / shares</t>
  </si>
  <si>
    <t>Business acquisition, stock conversion ratio</t>
  </si>
  <si>
    <t>Business acquisition, consideration transferred, cash</t>
  </si>
  <si>
    <t>Business acquisition, consideration transferred, equity</t>
  </si>
  <si>
    <t>Subsequent Events (Schedule of Subsequent Events - Distributions Paid to Stockholders) (Details) - USD ($) $ in Thousands</t>
  </si>
  <si>
    <t>Nov. 04, 2019</t>
  </si>
  <si>
    <t>Oct. 01, 2019</t>
  </si>
  <si>
    <t>Jun. 30, 2019</t>
  </si>
  <si>
    <t>Mar. 31, 2019</t>
  </si>
  <si>
    <t>Jun. 30, 2018</t>
  </si>
  <si>
    <t>Mar. 31, 2018</t>
  </si>
  <si>
    <t>Cash Distribution</t>
  </si>
  <si>
    <t>Subsequent Event [Member] | September 1, 2019 To September 30, 2019 [Member]</t>
  </si>
  <si>
    <t>Total Distribution</t>
  </si>
  <si>
    <t>Subsequent Event [Member] | September 1, 2019 To September 30, 2019 [Member] | Class A shares [Member]</t>
  </si>
  <si>
    <t>Subsequent Event [Member] | September 1, 2019 To September 30, 2019 [Member] | Class I shares [Member]</t>
  </si>
  <si>
    <t>Subsequent Event [Member] | September 1, 2019 To September 30, 2019 [Member] | Class T shares [Member]</t>
  </si>
  <si>
    <t>Subsequent Event [Member] | September 1, 2019 To September 30, 2019 [Member] | Class T2 shares [Member]</t>
  </si>
  <si>
    <t>Subsequent Event [Member] | October 1, 2019 To October 31, 2019 [Member]</t>
  </si>
  <si>
    <t>Subsequent Event [Member] | October 1, 2019 To October 31, 2019 [Member] | Class A shares [Member]</t>
  </si>
  <si>
    <t>Subsequent Event [Member] | October 1, 2019 To October 31, 2019 [Member] | Class I shares [Member]</t>
  </si>
  <si>
    <t>Subsequent Event [Member] | October 1, 2019 To October 31, 2019 [Member] | Class T shares [Member]</t>
  </si>
  <si>
    <t>Subsequent Event [Member] | October 1, 2019 To October 31, 2019 [Member] | Class T2 shares [Member]</t>
  </si>
  <si>
    <t>Subsequent Events (Schedule of Subsequent Events - Distributions Authorized) (Details) - $ / shares</t>
  </si>
  <si>
    <t>Oct. 28, 2019</t>
  </si>
  <si>
    <t>Oct. 02, 2019</t>
  </si>
  <si>
    <t>Daily Distribution Rate (in dollars per share)</t>
  </si>
  <si>
    <t>Subsequent Event [Member] | Class A shares [Member] | October 4, 2019 To October 31, 2019 [Member]</t>
  </si>
  <si>
    <t>Annualized Distribution Per Share (in dollars per share)</t>
  </si>
  <si>
    <t>Subsequent Event [Member] | Class A shares [Member] | November 1, 2019 to November 30, 2019 [Member]</t>
  </si>
  <si>
    <t>Subsequent Event [Member] | Class A shares [Member] | December 1, 2019 to December 31, 2019 [Member]</t>
  </si>
  <si>
    <t>Subsequent Event [Member] | Class A shares [Member] | January 1, 2020 To February 29, 2020 [Member]</t>
  </si>
  <si>
    <t>Subsequent Event [Member] | Class I shares [Member] | October 4, 2019 To October 31, 2019 [Member]</t>
  </si>
  <si>
    <t>Subsequent Event [Member] | Class I shares [Member] | November 1, 2019 to November 30, 2019 [Member]</t>
  </si>
  <si>
    <t>Subsequent Event [Member] | Class I shares [Member] | December 1, 2019 to December 31, 2019 [Member]</t>
  </si>
  <si>
    <t>Subsequent Event [Member] | Class I shares [Member] | January 1, 2020 To February 29, 2020 [Member]</t>
  </si>
  <si>
    <t>Subsequent Event [Member] | Class T shares [Member] | October 4, 2019 To October 31, 2019 [Member]</t>
  </si>
  <si>
    <t>Subsequent Event [Member] | Class T shares [Member] | November 1, 2019 to November 30, 2019 [Member]</t>
  </si>
  <si>
    <t>Subsequent Event [Member] | Class T shares [Member] | December 1, 2019 to December 31, 2019 [Member]</t>
  </si>
  <si>
    <t>Subsequent Event [Member] | Class T shares [Member] | January 1, 2020 To February 29, 2020 [Member]</t>
  </si>
  <si>
    <t>Subsequent Event [Member] | Class T2 shares [Member] | October 4, 2019 To October 31, 2019 [Member]</t>
  </si>
  <si>
    <t>Subsequent Event [Member] | Class T2 shares [Member] | November 1, 2019 to November 30, 2019 [Member]</t>
  </si>
  <si>
    <t>Subsequent Event [Member] | Class T2 shares [Member] | December 1, 2019 to December 31, 2019 [Member]</t>
  </si>
  <si>
    <t>Subsequent Event [Member] | Class T2 shares [Member] | January 1, 2020 To February 29, 2020 [Member]</t>
  </si>
  <si>
    <t>Subsequent Event [Member] | Class A, I, T and T2 shares [Member] | October 4, 2019 To October 31, 2019 [Member]</t>
  </si>
  <si>
    <t>Number of days, distribution calculation</t>
  </si>
  <si>
    <t>365 days</t>
  </si>
  <si>
    <t>Subsequent Event [Member] | Class A, I, T and T2 shares [Member] | November 1, 2019 to November 30, 2019 [Member]</t>
  </si>
  <si>
    <t>Subsequent Event [Member] | Class A, I, T and T2 shares [Member] | December 1, 2019 to December 31, 2019 [Member]</t>
  </si>
  <si>
    <t>Subsequent Event [Member] | Class A, I, T and T2 shares [Member] | January 1, 2020 To February 29, 2020 [Member]</t>
  </si>
  <si>
    <t>366 days</t>
  </si>
  <si>
    <t>Label</t>
  </si>
  <si>
    <t>Element</t>
  </si>
  <si>
    <t>Value</t>
  </si>
  <si>
    <t>Noncontrolling Interest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00000000_);_(&quot;$ &quot;(#,##0.000000000)" numFmtId="168"/>
    <numFmt formatCode="#,##0.000000000_);(#,##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4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7</v>
      </c>
    </row>
    <row r="14" spans="1:3">
      <c r="A14" s="3" t="s">
        <v>25</v>
      </c>
      <c r="B14" s="3" t="s">
        <v>26</v>
      </c>
    </row>
    <row r="15" spans="1:3">
      <c r="A15" s="3" t="s">
        <v>27</v>
      </c>
      <c r="B15" s="3" t="s">
        <v>26</v>
      </c>
    </row>
    <row r="16" spans="1:3">
      <c r="A16" s="3" t="s">
        <v>28</v>
      </c>
      <c r="B16" s="3" t="s">
        <v>7</v>
      </c>
    </row>
    <row r="17" spans="1:3">
      <c r="A17" s="3" t="s">
        <v>29</v>
      </c>
    </row>
    <row r="18" spans="1:3">
      <c r="A18" s="3" t="s">
        <v>30</v>
      </c>
      <c r="C18" s="4" t="n">
        <v>166779</v>
      </c>
    </row>
    <row r="19" spans="1:3">
      <c r="A19" s="3" t="s">
        <v>31</v>
      </c>
    </row>
    <row r="20" spans="1:3">
      <c r="A20" s="3" t="s">
        <v>30</v>
      </c>
      <c r="C20" s="4" t="n">
        <v>12636</v>
      </c>
    </row>
    <row r="21" spans="1:3">
      <c r="A21" s="3" t="s">
        <v>32</v>
      </c>
    </row>
    <row r="22" spans="1:3">
      <c r="A22" s="3" t="s">
        <v>30</v>
      </c>
      <c r="C22" s="4" t="n">
        <v>38750</v>
      </c>
    </row>
    <row r="23" spans="1:3">
      <c r="A23" s="3" t="s">
        <v>33</v>
      </c>
    </row>
    <row r="24" spans="1:3">
      <c r="A24" s="3" t="s">
        <v>30</v>
      </c>
      <c r="C24" s="4" t="n">
        <v>3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5" t="s">
        <v>36</v>
      </c>
    </row>
    <row r="3" spans="1:3">
      <c r="A3" s="3" t="s">
        <v>37</v>
      </c>
      <c r="B3" s="6" t="n">
        <v>247351</v>
      </c>
      <c r="C3" s="6" t="n">
        <v>246790</v>
      </c>
    </row>
    <row r="4" spans="1:3">
      <c r="A4" s="3" t="s">
        <v>38</v>
      </c>
      <c r="B4" s="4" t="n">
        <v>1444110</v>
      </c>
      <c r="C4" s="4" t="n">
        <v>1426942</v>
      </c>
    </row>
    <row r="5" spans="1:3">
      <c r="A5" s="3" t="s">
        <v>39</v>
      </c>
      <c r="B5" s="4" t="n">
        <v>1691461</v>
      </c>
      <c r="C5" s="4" t="n">
        <v>1673732</v>
      </c>
    </row>
    <row r="6" spans="1:3">
      <c r="A6" s="3" t="s">
        <v>40</v>
      </c>
      <c r="B6" s="4" t="n">
        <v>67969</v>
      </c>
      <c r="C6" s="4" t="n">
        <v>68360</v>
      </c>
    </row>
    <row r="7" spans="1:3">
      <c r="A7" s="3" t="s">
        <v>41</v>
      </c>
      <c r="B7" s="4" t="n">
        <v>142643</v>
      </c>
      <c r="C7" s="4" t="n">
        <v>154204</v>
      </c>
    </row>
    <row r="8" spans="1:3">
      <c r="A8" s="3" t="s">
        <v>42</v>
      </c>
      <c r="B8" s="4" t="n">
        <v>13665</v>
      </c>
    </row>
    <row r="9" spans="1:3">
      <c r="A9" s="3" t="s">
        <v>43</v>
      </c>
      <c r="B9" s="4" t="n">
        <v>73631</v>
      </c>
      <c r="C9" s="4" t="n">
        <v>67533</v>
      </c>
    </row>
    <row r="10" spans="1:3">
      <c r="A10" s="3" t="s">
        <v>44</v>
      </c>
      <c r="B10" s="4" t="n">
        <v>1989369</v>
      </c>
      <c r="C10" s="4" t="n">
        <v>1963829</v>
      </c>
    </row>
    <row r="11" spans="1:3">
      <c r="A11" s="5" t="s">
        <v>45</v>
      </c>
    </row>
    <row r="12" spans="1:3">
      <c r="A12" s="3" t="s">
        <v>46</v>
      </c>
      <c r="B12" s="4" t="n">
        <v>463770</v>
      </c>
      <c r="C12" s="4" t="n">
        <v>464345</v>
      </c>
    </row>
    <row r="13" spans="1:3">
      <c r="A13" s="3" t="s">
        <v>47</v>
      </c>
      <c r="B13" s="4" t="n">
        <v>436912</v>
      </c>
      <c r="C13" s="4" t="n">
        <v>352511</v>
      </c>
    </row>
    <row r="14" spans="1:3">
      <c r="A14" s="3" t="s">
        <v>48</v>
      </c>
      <c r="B14" s="4" t="n">
        <v>9592</v>
      </c>
      <c r="C14" s="4" t="n">
        <v>12427</v>
      </c>
    </row>
    <row r="15" spans="1:3">
      <c r="A15" s="3" t="s">
        <v>49</v>
      </c>
      <c r="B15" s="4" t="n">
        <v>35643</v>
      </c>
      <c r="C15" s="4" t="n">
        <v>29555</v>
      </c>
    </row>
    <row r="16" spans="1:3">
      <c r="A16" s="3" t="s">
        <v>50</v>
      </c>
      <c r="B16" s="4" t="n">
        <v>53701</v>
      </c>
      <c r="C16" s="4" t="n">
        <v>57606</v>
      </c>
    </row>
    <row r="17" spans="1:3">
      <c r="A17" s="3" t="s">
        <v>51</v>
      </c>
      <c r="B17" s="4" t="n">
        <v>10485</v>
      </c>
    </row>
    <row r="18" spans="1:3">
      <c r="A18" s="3" t="s">
        <v>52</v>
      </c>
      <c r="B18" s="4" t="n">
        <v>1010103</v>
      </c>
      <c r="C18" s="4" t="n">
        <v>916444</v>
      </c>
    </row>
    <row r="19" spans="1:3">
      <c r="A19" s="5" t="s">
        <v>53</v>
      </c>
    </row>
    <row r="20" spans="1:3">
      <c r="A20" s="3" t="s">
        <v>54</v>
      </c>
      <c r="B20" s="3" t="s">
        <v>55</v>
      </c>
      <c r="C20" s="3" t="s">
        <v>55</v>
      </c>
    </row>
    <row r="21" spans="1:3">
      <c r="A21" s="3" t="s">
        <v>56</v>
      </c>
      <c r="B21" s="4" t="n">
        <v>1374</v>
      </c>
      <c r="C21" s="4" t="n">
        <v>1364</v>
      </c>
    </row>
    <row r="22" spans="1:3">
      <c r="A22" s="3" t="s">
        <v>57</v>
      </c>
      <c r="B22" s="4" t="n">
        <v>1200917</v>
      </c>
      <c r="C22" s="4" t="n">
        <v>1192340</v>
      </c>
    </row>
    <row r="23" spans="1:3">
      <c r="A23" s="3" t="s">
        <v>58</v>
      </c>
      <c r="B23" s="4" t="n">
        <v>-215943</v>
      </c>
      <c r="C23" s="4" t="n">
        <v>-152421</v>
      </c>
    </row>
    <row r="24" spans="1:3">
      <c r="A24" s="3" t="s">
        <v>59</v>
      </c>
      <c r="B24" s="4" t="n">
        <v>-7083</v>
      </c>
      <c r="C24" s="4" t="n">
        <v>6100</v>
      </c>
    </row>
    <row r="25" spans="1:3">
      <c r="A25" s="3" t="s">
        <v>60</v>
      </c>
      <c r="B25" s="4" t="n">
        <v>979265</v>
      </c>
      <c r="C25" s="4" t="n">
        <v>1047383</v>
      </c>
    </row>
    <row r="26" spans="1:3">
      <c r="A26" s="3" t="s">
        <v>61</v>
      </c>
      <c r="B26" s="4" t="n">
        <v>1</v>
      </c>
      <c r="C26" s="4" t="n">
        <v>2</v>
      </c>
    </row>
    <row r="27" spans="1:3">
      <c r="A27" s="3" t="s">
        <v>62</v>
      </c>
      <c r="B27" s="4" t="n">
        <v>979266</v>
      </c>
      <c r="C27" s="4" t="n">
        <v>1047385</v>
      </c>
    </row>
    <row r="28" spans="1:3">
      <c r="A28" s="3" t="s">
        <v>63</v>
      </c>
      <c r="B28" s="6" t="n">
        <v>1989369</v>
      </c>
      <c r="C28" s="6" t="n">
        <v>1963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5" t="s">
        <v>189</v>
      </c>
    </row>
    <row r="4" spans="1:2">
      <c r="A4" s="3" t="s">
        <v>234</v>
      </c>
      <c r="B4" s="3" t="s">
        <v>235</v>
      </c>
    </row>
    <row r="5" spans="1:2">
      <c r="A5" s="3" t="s">
        <v>236</v>
      </c>
      <c r="B5" s="3" t="s">
        <v>237</v>
      </c>
    </row>
    <row r="6" spans="1:2">
      <c r="A6" s="3" t="s">
        <v>238</v>
      </c>
      <c r="B6" s="3" t="s">
        <v>239</v>
      </c>
    </row>
    <row r="7" spans="1:2">
      <c r="A7" s="3" t="s">
        <v>240</v>
      </c>
      <c r="B7" s="3" t="s">
        <v>241</v>
      </c>
    </row>
    <row r="8" spans="1:2">
      <c r="A8" s="3" t="s">
        <v>242</v>
      </c>
      <c r="B8" s="3" t="s">
        <v>243</v>
      </c>
    </row>
    <row r="9" spans="1:2">
      <c r="A9" s="3" t="s">
        <v>244</v>
      </c>
      <c r="B9" s="3" t="s">
        <v>245</v>
      </c>
    </row>
    <row r="10" spans="1:2">
      <c r="A10" s="3" t="s">
        <v>246</v>
      </c>
      <c r="B10" s="3" t="s">
        <v>247</v>
      </c>
    </row>
    <row r="11" spans="1:2">
      <c r="A11" s="3" t="s">
        <v>248</v>
      </c>
      <c r="B11" s="3" t="s">
        <v>249</v>
      </c>
    </row>
    <row r="12" spans="1:2">
      <c r="A12" s="3" t="s">
        <v>250</v>
      </c>
      <c r="B12" s="3" t="s">
        <v>251</v>
      </c>
    </row>
    <row r="13" spans="1:2">
      <c r="A13" s="3" t="s">
        <v>252</v>
      </c>
      <c r="B13" s="3" t="s">
        <v>253</v>
      </c>
    </row>
    <row r="14" spans="1:2">
      <c r="A14" s="3" t="s">
        <v>221</v>
      </c>
      <c r="B14" s="3" t="s">
        <v>254</v>
      </c>
    </row>
    <row r="15" spans="1:2">
      <c r="A15" s="3" t="s">
        <v>255</v>
      </c>
      <c r="B15" s="3" t="s">
        <v>256</v>
      </c>
    </row>
    <row r="16" spans="1:2">
      <c r="A16" s="3" t="s">
        <v>257</v>
      </c>
      <c r="B16"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5" t="s">
        <v>189</v>
      </c>
    </row>
    <row r="4" spans="1:2">
      <c r="A4" s="3" t="s">
        <v>260</v>
      </c>
      <c r="B4" s="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5" t="s">
        <v>192</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5" t="s">
        <v>195</v>
      </c>
    </row>
    <row r="4" spans="1:2">
      <c r="A4" s="3" t="s">
        <v>268</v>
      </c>
      <c r="B4"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5" t="s">
        <v>198</v>
      </c>
    </row>
    <row r="4" spans="1:2">
      <c r="A4" s="3" t="s">
        <v>271</v>
      </c>
      <c r="B4"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5" t="s">
        <v>201</v>
      </c>
    </row>
    <row r="4" spans="1:2">
      <c r="A4" s="3" t="s">
        <v>274</v>
      </c>
      <c r="B4" s="3" t="s">
        <v>275</v>
      </c>
    </row>
    <row r="5" spans="1:2">
      <c r="A5" s="3" t="s">
        <v>276</v>
      </c>
      <c r="B5" s="3" t="s">
        <v>277</v>
      </c>
    </row>
    <row r="6" spans="1:2">
      <c r="A6" s="3" t="s">
        <v>278</v>
      </c>
      <c r="B6"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5</v>
      </c>
    </row>
    <row r="2" spans="1:3">
      <c r="A2" s="5" t="s">
        <v>65</v>
      </c>
    </row>
    <row r="3" spans="1:3">
      <c r="A3" s="3" t="s">
        <v>66</v>
      </c>
      <c r="B3" s="6" t="n">
        <v>112138</v>
      </c>
      <c r="C3" s="6" t="n">
        <v>84594</v>
      </c>
    </row>
    <row r="4" spans="1:3">
      <c r="A4" s="3" t="s">
        <v>67</v>
      </c>
      <c r="B4" s="4" t="n">
        <v>56004</v>
      </c>
      <c r="C4" s="4" t="n">
        <v>42081</v>
      </c>
    </row>
    <row r="5" spans="1:3">
      <c r="A5" s="3" t="s">
        <v>68</v>
      </c>
      <c r="B5" s="4" t="n">
        <v>2736</v>
      </c>
      <c r="C5" s="4" t="n">
        <v>3441</v>
      </c>
    </row>
    <row r="6" spans="1:3">
      <c r="A6" s="3" t="s">
        <v>69</v>
      </c>
      <c r="B6" s="4" t="n">
        <v>3088</v>
      </c>
      <c r="C6" s="4" t="n">
        <v>2489</v>
      </c>
    </row>
    <row r="7" spans="1:3">
      <c r="A7" s="3" t="s">
        <v>70</v>
      </c>
      <c r="B7" s="6" t="n">
        <v>10976</v>
      </c>
      <c r="C7" s="6" t="n">
        <v>7592</v>
      </c>
    </row>
    <row r="8" spans="1:3">
      <c r="A8" s="3" t="s">
        <v>71</v>
      </c>
      <c r="B8" s="7" t="n">
        <v>0.01</v>
      </c>
      <c r="C8" s="7" t="n">
        <v>0.01</v>
      </c>
    </row>
    <row r="9" spans="1:3">
      <c r="A9" s="3" t="s">
        <v>72</v>
      </c>
      <c r="B9" s="4" t="n">
        <v>100000000</v>
      </c>
      <c r="C9" s="4" t="n">
        <v>100000000</v>
      </c>
    </row>
    <row r="10" spans="1:3">
      <c r="A10" s="3" t="s">
        <v>73</v>
      </c>
      <c r="B10" s="4" t="n">
        <v>0</v>
      </c>
      <c r="C10" s="4" t="n">
        <v>0</v>
      </c>
    </row>
    <row r="11" spans="1:3">
      <c r="A11" s="3" t="s">
        <v>74</v>
      </c>
      <c r="B11" s="4" t="n">
        <v>0</v>
      </c>
      <c r="C11" s="4" t="n">
        <v>0</v>
      </c>
    </row>
    <row r="12" spans="1:3">
      <c r="A12" s="3" t="s">
        <v>75</v>
      </c>
      <c r="B12" s="7" t="n">
        <v>0.01</v>
      </c>
      <c r="C12" s="7" t="n">
        <v>0.01</v>
      </c>
    </row>
    <row r="13" spans="1:3">
      <c r="A13" s="3" t="s">
        <v>76</v>
      </c>
      <c r="B13" s="4" t="n">
        <v>500000000</v>
      </c>
      <c r="C13" s="4" t="n">
        <v>500000000</v>
      </c>
    </row>
    <row r="14" spans="1:3">
      <c r="A14" s="3" t="s">
        <v>77</v>
      </c>
      <c r="B14" s="4" t="n">
        <v>146803214</v>
      </c>
      <c r="C14" s="4" t="n">
        <v>143412353</v>
      </c>
    </row>
    <row r="15" spans="1:3">
      <c r="A15" s="3" t="s">
        <v>78</v>
      </c>
      <c r="B15" s="4" t="n">
        <v>137438343</v>
      </c>
      <c r="C15" s="4" t="n">
        <v>136466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5" t="s">
        <v>204</v>
      </c>
    </row>
    <row r="4" spans="1:2">
      <c r="A4" s="3" t="s">
        <v>281</v>
      </c>
      <c r="B4" s="3"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5" t="s">
        <v>207</v>
      </c>
    </row>
    <row r="4" spans="1:2">
      <c r="A4" s="3" t="s">
        <v>284</v>
      </c>
      <c r="B4"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5" t="s">
        <v>210</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5" t="s">
        <v>213</v>
      </c>
    </row>
    <row r="4" spans="1:2">
      <c r="A4" s="3" t="s">
        <v>292</v>
      </c>
      <c r="B4" s="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5" t="s">
        <v>216</v>
      </c>
    </row>
    <row r="4" spans="1:2">
      <c r="A4" s="3" t="s">
        <v>295</v>
      </c>
      <c r="B4" s="3" t="s">
        <v>296</v>
      </c>
    </row>
    <row r="5" spans="1:2">
      <c r="A5" s="3" t="s">
        <v>297</v>
      </c>
      <c r="B5" s="3" t="s">
        <v>298</v>
      </c>
    </row>
    <row r="6" spans="1:2">
      <c r="A6" s="3" t="s">
        <v>299</v>
      </c>
      <c r="B6"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5" t="s">
        <v>219</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5" t="s">
        <v>222</v>
      </c>
    </row>
    <row r="4" spans="1:2">
      <c r="A4" s="3" t="s">
        <v>307</v>
      </c>
      <c r="B4" s="3" t="s">
        <v>308</v>
      </c>
    </row>
    <row r="5" spans="1:2">
      <c r="A5" s="3" t="s">
        <v>309</v>
      </c>
      <c r="B5" s="3" t="s">
        <v>310</v>
      </c>
    </row>
    <row r="6" spans="1:2">
      <c r="A6" s="3" t="s">
        <v>311</v>
      </c>
      <c r="B6" s="3" t="s">
        <v>312</v>
      </c>
    </row>
    <row r="7" spans="1:2">
      <c r="A7" s="3" t="s">
        <v>313</v>
      </c>
      <c r="B7" s="3"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5" t="s">
        <v>225</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5" t="s">
        <v>231</v>
      </c>
    </row>
    <row r="4" spans="1:2">
      <c r="A4" s="3" t="s">
        <v>321</v>
      </c>
      <c r="B4" s="3"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21"/>
    <col customWidth="1" max="5" min="5" width="21"/>
    <col customWidth="1" max="6" min="6" width="21"/>
    <col customWidth="1" max="7" min="7" width="44"/>
    <col customWidth="1" max="8" min="8" width="21"/>
    <col customWidth="1" max="9" min="9" width="27"/>
    <col customWidth="1" max="10" min="10" width="20"/>
  </cols>
  <sheetData>
    <row r="1" spans="1:10">
      <c r="A1" s="1" t="s">
        <v>323</v>
      </c>
      <c r="B1" s="2" t="s">
        <v>324</v>
      </c>
      <c r="C1" s="2" t="s">
        <v>325</v>
      </c>
      <c r="D1" s="2" t="s">
        <v>326</v>
      </c>
      <c r="E1" s="2" t="s">
        <v>327</v>
      </c>
      <c r="F1" s="2" t="s">
        <v>328</v>
      </c>
      <c r="G1" s="2" t="s">
        <v>329</v>
      </c>
      <c r="H1" s="2" t="s">
        <v>330</v>
      </c>
      <c r="I1" s="2" t="s">
        <v>331</v>
      </c>
      <c r="J1" s="2" t="s">
        <v>332</v>
      </c>
    </row>
    <row r="2" spans="1:10">
      <c r="A2" s="5" t="s">
        <v>333</v>
      </c>
    </row>
    <row r="3" spans="1:10">
      <c r="A3" s="3" t="s">
        <v>334</v>
      </c>
      <c r="G3" s="4" t="n">
        <v>64</v>
      </c>
    </row>
    <row r="4" spans="1:10">
      <c r="A4" s="3" t="s">
        <v>335</v>
      </c>
      <c r="G4" s="4" t="n">
        <v>90</v>
      </c>
    </row>
    <row r="5" spans="1:10">
      <c r="A5" s="3" t="s">
        <v>336</v>
      </c>
      <c r="D5" s="6" t="n">
        <v>29342000</v>
      </c>
      <c r="E5" s="6" t="n">
        <v>33848000</v>
      </c>
      <c r="F5" s="6" t="n">
        <v>34096000</v>
      </c>
    </row>
    <row r="6" spans="1:10">
      <c r="A6" s="3" t="s">
        <v>337</v>
      </c>
    </row>
    <row r="7" spans="1:10">
      <c r="A7" s="5" t="s">
        <v>333</v>
      </c>
    </row>
    <row r="8" spans="1:10">
      <c r="A8" s="3" t="s">
        <v>338</v>
      </c>
      <c r="J8" s="6" t="n">
        <v>2350000000</v>
      </c>
    </row>
    <row r="9" spans="1:10">
      <c r="A9" s="3" t="s">
        <v>339</v>
      </c>
      <c r="J9" s="4" t="n">
        <v>2250000000</v>
      </c>
    </row>
    <row r="10" spans="1:10">
      <c r="A10" s="3" t="s">
        <v>340</v>
      </c>
      <c r="J10" s="6" t="n">
        <v>100000000</v>
      </c>
    </row>
    <row r="11" spans="1:10">
      <c r="A11" s="3" t="s">
        <v>341</v>
      </c>
    </row>
    <row r="12" spans="1:10">
      <c r="A12" s="5" t="s">
        <v>333</v>
      </c>
    </row>
    <row r="13" spans="1:10">
      <c r="A13" s="3" t="s">
        <v>342</v>
      </c>
      <c r="C13" s="4" t="n">
        <v>125095000</v>
      </c>
    </row>
    <row r="14" spans="1:10">
      <c r="A14" s="3" t="s">
        <v>343</v>
      </c>
      <c r="C14" s="6" t="n">
        <v>1223803000</v>
      </c>
    </row>
    <row r="15" spans="1:10">
      <c r="A15" s="3" t="s">
        <v>344</v>
      </c>
    </row>
    <row r="16" spans="1:10">
      <c r="A16" s="5" t="s">
        <v>333</v>
      </c>
    </row>
    <row r="17" spans="1:10">
      <c r="A17" s="3" t="s">
        <v>340</v>
      </c>
      <c r="I17" s="6" t="n">
        <v>100000000</v>
      </c>
    </row>
    <row r="18" spans="1:10">
      <c r="A18" s="3" t="s">
        <v>345</v>
      </c>
      <c r="I18" s="4" t="n">
        <v>10893246</v>
      </c>
    </row>
    <row r="19" spans="1:10">
      <c r="A19" s="3" t="s">
        <v>346</v>
      </c>
    </row>
    <row r="20" spans="1:10">
      <c r="A20" s="5" t="s">
        <v>333</v>
      </c>
    </row>
    <row r="21" spans="1:10">
      <c r="A21" s="3" t="s">
        <v>339</v>
      </c>
      <c r="H21" s="6" t="n">
        <v>1000000000</v>
      </c>
    </row>
    <row r="22" spans="1:10">
      <c r="A22" s="3" t="s">
        <v>347</v>
      </c>
    </row>
    <row r="23" spans="1:10">
      <c r="A23" s="5" t="s">
        <v>333</v>
      </c>
    </row>
    <row r="24" spans="1:10">
      <c r="A24" s="3" t="s">
        <v>348</v>
      </c>
      <c r="B24" s="4" t="n">
        <v>13491000</v>
      </c>
    </row>
    <row r="25" spans="1:10">
      <c r="A25" s="3" t="s">
        <v>336</v>
      </c>
      <c r="B25" s="6" t="n">
        <v>129308000</v>
      </c>
    </row>
    <row r="26" spans="1:10">
      <c r="A26" s="3" t="s">
        <v>349</v>
      </c>
      <c r="B26" s="6" t="n">
        <v>87069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5" t="s">
        <v>82</v>
      </c>
    </row>
    <row r="4" spans="1:5">
      <c r="A4" s="3" t="s">
        <v>83</v>
      </c>
      <c r="B4" s="6" t="n">
        <v>48063</v>
      </c>
      <c r="C4" s="6" t="n">
        <v>45518</v>
      </c>
      <c r="D4" s="6" t="n">
        <v>141467</v>
      </c>
      <c r="E4" s="6" t="n">
        <v>130760</v>
      </c>
    </row>
    <row r="5" spans="1:5">
      <c r="A5" s="5" t="s">
        <v>84</v>
      </c>
    </row>
    <row r="6" spans="1:5">
      <c r="A6" s="3" t="s">
        <v>85</v>
      </c>
      <c r="B6" s="4" t="n">
        <v>10740</v>
      </c>
      <c r="C6" s="4" t="n">
        <v>9447</v>
      </c>
      <c r="D6" s="4" t="n">
        <v>30010</v>
      </c>
      <c r="E6" s="4" t="n">
        <v>27439</v>
      </c>
    </row>
    <row r="7" spans="1:5">
      <c r="A7" s="3" t="s">
        <v>86</v>
      </c>
      <c r="B7" s="4" t="n">
        <v>2239</v>
      </c>
      <c r="C7" s="4" t="n">
        <v>1244</v>
      </c>
      <c r="D7" s="4" t="n">
        <v>5177</v>
      </c>
      <c r="E7" s="4" t="n">
        <v>3526</v>
      </c>
    </row>
    <row r="8" spans="1:5">
      <c r="A8" s="3" t="s">
        <v>87</v>
      </c>
      <c r="B8" s="4" t="n">
        <v>3540</v>
      </c>
      <c r="C8" s="4" t="n">
        <v>3323</v>
      </c>
      <c r="D8" s="4" t="n">
        <v>10527</v>
      </c>
      <c r="E8" s="4" t="n">
        <v>9655</v>
      </c>
    </row>
    <row r="9" spans="1:5">
      <c r="A9" s="3" t="s">
        <v>88</v>
      </c>
      <c r="B9" s="4" t="n">
        <v>16254</v>
      </c>
      <c r="C9" s="4" t="n">
        <v>14849</v>
      </c>
      <c r="D9" s="4" t="n">
        <v>50110</v>
      </c>
      <c r="E9" s="4" t="n">
        <v>42848</v>
      </c>
    </row>
    <row r="10" spans="1:5">
      <c r="A10" s="3" t="s">
        <v>89</v>
      </c>
      <c r="B10" s="4" t="n">
        <v>13000</v>
      </c>
      <c r="C10" s="4" t="n">
        <v>0</v>
      </c>
      <c r="D10" s="4" t="n">
        <v>13000</v>
      </c>
      <c r="E10" s="4" t="n">
        <v>0</v>
      </c>
    </row>
    <row r="11" spans="1:5">
      <c r="A11" s="3" t="s">
        <v>90</v>
      </c>
      <c r="B11" s="4" t="n">
        <v>45773</v>
      </c>
      <c r="C11" s="4" t="n">
        <v>28863</v>
      </c>
      <c r="D11" s="4" t="n">
        <v>108824</v>
      </c>
      <c r="E11" s="4" t="n">
        <v>83468</v>
      </c>
    </row>
    <row r="12" spans="1:5">
      <c r="A12" s="3" t="s">
        <v>91</v>
      </c>
      <c r="B12" s="4" t="n">
        <v>2290</v>
      </c>
      <c r="C12" s="4" t="n">
        <v>16655</v>
      </c>
      <c r="D12" s="4" t="n">
        <v>32643</v>
      </c>
      <c r="E12" s="4" t="n">
        <v>47292</v>
      </c>
    </row>
    <row r="13" spans="1:5">
      <c r="A13" s="3" t="s">
        <v>92</v>
      </c>
      <c r="B13" s="4" t="n">
        <v>11920</v>
      </c>
      <c r="C13" s="4" t="n">
        <v>8938</v>
      </c>
      <c r="D13" s="4" t="n">
        <v>31648</v>
      </c>
      <c r="E13" s="4" t="n">
        <v>24885</v>
      </c>
    </row>
    <row r="14" spans="1:5">
      <c r="A14" s="3" t="s">
        <v>93</v>
      </c>
      <c r="B14" s="4" t="n">
        <v>-9630</v>
      </c>
      <c r="C14" s="4" t="n">
        <v>7717</v>
      </c>
      <c r="D14" s="4" t="n">
        <v>995</v>
      </c>
      <c r="E14" s="4" t="n">
        <v>22407</v>
      </c>
    </row>
    <row r="15" spans="1:5">
      <c r="A15" s="5" t="s">
        <v>94</v>
      </c>
    </row>
    <row r="16" spans="1:5">
      <c r="A16" s="3" t="s">
        <v>95</v>
      </c>
      <c r="B16" s="4" t="n">
        <v>-2123</v>
      </c>
      <c r="C16" s="4" t="n">
        <v>972</v>
      </c>
      <c r="D16" s="4" t="n">
        <v>-13286</v>
      </c>
      <c r="E16" s="4" t="n">
        <v>7365</v>
      </c>
    </row>
    <row r="17" spans="1:5">
      <c r="A17" s="3" t="s">
        <v>96</v>
      </c>
      <c r="B17" s="4" t="n">
        <v>-2123</v>
      </c>
      <c r="C17" s="4" t="n">
        <v>972</v>
      </c>
      <c r="D17" s="4" t="n">
        <v>-13286</v>
      </c>
      <c r="E17" s="4" t="n">
        <v>7365</v>
      </c>
    </row>
    <row r="18" spans="1:5">
      <c r="A18" s="3" t="s">
        <v>97</v>
      </c>
      <c r="B18" s="6" t="n">
        <v>-11753</v>
      </c>
      <c r="C18" s="6" t="n">
        <v>8689</v>
      </c>
      <c r="D18" s="6" t="n">
        <v>-12291</v>
      </c>
      <c r="E18" s="6" t="n">
        <v>29772</v>
      </c>
    </row>
    <row r="19" spans="1:5">
      <c r="A19" s="5" t="s">
        <v>98</v>
      </c>
    </row>
    <row r="20" spans="1:5">
      <c r="A20" s="3" t="s">
        <v>99</v>
      </c>
      <c r="B20" s="4" t="n">
        <v>137063509</v>
      </c>
      <c r="C20" s="4" t="n">
        <v>132467127</v>
      </c>
      <c r="D20" s="4" t="n">
        <v>136461135</v>
      </c>
      <c r="E20" s="4" t="n">
        <v>129614816</v>
      </c>
    </row>
    <row r="21" spans="1:5">
      <c r="A21" s="3" t="s">
        <v>100</v>
      </c>
      <c r="B21" s="4" t="n">
        <v>137063509</v>
      </c>
      <c r="C21" s="4" t="n">
        <v>132491755</v>
      </c>
      <c r="D21" s="4" t="n">
        <v>136484303</v>
      </c>
      <c r="E21" s="4" t="n">
        <v>129637967</v>
      </c>
    </row>
    <row r="22" spans="1:5">
      <c r="A22" s="5" t="s">
        <v>101</v>
      </c>
    </row>
    <row r="23" spans="1:5">
      <c r="A23" s="3" t="s">
        <v>102</v>
      </c>
      <c r="B23" s="7" t="n">
        <v>-0.07000000000000001</v>
      </c>
      <c r="C23" s="7" t="n">
        <v>0.06</v>
      </c>
      <c r="D23" s="7" t="n">
        <v>0.01</v>
      </c>
      <c r="E23" s="7" t="n">
        <v>0.17</v>
      </c>
    </row>
    <row r="24" spans="1:5">
      <c r="A24" s="3" t="s">
        <v>103</v>
      </c>
      <c r="B24" s="8" t="n">
        <v>-0.07000000000000001</v>
      </c>
      <c r="C24" s="8" t="n">
        <v>0.06</v>
      </c>
      <c r="D24" s="8" t="n">
        <v>0.01</v>
      </c>
      <c r="E24" s="8" t="n">
        <v>0.17</v>
      </c>
    </row>
    <row r="25" spans="1:5">
      <c r="A25" s="3" t="s">
        <v>104</v>
      </c>
      <c r="B25" s="7" t="n">
        <v>0.16</v>
      </c>
      <c r="C25" s="7" t="n">
        <v>0.16</v>
      </c>
      <c r="D25" s="7" t="n">
        <v>0.47</v>
      </c>
      <c r="E25" s="7" t="n">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 customWidth="1" max="7" min="7" width="27"/>
    <col customWidth="1" max="8" min="8" width="80"/>
    <col customWidth="1" max="9" min="9" width="37"/>
    <col customWidth="1" max="10" min="10" width="28"/>
  </cols>
  <sheetData>
    <row r="1" spans="1:10">
      <c r="A1" s="1" t="s">
        <v>350</v>
      </c>
      <c r="B1" s="2" t="s">
        <v>80</v>
      </c>
      <c r="H1" s="2" t="s">
        <v>1</v>
      </c>
      <c r="J1" s="2" t="s">
        <v>351</v>
      </c>
    </row>
    <row r="2" spans="1:10">
      <c r="B2" s="2" t="s">
        <v>352</v>
      </c>
      <c r="C2" s="2" t="s">
        <v>353</v>
      </c>
      <c r="D2" s="2" t="s">
        <v>354</v>
      </c>
      <c r="E2" s="2" t="s">
        <v>355</v>
      </c>
      <c r="F2" s="2" t="s">
        <v>356</v>
      </c>
      <c r="G2" s="2" t="s">
        <v>357</v>
      </c>
      <c r="H2" s="2" t="s">
        <v>358</v>
      </c>
      <c r="I2" s="2" t="s">
        <v>359</v>
      </c>
      <c r="J2" s="2" t="s">
        <v>360</v>
      </c>
    </row>
    <row r="3" spans="1:10">
      <c r="A3" s="5" t="s">
        <v>361</v>
      </c>
    </row>
    <row r="4" spans="1:10">
      <c r="A4" s="3" t="s">
        <v>362</v>
      </c>
      <c r="B4" s="4" t="n">
        <v>1</v>
      </c>
      <c r="H4" s="4" t="n">
        <v>1</v>
      </c>
    </row>
    <row r="5" spans="1:10">
      <c r="A5" s="3" t="s">
        <v>363</v>
      </c>
      <c r="B5" s="6" t="n">
        <v>1691461</v>
      </c>
      <c r="H5" s="6" t="n">
        <v>1691461</v>
      </c>
      <c r="J5" s="6" t="n">
        <v>1673732</v>
      </c>
    </row>
    <row r="6" spans="1:10">
      <c r="A6" s="3" t="s">
        <v>89</v>
      </c>
      <c r="B6" s="6" t="n">
        <v>13000</v>
      </c>
      <c r="E6" s="6" t="n">
        <v>0</v>
      </c>
      <c r="H6" s="6" t="n">
        <v>13000</v>
      </c>
      <c r="I6" s="6" t="n">
        <v>0</v>
      </c>
    </row>
    <row r="7" spans="1:10">
      <c r="A7" s="3" t="s">
        <v>364</v>
      </c>
      <c r="B7" s="4" t="n">
        <v>1</v>
      </c>
      <c r="H7" s="4" t="n">
        <v>1</v>
      </c>
    </row>
    <row r="8" spans="1:10">
      <c r="A8" s="3" t="s">
        <v>365</v>
      </c>
      <c r="B8" s="6" t="n">
        <v>212</v>
      </c>
      <c r="E8" s="4" t="n">
        <v>0</v>
      </c>
      <c r="H8" s="6" t="n">
        <v>212</v>
      </c>
      <c r="I8" s="4" t="n">
        <v>0</v>
      </c>
    </row>
    <row r="9" spans="1:10">
      <c r="A9" s="3" t="s">
        <v>366</v>
      </c>
      <c r="E9" s="4" t="n">
        <v>0</v>
      </c>
      <c r="I9" s="6" t="n">
        <v>0</v>
      </c>
    </row>
    <row r="10" spans="1:10">
      <c r="A10" s="3" t="s">
        <v>367</v>
      </c>
      <c r="B10" s="6" t="n">
        <v>85</v>
      </c>
      <c r="H10" s="6" t="n">
        <v>655</v>
      </c>
    </row>
    <row r="11" spans="1:10">
      <c r="A11" s="3" t="s">
        <v>368</v>
      </c>
      <c r="B11" s="4" t="n">
        <v>1</v>
      </c>
      <c r="H11" s="4" t="n">
        <v>1</v>
      </c>
    </row>
    <row r="12" spans="1:10">
      <c r="A12" s="3" t="s">
        <v>369</v>
      </c>
      <c r="B12" s="4" t="n">
        <v>45</v>
      </c>
      <c r="H12" s="4" t="n">
        <v>45</v>
      </c>
    </row>
    <row r="13" spans="1:10">
      <c r="A13" s="3" t="s">
        <v>370</v>
      </c>
      <c r="H13" s="3" t="s">
        <v>371</v>
      </c>
    </row>
    <row r="14" spans="1:10">
      <c r="A14" s="3" t="s">
        <v>372</v>
      </c>
      <c r="H14" s="3" t="s">
        <v>373</v>
      </c>
    </row>
    <row r="15" spans="1:10">
      <c r="A15" s="3" t="s">
        <v>126</v>
      </c>
      <c r="B15" s="6" t="n">
        <v>861</v>
      </c>
      <c r="C15" s="6" t="n">
        <v>10780</v>
      </c>
      <c r="D15" s="6" t="n">
        <v>10733</v>
      </c>
      <c r="E15" s="6" t="n">
        <v>9766</v>
      </c>
      <c r="F15" s="6" t="n">
        <v>14560</v>
      </c>
      <c r="G15" s="6" t="n">
        <v>8420</v>
      </c>
    </row>
    <row r="16" spans="1:10">
      <c r="A16" s="3" t="s">
        <v>374</v>
      </c>
      <c r="E16" s="4" t="n">
        <v>25000</v>
      </c>
      <c r="H16" s="4" t="n">
        <v>23000</v>
      </c>
      <c r="I16" s="4" t="n">
        <v>23000</v>
      </c>
    </row>
    <row r="17" spans="1:10">
      <c r="A17" s="3" t="s">
        <v>375</v>
      </c>
      <c r="H17" s="4" t="n">
        <v>2</v>
      </c>
      <c r="J17" s="4" t="n">
        <v>2</v>
      </c>
    </row>
    <row r="18" spans="1:10">
      <c r="A18" s="3" t="s">
        <v>83</v>
      </c>
      <c r="B18" s="4" t="n">
        <v>48063</v>
      </c>
      <c r="E18" s="6" t="n">
        <v>45518</v>
      </c>
      <c r="H18" s="6" t="n">
        <v>141467</v>
      </c>
      <c r="I18" s="6" t="n">
        <v>130760</v>
      </c>
    </row>
    <row r="19" spans="1:10">
      <c r="A19" s="3" t="s">
        <v>85</v>
      </c>
      <c r="B19" s="6" t="n">
        <v>10740</v>
      </c>
      <c r="E19" s="6" t="n">
        <v>9447</v>
      </c>
      <c r="H19" s="6" t="n">
        <v>30010</v>
      </c>
      <c r="I19" s="6" t="n">
        <v>27439</v>
      </c>
    </row>
    <row r="20" spans="1:10">
      <c r="A20" s="3" t="s">
        <v>376</v>
      </c>
      <c r="B20" s="4" t="n">
        <v>10</v>
      </c>
      <c r="H20" s="4" t="n">
        <v>10</v>
      </c>
    </row>
    <row r="21" spans="1:10">
      <c r="A21" s="3" t="s">
        <v>377</v>
      </c>
      <c r="B21" s="4" t="n">
        <v>3</v>
      </c>
      <c r="H21" s="4" t="n">
        <v>3</v>
      </c>
    </row>
    <row r="22" spans="1:10">
      <c r="A22" s="3" t="s">
        <v>378</v>
      </c>
      <c r="B22" s="4" t="n">
        <v>7</v>
      </c>
      <c r="H22" s="4" t="n">
        <v>7</v>
      </c>
    </row>
    <row r="23" spans="1:10">
      <c r="A23" s="3" t="s">
        <v>379</v>
      </c>
    </row>
    <row r="24" spans="1:10">
      <c r="A24" s="5" t="s">
        <v>361</v>
      </c>
    </row>
    <row r="25" spans="1:10">
      <c r="A25" s="3" t="s">
        <v>83</v>
      </c>
      <c r="B25" s="6" t="n">
        <v>-393</v>
      </c>
      <c r="H25" s="6" t="n">
        <v>-1199</v>
      </c>
    </row>
    <row r="26" spans="1:10">
      <c r="A26" s="3" t="s">
        <v>85</v>
      </c>
      <c r="B26" s="6" t="n">
        <v>-393</v>
      </c>
      <c r="H26" s="6" t="n">
        <v>-1199</v>
      </c>
    </row>
    <row r="27" spans="1:10">
      <c r="A27" s="3" t="s">
        <v>107</v>
      </c>
    </row>
    <row r="28" spans="1:10">
      <c r="A28" s="5" t="s">
        <v>361</v>
      </c>
    </row>
    <row r="29" spans="1:10">
      <c r="A29" s="3" t="s">
        <v>380</v>
      </c>
      <c r="B29" s="4" t="n">
        <v>93045</v>
      </c>
      <c r="C29" s="4" t="n">
        <v>1165436</v>
      </c>
      <c r="D29" s="4" t="n">
        <v>1160279</v>
      </c>
      <c r="E29" s="4" t="n">
        <v>1063816</v>
      </c>
      <c r="F29" s="4" t="n">
        <v>1586090</v>
      </c>
      <c r="G29" s="4" t="n">
        <v>917212</v>
      </c>
    </row>
    <row r="30" spans="1:10">
      <c r="A30" s="3" t="s">
        <v>126</v>
      </c>
      <c r="B30" s="6" t="n">
        <v>1</v>
      </c>
      <c r="C30" s="6" t="n">
        <v>11</v>
      </c>
      <c r="D30" s="6" t="n">
        <v>12</v>
      </c>
      <c r="E30" s="6" t="n">
        <v>11</v>
      </c>
      <c r="F30" s="6" t="n">
        <v>16</v>
      </c>
      <c r="G30" s="6" t="n">
        <v>9</v>
      </c>
    </row>
    <row r="31" spans="1:10">
      <c r="A31" s="3" t="s">
        <v>381</v>
      </c>
    </row>
    <row r="32" spans="1:10">
      <c r="A32" s="5" t="s">
        <v>361</v>
      </c>
    </row>
    <row r="33" spans="1:10">
      <c r="A33" s="3" t="s">
        <v>380</v>
      </c>
      <c r="H33" s="4" t="n">
        <v>2418760</v>
      </c>
    </row>
    <row r="34" spans="1:10">
      <c r="A34" s="3" t="s">
        <v>126</v>
      </c>
      <c r="H34" s="6" t="n">
        <v>22374</v>
      </c>
    </row>
    <row r="35" spans="1:10">
      <c r="A35" s="3" t="s">
        <v>382</v>
      </c>
      <c r="H35" s="7" t="n">
        <v>9.25</v>
      </c>
    </row>
    <row r="36" spans="1:10">
      <c r="A36" s="3" t="s">
        <v>383</v>
      </c>
    </row>
    <row r="37" spans="1:10">
      <c r="A37" s="5" t="s">
        <v>361</v>
      </c>
    </row>
    <row r="38" spans="1:10">
      <c r="A38" s="3" t="s">
        <v>380</v>
      </c>
      <c r="H38" s="4" t="n">
        <v>1816319</v>
      </c>
      <c r="I38" s="4" t="n">
        <v>3202255</v>
      </c>
    </row>
    <row r="39" spans="1:10">
      <c r="A39" s="3" t="s">
        <v>384</v>
      </c>
    </row>
    <row r="40" spans="1:10">
      <c r="A40" s="5" t="s">
        <v>361</v>
      </c>
    </row>
    <row r="41" spans="1:10">
      <c r="A41" s="3" t="s">
        <v>380</v>
      </c>
      <c r="H41" s="4" t="n">
        <v>189947</v>
      </c>
      <c r="I41" s="4" t="n">
        <v>49528</v>
      </c>
    </row>
    <row r="42" spans="1:10">
      <c r="A42" s="3" t="s">
        <v>385</v>
      </c>
    </row>
    <row r="43" spans="1:10">
      <c r="A43" s="5" t="s">
        <v>361</v>
      </c>
    </row>
    <row r="44" spans="1:10">
      <c r="A44" s="3" t="s">
        <v>380</v>
      </c>
      <c r="H44" s="4" t="n">
        <v>407095</v>
      </c>
      <c r="I44" s="4" t="n">
        <v>315335</v>
      </c>
    </row>
    <row r="45" spans="1:10">
      <c r="A45" s="3" t="s">
        <v>386</v>
      </c>
    </row>
    <row r="46" spans="1:10">
      <c r="A46" s="5" t="s">
        <v>361</v>
      </c>
    </row>
    <row r="47" spans="1:10">
      <c r="A47" s="3" t="s">
        <v>380</v>
      </c>
      <c r="H47" s="4" t="n">
        <v>5399</v>
      </c>
    </row>
    <row r="48" spans="1:10">
      <c r="A48" s="3" t="s">
        <v>387</v>
      </c>
    </row>
    <row r="49" spans="1:10">
      <c r="A49" s="5" t="s">
        <v>361</v>
      </c>
    </row>
    <row r="50" spans="1:10">
      <c r="A50" s="3" t="s">
        <v>380</v>
      </c>
      <c r="I50" s="4" t="n">
        <v>3567118</v>
      </c>
    </row>
    <row r="51" spans="1:10">
      <c r="A51" s="3" t="s">
        <v>126</v>
      </c>
      <c r="I51" s="6" t="n">
        <v>32746</v>
      </c>
    </row>
    <row r="52" spans="1:10">
      <c r="A52" s="3" t="s">
        <v>382</v>
      </c>
      <c r="I52" s="7" t="n">
        <v>9.18</v>
      </c>
    </row>
    <row r="53" spans="1:10">
      <c r="A53" s="3" t="s">
        <v>388</v>
      </c>
    </row>
    <row r="54" spans="1:10">
      <c r="A54" s="5" t="s">
        <v>361</v>
      </c>
    </row>
    <row r="55" spans="1:10">
      <c r="A55" s="3" t="s">
        <v>369</v>
      </c>
      <c r="B55" s="4" t="n">
        <v>1</v>
      </c>
      <c r="H55" s="4" t="n">
        <v>1</v>
      </c>
    </row>
    <row r="56" spans="1:10">
      <c r="A56" s="3" t="s">
        <v>389</v>
      </c>
    </row>
    <row r="57" spans="1:10">
      <c r="A57" s="5" t="s">
        <v>361</v>
      </c>
    </row>
    <row r="58" spans="1:10">
      <c r="A58" s="3" t="s">
        <v>390</v>
      </c>
      <c r="H58" s="3" t="s">
        <v>391</v>
      </c>
    </row>
    <row r="59" spans="1:10">
      <c r="A59" s="3" t="s">
        <v>392</v>
      </c>
    </row>
    <row r="60" spans="1:10">
      <c r="A60" s="5" t="s">
        <v>361</v>
      </c>
    </row>
    <row r="61" spans="1:10">
      <c r="A61" s="3" t="s">
        <v>393</v>
      </c>
      <c r="B61" s="4" t="n">
        <v>0</v>
      </c>
      <c r="H61" s="4" t="n">
        <v>0</v>
      </c>
    </row>
    <row r="62" spans="1:10">
      <c r="A62" s="3" t="s">
        <v>394</v>
      </c>
    </row>
    <row r="63" spans="1:10">
      <c r="A63" s="5" t="s">
        <v>361</v>
      </c>
    </row>
    <row r="64" spans="1:10">
      <c r="A64" s="3" t="s">
        <v>366</v>
      </c>
      <c r="B64" s="6" t="n">
        <v>537</v>
      </c>
      <c r="H64" s="6" t="n">
        <v>3195</v>
      </c>
    </row>
    <row r="65" spans="1:10">
      <c r="A65" s="3" t="s">
        <v>395</v>
      </c>
    </row>
    <row r="66" spans="1:10">
      <c r="A66" s="5" t="s">
        <v>361</v>
      </c>
    </row>
    <row r="67" spans="1:10">
      <c r="A67" s="3" t="s">
        <v>396</v>
      </c>
      <c r="B67" s="4" t="n">
        <v>27266</v>
      </c>
      <c r="H67" s="4" t="n">
        <v>27266</v>
      </c>
    </row>
    <row r="68" spans="1:10">
      <c r="A68" s="3" t="s">
        <v>89</v>
      </c>
      <c r="H68" s="4" t="n">
        <v>13000</v>
      </c>
    </row>
    <row r="69" spans="1:10">
      <c r="A69" s="3" t="s">
        <v>397</v>
      </c>
    </row>
    <row r="70" spans="1:10">
      <c r="A70" s="5" t="s">
        <v>361</v>
      </c>
    </row>
    <row r="71" spans="1:10">
      <c r="A71" s="3" t="s">
        <v>363</v>
      </c>
      <c r="B71" s="4" t="n">
        <v>40266</v>
      </c>
      <c r="H71" s="4" t="n">
        <v>40266</v>
      </c>
    </row>
    <row r="72" spans="1:10">
      <c r="A72" s="3" t="s">
        <v>396</v>
      </c>
      <c r="B72" s="6" t="n">
        <v>27266</v>
      </c>
      <c r="H72" s="6" t="n">
        <v>27266</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5</v>
      </c>
      <c r="D1" s="2" t="s">
        <v>81</v>
      </c>
      <c r="E1" s="2" t="s">
        <v>399</v>
      </c>
    </row>
    <row r="2" spans="1:5">
      <c r="A2" s="5" t="s">
        <v>189</v>
      </c>
    </row>
    <row r="3" spans="1:5">
      <c r="A3" s="3" t="s">
        <v>40</v>
      </c>
      <c r="B3" s="6" t="n">
        <v>67969</v>
      </c>
      <c r="C3" s="6" t="n">
        <v>68360</v>
      </c>
      <c r="D3" s="6" t="n">
        <v>84789</v>
      </c>
      <c r="E3" s="6" t="n">
        <v>74803</v>
      </c>
    </row>
    <row r="4" spans="1:5">
      <c r="A4" s="3" t="s">
        <v>400</v>
      </c>
      <c r="B4" s="4" t="n">
        <v>10080</v>
      </c>
      <c r="C4" s="4" t="n">
        <v>11167</v>
      </c>
      <c r="D4" s="4" t="n">
        <v>12700</v>
      </c>
      <c r="E4" s="4" t="n">
        <v>10944</v>
      </c>
    </row>
    <row r="5" spans="1:5">
      <c r="A5" s="3" t="s">
        <v>401</v>
      </c>
      <c r="B5" s="6" t="n">
        <v>78049</v>
      </c>
      <c r="C5" s="6" t="n">
        <v>79527</v>
      </c>
      <c r="D5" s="6" t="n">
        <v>97489</v>
      </c>
      <c r="E5" s="6" t="n">
        <v>857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1"/>
    <col customWidth="1" max="3" min="3" width="51"/>
  </cols>
  <sheetData>
    <row r="1" spans="1:3">
      <c r="A1" s="1" t="s">
        <v>402</v>
      </c>
      <c r="B1" s="2" t="s">
        <v>80</v>
      </c>
      <c r="C1" s="2" t="s">
        <v>1</v>
      </c>
    </row>
    <row r="2" spans="1:3">
      <c r="B2" s="2" t="s">
        <v>403</v>
      </c>
      <c r="C2" s="2" t="s">
        <v>404</v>
      </c>
    </row>
    <row r="3" spans="1:3">
      <c r="A3" s="5" t="s">
        <v>405</v>
      </c>
    </row>
    <row r="4" spans="1:3">
      <c r="A4" s="3" t="s">
        <v>406</v>
      </c>
      <c r="C4" s="4" t="n">
        <v>2</v>
      </c>
    </row>
    <row r="5" spans="1:3">
      <c r="A5" s="3" t="s">
        <v>407</v>
      </c>
      <c r="C5" s="4" t="n">
        <v>5</v>
      </c>
    </row>
    <row r="6" spans="1:3">
      <c r="A6" s="3" t="s">
        <v>408</v>
      </c>
      <c r="B6" s="6" t="n">
        <v>1717</v>
      </c>
      <c r="C6" s="6" t="n">
        <v>1717</v>
      </c>
    </row>
    <row r="7" spans="1:3">
      <c r="A7" s="3" t="s">
        <v>409</v>
      </c>
    </row>
    <row r="8" spans="1:3">
      <c r="A8" s="5" t="s">
        <v>405</v>
      </c>
    </row>
    <row r="9" spans="1:3">
      <c r="A9" s="3" t="s">
        <v>410</v>
      </c>
      <c r="C9" s="3"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412</v>
      </c>
      <c r="B1" s="2" t="s">
        <v>1</v>
      </c>
    </row>
    <row r="2" spans="1:2">
      <c r="B2" s="2" t="s">
        <v>413</v>
      </c>
    </row>
    <row r="3" spans="1:2">
      <c r="A3" s="5" t="s">
        <v>414</v>
      </c>
    </row>
    <row r="4" spans="1:2">
      <c r="A4" s="3" t="s">
        <v>415</v>
      </c>
      <c r="B4" s="6" t="n">
        <v>69851</v>
      </c>
    </row>
    <row r="5" spans="1:2">
      <c r="A5" s="3" t="s">
        <v>335</v>
      </c>
      <c r="B5" s="4" t="n">
        <v>90</v>
      </c>
    </row>
    <row r="6" spans="1:2">
      <c r="A6" s="3" t="s">
        <v>416</v>
      </c>
    </row>
    <row r="7" spans="1:2">
      <c r="A7" s="5" t="s">
        <v>414</v>
      </c>
    </row>
    <row r="8" spans="1:2">
      <c r="A8" s="3" t="s">
        <v>417</v>
      </c>
      <c r="B8" s="3" t="s">
        <v>418</v>
      </c>
    </row>
    <row r="9" spans="1:2">
      <c r="A9" s="3" t="s">
        <v>419</v>
      </c>
      <c r="B9" s="3" t="s">
        <v>420</v>
      </c>
    </row>
    <row r="10" spans="1:2">
      <c r="A10" s="3" t="s">
        <v>415</v>
      </c>
      <c r="B10" s="6" t="n">
        <v>4408</v>
      </c>
    </row>
    <row r="11" spans="1:2">
      <c r="A11" s="3" t="s">
        <v>421</v>
      </c>
    </row>
    <row r="12" spans="1:2">
      <c r="A12" s="5" t="s">
        <v>414</v>
      </c>
    </row>
    <row r="13" spans="1:2">
      <c r="A13" s="3" t="s">
        <v>417</v>
      </c>
      <c r="B13" s="3" t="s">
        <v>422</v>
      </c>
    </row>
    <row r="14" spans="1:2">
      <c r="A14" s="3" t="s">
        <v>419</v>
      </c>
      <c r="B14" s="3" t="s">
        <v>420</v>
      </c>
    </row>
    <row r="15" spans="1:2">
      <c r="A15" s="3" t="s">
        <v>415</v>
      </c>
      <c r="B15" s="6" t="n">
        <v>65443</v>
      </c>
    </row>
    <row r="16" spans="1:2">
      <c r="A16" s="3" t="s">
        <v>335</v>
      </c>
      <c r="B16" s="4"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03</v>
      </c>
    </row>
    <row r="2" spans="1:2">
      <c r="A2" s="5" t="s">
        <v>192</v>
      </c>
    </row>
    <row r="3" spans="1:2">
      <c r="A3" s="3" t="s">
        <v>37</v>
      </c>
      <c r="B3" s="6" t="n">
        <v>647</v>
      </c>
    </row>
    <row r="4" spans="1:2">
      <c r="A4" s="3" t="s">
        <v>424</v>
      </c>
      <c r="B4" s="4" t="n">
        <v>55654</v>
      </c>
    </row>
    <row r="5" spans="1:2">
      <c r="A5" s="3" t="s">
        <v>425</v>
      </c>
      <c r="B5" s="4" t="n">
        <v>8337</v>
      </c>
    </row>
    <row r="6" spans="1:2">
      <c r="A6" s="3" t="s">
        <v>426</v>
      </c>
      <c r="B6" s="4" t="n">
        <v>3038</v>
      </c>
    </row>
    <row r="7" spans="1:2">
      <c r="A7" s="3" t="s">
        <v>427</v>
      </c>
      <c r="B7" s="4" t="n">
        <v>2175</v>
      </c>
    </row>
    <row r="8" spans="1:2">
      <c r="A8" s="3" t="s">
        <v>428</v>
      </c>
      <c r="B8" s="6" t="n">
        <v>698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7"/>
    <col customWidth="1" max="5" min="5" width="21"/>
    <col customWidth="1" max="6" min="6" width="25"/>
  </cols>
  <sheetData>
    <row r="1" spans="1:6">
      <c r="A1" s="1" t="s">
        <v>429</v>
      </c>
      <c r="B1" s="2" t="s">
        <v>80</v>
      </c>
      <c r="D1" s="2" t="s">
        <v>1</v>
      </c>
      <c r="F1" s="2" t="s">
        <v>351</v>
      </c>
    </row>
    <row r="2" spans="1:6">
      <c r="B2" s="2" t="s">
        <v>403</v>
      </c>
      <c r="C2" s="2" t="s">
        <v>326</v>
      </c>
      <c r="D2" s="2" t="s">
        <v>430</v>
      </c>
      <c r="E2" s="2" t="s">
        <v>326</v>
      </c>
      <c r="F2" s="2" t="s">
        <v>35</v>
      </c>
    </row>
    <row r="3" spans="1:6">
      <c r="A3" s="5" t="s">
        <v>431</v>
      </c>
    </row>
    <row r="4" spans="1:6">
      <c r="A4" s="3" t="s">
        <v>432</v>
      </c>
      <c r="D4" s="3" t="s">
        <v>433</v>
      </c>
      <c r="F4" s="3" t="s">
        <v>434</v>
      </c>
    </row>
    <row r="5" spans="1:6">
      <c r="A5" s="3" t="s">
        <v>435</v>
      </c>
      <c r="B5" s="6" t="n">
        <v>5644</v>
      </c>
      <c r="C5" s="6" t="n">
        <v>5102</v>
      </c>
      <c r="D5" s="6" t="n">
        <v>18539</v>
      </c>
      <c r="E5" s="6" t="n">
        <v>14743</v>
      </c>
    </row>
    <row r="6" spans="1:6">
      <c r="A6" s="3" t="s">
        <v>366</v>
      </c>
      <c r="C6" s="6" t="n">
        <v>0</v>
      </c>
      <c r="E6" s="6" t="n">
        <v>0</v>
      </c>
    </row>
    <row r="7" spans="1:6">
      <c r="A7" s="3" t="s">
        <v>394</v>
      </c>
    </row>
    <row r="8" spans="1:6">
      <c r="A8" s="5" t="s">
        <v>431</v>
      </c>
    </row>
    <row r="9" spans="1:6">
      <c r="A9" s="3" t="s">
        <v>432</v>
      </c>
      <c r="D9" s="3" t="s">
        <v>436</v>
      </c>
      <c r="F9" s="3" t="s">
        <v>437</v>
      </c>
    </row>
    <row r="10" spans="1:6">
      <c r="A10" s="3" t="s">
        <v>366</v>
      </c>
      <c r="B10" s="6" t="n">
        <v>537</v>
      </c>
      <c r="D10" s="6" t="n">
        <v>3195</v>
      </c>
    </row>
    <row r="11" spans="1:6">
      <c r="A11" s="3" t="s">
        <v>438</v>
      </c>
      <c r="D11" s="4"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9</v>
      </c>
      <c r="B1" s="2" t="s">
        <v>1</v>
      </c>
      <c r="C1" s="2" t="s">
        <v>351</v>
      </c>
    </row>
    <row r="2" spans="1:3">
      <c r="B2" s="2" t="s">
        <v>2</v>
      </c>
      <c r="C2" s="2" t="s">
        <v>35</v>
      </c>
    </row>
    <row r="3" spans="1:3">
      <c r="A3" s="5" t="s">
        <v>431</v>
      </c>
    </row>
    <row r="4" spans="1:3">
      <c r="A4" s="3" t="s">
        <v>440</v>
      </c>
      <c r="B4" s="6" t="n">
        <v>142643</v>
      </c>
      <c r="C4" s="6" t="n">
        <v>154204</v>
      </c>
    </row>
    <row r="5" spans="1:3">
      <c r="A5" s="3" t="s">
        <v>441</v>
      </c>
      <c r="B5" s="6" t="n">
        <v>56004</v>
      </c>
      <c r="C5" s="6" t="n">
        <v>42081</v>
      </c>
    </row>
    <row r="6" spans="1:3">
      <c r="A6" s="3" t="s">
        <v>432</v>
      </c>
      <c r="B6" s="3" t="s">
        <v>433</v>
      </c>
      <c r="C6" s="3" t="s">
        <v>434</v>
      </c>
    </row>
    <row r="7" spans="1:3">
      <c r="A7" s="3" t="s">
        <v>394</v>
      </c>
    </row>
    <row r="8" spans="1:3">
      <c r="A8" s="5" t="s">
        <v>431</v>
      </c>
    </row>
    <row r="9" spans="1:3">
      <c r="A9" s="3" t="s">
        <v>440</v>
      </c>
      <c r="B9" s="6" t="n">
        <v>141400</v>
      </c>
      <c r="C9" s="6" t="n">
        <v>151135</v>
      </c>
    </row>
    <row r="10" spans="1:3">
      <c r="A10" s="3" t="s">
        <v>441</v>
      </c>
      <c r="B10" s="6" t="n">
        <v>54638</v>
      </c>
      <c r="C10" s="6" t="n">
        <v>41143</v>
      </c>
    </row>
    <row r="11" spans="1:3">
      <c r="A11" s="3" t="s">
        <v>432</v>
      </c>
      <c r="B11" s="3" t="s">
        <v>436</v>
      </c>
      <c r="C11" s="3" t="s">
        <v>437</v>
      </c>
    </row>
    <row r="12" spans="1:3">
      <c r="A12" s="3" t="s">
        <v>442</v>
      </c>
    </row>
    <row r="13" spans="1:3">
      <c r="A13" s="5" t="s">
        <v>431</v>
      </c>
    </row>
    <row r="14" spans="1:3">
      <c r="A14" s="3" t="s">
        <v>440</v>
      </c>
      <c r="B14" s="6" t="n">
        <v>1243</v>
      </c>
      <c r="C14" s="6" t="n">
        <v>1710</v>
      </c>
    </row>
    <row r="15" spans="1:3">
      <c r="A15" s="3" t="s">
        <v>441</v>
      </c>
      <c r="B15" s="6" t="n">
        <v>1366</v>
      </c>
      <c r="C15" s="6" t="n">
        <v>899</v>
      </c>
    </row>
    <row r="16" spans="1:3">
      <c r="A16" s="3" t="s">
        <v>432</v>
      </c>
      <c r="B16" s="3" t="s">
        <v>443</v>
      </c>
      <c r="C16" s="3" t="s">
        <v>444</v>
      </c>
    </row>
    <row r="17" spans="1:3">
      <c r="A17" s="3" t="s">
        <v>445</v>
      </c>
    </row>
    <row r="18" spans="1:3">
      <c r="A18" s="5" t="s">
        <v>431</v>
      </c>
    </row>
    <row r="19" spans="1:3">
      <c r="A19" s="3" t="s">
        <v>440</v>
      </c>
      <c r="C19" s="6" t="n">
        <v>1359</v>
      </c>
    </row>
    <row r="20" spans="1:3">
      <c r="A20" s="3" t="s">
        <v>441</v>
      </c>
      <c r="C20" s="6" t="n">
        <v>39</v>
      </c>
    </row>
    <row r="21" spans="1:3">
      <c r="A21" s="3" t="s">
        <v>432</v>
      </c>
      <c r="C21" s="3"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80</v>
      </c>
      <c r="D1" s="2" t="s">
        <v>1</v>
      </c>
    </row>
    <row r="2" spans="1:5">
      <c r="B2" s="2" t="s">
        <v>2</v>
      </c>
      <c r="C2" s="2" t="s">
        <v>81</v>
      </c>
      <c r="D2" s="2" t="s">
        <v>2</v>
      </c>
      <c r="E2" s="2" t="s">
        <v>81</v>
      </c>
    </row>
    <row r="3" spans="1:5">
      <c r="A3" s="5" t="s">
        <v>198</v>
      </c>
    </row>
    <row r="4" spans="1:5">
      <c r="A4" s="3" t="s">
        <v>151</v>
      </c>
      <c r="B4" s="6" t="n">
        <v>1441</v>
      </c>
      <c r="C4" s="6" t="n">
        <v>1220</v>
      </c>
      <c r="D4" s="6" t="n">
        <v>3905</v>
      </c>
      <c r="E4" s="6" t="n">
        <v>3662</v>
      </c>
    </row>
    <row r="5" spans="1:5">
      <c r="A5" s="3" t="s">
        <v>365</v>
      </c>
      <c r="B5" s="6" t="n">
        <v>212</v>
      </c>
      <c r="C5" s="6" t="n">
        <v>0</v>
      </c>
      <c r="D5" s="6" t="n">
        <v>212</v>
      </c>
      <c r="E5"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48</v>
      </c>
      <c r="B1" s="2" t="s">
        <v>1</v>
      </c>
      <c r="C1" s="2" t="s">
        <v>351</v>
      </c>
    </row>
    <row r="2" spans="1:3">
      <c r="B2" s="2" t="s">
        <v>2</v>
      </c>
      <c r="C2" s="2" t="s">
        <v>35</v>
      </c>
    </row>
    <row r="3" spans="1:3">
      <c r="A3" s="5" t="s">
        <v>198</v>
      </c>
    </row>
    <row r="4" spans="1:3">
      <c r="A4" s="3" t="s">
        <v>449</v>
      </c>
      <c r="B4" s="6" t="n">
        <v>53701</v>
      </c>
      <c r="C4" s="6" t="n">
        <v>57606</v>
      </c>
    </row>
    <row r="5" spans="1:3">
      <c r="A5" s="3" t="s">
        <v>450</v>
      </c>
      <c r="B5" s="6" t="n">
        <v>10976</v>
      </c>
      <c r="C5" s="6" t="n">
        <v>7592</v>
      </c>
    </row>
    <row r="6" spans="1:3">
      <c r="A6" s="3" t="s">
        <v>451</v>
      </c>
      <c r="B6" s="3" t="s">
        <v>452</v>
      </c>
      <c r="C6" s="3"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8"/>
  </cols>
  <sheetData>
    <row r="1" spans="1:5">
      <c r="A1" s="1" t="s">
        <v>454</v>
      </c>
      <c r="B1" s="2" t="s">
        <v>80</v>
      </c>
      <c r="C1" s="2" t="s">
        <v>1</v>
      </c>
    </row>
    <row r="2" spans="1:5">
      <c r="B2" s="2" t="s">
        <v>455</v>
      </c>
      <c r="C2" s="2" t="s">
        <v>455</v>
      </c>
      <c r="D2" s="2" t="s">
        <v>456</v>
      </c>
      <c r="E2" s="2" t="s">
        <v>35</v>
      </c>
    </row>
    <row r="3" spans="1:5">
      <c r="A3" s="5" t="s">
        <v>457</v>
      </c>
    </row>
    <row r="4" spans="1:5">
      <c r="A4" s="3" t="s">
        <v>458</v>
      </c>
      <c r="B4" s="4" t="n">
        <v>10</v>
      </c>
      <c r="C4" s="4" t="n">
        <v>10</v>
      </c>
    </row>
    <row r="5" spans="1:5">
      <c r="A5" s="3" t="s">
        <v>459</v>
      </c>
      <c r="B5" s="4" t="n">
        <v>3</v>
      </c>
      <c r="C5" s="4" t="n">
        <v>3</v>
      </c>
    </row>
    <row r="6" spans="1:5">
      <c r="A6" s="3" t="s">
        <v>460</v>
      </c>
      <c r="B6" s="4" t="n">
        <v>4</v>
      </c>
      <c r="C6" s="4" t="n">
        <v>4</v>
      </c>
    </row>
    <row r="7" spans="1:5">
      <c r="A7" s="3" t="s">
        <v>461</v>
      </c>
      <c r="B7" s="6" t="n">
        <v>10485</v>
      </c>
      <c r="C7" s="6" t="n">
        <v>10485</v>
      </c>
    </row>
    <row r="8" spans="1:5">
      <c r="A8" s="3" t="s">
        <v>462</v>
      </c>
      <c r="B8" s="3" t="s">
        <v>463</v>
      </c>
      <c r="C8" s="3" t="s">
        <v>463</v>
      </c>
      <c r="E8" s="3" t="s">
        <v>464</v>
      </c>
    </row>
    <row r="9" spans="1:5">
      <c r="A9" s="3" t="s">
        <v>465</v>
      </c>
    </row>
    <row r="10" spans="1:5">
      <c r="A10" s="5" t="s">
        <v>457</v>
      </c>
    </row>
    <row r="11" spans="1:5">
      <c r="A11" s="3" t="s">
        <v>461</v>
      </c>
      <c r="B11" s="6" t="n">
        <v>1722</v>
      </c>
      <c r="C11" s="6" t="n">
        <v>1722</v>
      </c>
    </row>
    <row r="12" spans="1:5">
      <c r="A12" s="3" t="s">
        <v>466</v>
      </c>
    </row>
    <row r="13" spans="1:5">
      <c r="A13" s="5" t="s">
        <v>457</v>
      </c>
    </row>
    <row r="14" spans="1:5">
      <c r="A14" s="3" t="s">
        <v>467</v>
      </c>
      <c r="D14" s="3" t="s">
        <v>468</v>
      </c>
    </row>
    <row r="15" spans="1:5">
      <c r="A15" s="3" t="s">
        <v>409</v>
      </c>
    </row>
    <row r="16" spans="1:5">
      <c r="A16" s="5" t="s">
        <v>457</v>
      </c>
    </row>
    <row r="17" spans="1:5">
      <c r="A17" s="3" t="s">
        <v>467</v>
      </c>
      <c r="D17" s="3"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55"/>
    <col customWidth="1" max="7" min="7" width="36"/>
    <col customWidth="1" max="8" min="8" width="34"/>
  </cols>
  <sheetData>
    <row r="1" spans="1:8">
      <c r="A1" s="1" t="s">
        <v>105</v>
      </c>
      <c r="B1" s="2" t="s">
        <v>106</v>
      </c>
      <c r="C1" s="2" t="s">
        <v>107</v>
      </c>
      <c r="D1" s="2" t="s">
        <v>108</v>
      </c>
      <c r="E1" s="2" t="s">
        <v>109</v>
      </c>
      <c r="F1" s="2" t="s">
        <v>110</v>
      </c>
      <c r="G1" s="2" t="s">
        <v>111</v>
      </c>
      <c r="H1" s="2" t="s">
        <v>112</v>
      </c>
    </row>
    <row r="2" spans="1:8">
      <c r="A2" s="3" t="s">
        <v>113</v>
      </c>
      <c r="C2" s="4" t="n">
        <v>124327777</v>
      </c>
    </row>
    <row r="3" spans="1:8">
      <c r="A3" s="3" t="s">
        <v>114</v>
      </c>
      <c r="B3" s="6" t="n">
        <v>990551</v>
      </c>
      <c r="C3" s="6" t="n">
        <v>1243</v>
      </c>
      <c r="D3" s="6" t="n">
        <v>1084905</v>
      </c>
      <c r="E3" s="6" t="n">
        <v>-99309</v>
      </c>
      <c r="F3" s="6" t="n">
        <v>3710</v>
      </c>
      <c r="G3" s="6" t="n">
        <v>990549</v>
      </c>
      <c r="H3" s="6" t="n">
        <v>2</v>
      </c>
    </row>
    <row r="4" spans="1:8">
      <c r="A4" s="5" t="s">
        <v>115</v>
      </c>
    </row>
    <row r="5" spans="1:8">
      <c r="A5" s="3" t="s">
        <v>116</v>
      </c>
      <c r="C5" s="4" t="n">
        <v>3530242</v>
      </c>
    </row>
    <row r="6" spans="1:8">
      <c r="A6" s="3" t="s">
        <v>117</v>
      </c>
      <c r="B6" s="4" t="n">
        <v>34096</v>
      </c>
      <c r="C6" s="6" t="n">
        <v>35</v>
      </c>
      <c r="D6" s="4" t="n">
        <v>34061</v>
      </c>
      <c r="G6" s="4" t="n">
        <v>34096</v>
      </c>
      <c r="H6" s="4" t="n">
        <v>0</v>
      </c>
    </row>
    <row r="7" spans="1:8">
      <c r="A7" s="3" t="s">
        <v>118</v>
      </c>
      <c r="C7" s="4" t="n">
        <v>1080606</v>
      </c>
    </row>
    <row r="8" spans="1:8">
      <c r="A8" s="3" t="s">
        <v>119</v>
      </c>
      <c r="B8" s="4" t="n">
        <v>9920</v>
      </c>
      <c r="C8" s="6" t="n">
        <v>11</v>
      </c>
      <c r="D8" s="4" t="n">
        <v>9909</v>
      </c>
      <c r="G8" s="4" t="n">
        <v>9920</v>
      </c>
      <c r="H8" s="4" t="n">
        <v>0</v>
      </c>
    </row>
    <row r="9" spans="1:8">
      <c r="A9" s="3" t="s">
        <v>120</v>
      </c>
      <c r="C9" s="4" t="n">
        <v>0</v>
      </c>
    </row>
    <row r="10" spans="1:8">
      <c r="A10" s="3" t="s">
        <v>121</v>
      </c>
      <c r="B10" s="4" t="n">
        <v>22</v>
      </c>
      <c r="C10" s="6" t="n">
        <v>0</v>
      </c>
      <c r="D10" s="4" t="n">
        <v>22</v>
      </c>
      <c r="G10" s="4" t="n">
        <v>22</v>
      </c>
      <c r="H10" s="4" t="n">
        <v>0</v>
      </c>
    </row>
    <row r="11" spans="1:8">
      <c r="A11" s="3" t="s">
        <v>122</v>
      </c>
      <c r="B11" s="4" t="n">
        <v>-1689</v>
      </c>
      <c r="D11" s="4" t="n">
        <v>-1689</v>
      </c>
      <c r="G11" s="4" t="n">
        <v>-1689</v>
      </c>
      <c r="H11" s="4" t="n">
        <v>0</v>
      </c>
    </row>
    <row r="12" spans="1:8">
      <c r="A12" s="3" t="s">
        <v>123</v>
      </c>
      <c r="B12" s="4" t="n">
        <v>-374</v>
      </c>
      <c r="D12" s="4" t="n">
        <v>-374</v>
      </c>
      <c r="G12" s="4" t="n">
        <v>-374</v>
      </c>
      <c r="H12" s="4" t="n">
        <v>0</v>
      </c>
    </row>
    <row r="13" spans="1:8">
      <c r="A13" s="3" t="s">
        <v>124</v>
      </c>
      <c r="B13" s="4" t="n">
        <v>-1032</v>
      </c>
      <c r="D13" s="4" t="n">
        <v>-1032</v>
      </c>
      <c r="G13" s="4" t="n">
        <v>-1032</v>
      </c>
      <c r="H13" s="4" t="n">
        <v>0</v>
      </c>
    </row>
    <row r="14" spans="1:8">
      <c r="A14" s="3" t="s">
        <v>125</v>
      </c>
      <c r="C14" s="4" t="n">
        <v>-917212</v>
      </c>
    </row>
    <row r="15" spans="1:8">
      <c r="A15" s="3" t="s">
        <v>126</v>
      </c>
      <c r="B15" s="4" t="n">
        <v>-8420</v>
      </c>
      <c r="C15" s="6" t="n">
        <v>-9</v>
      </c>
      <c r="D15" s="4" t="n">
        <v>-8411</v>
      </c>
      <c r="G15" s="4" t="n">
        <v>-8420</v>
      </c>
      <c r="H15" s="4" t="n">
        <v>0</v>
      </c>
    </row>
    <row r="16" spans="1:8">
      <c r="A16" s="3" t="s">
        <v>127</v>
      </c>
      <c r="B16" s="4" t="n">
        <v>-19447</v>
      </c>
      <c r="E16" s="4" t="n">
        <v>-19447</v>
      </c>
      <c r="G16" s="4" t="n">
        <v>-19447</v>
      </c>
      <c r="H16" s="4" t="n">
        <v>0</v>
      </c>
    </row>
    <row r="17" spans="1:8">
      <c r="A17" s="3" t="s">
        <v>128</v>
      </c>
      <c r="B17" s="4" t="n">
        <v>4575</v>
      </c>
      <c r="F17" s="4" t="n">
        <v>4575</v>
      </c>
      <c r="G17" s="4" t="n">
        <v>4575</v>
      </c>
      <c r="H17" s="4" t="n">
        <v>0</v>
      </c>
    </row>
    <row r="18" spans="1:8">
      <c r="A18" s="3" t="s">
        <v>129</v>
      </c>
      <c r="B18" s="4" t="n">
        <v>7504</v>
      </c>
      <c r="E18" s="4" t="n">
        <v>7504</v>
      </c>
      <c r="G18" s="4" t="n">
        <v>7504</v>
      </c>
      <c r="H18" s="4" t="n">
        <v>0</v>
      </c>
    </row>
    <row r="19" spans="1:8">
      <c r="A19" s="3" t="s">
        <v>130</v>
      </c>
      <c r="C19" s="4" t="n">
        <v>128021413</v>
      </c>
    </row>
    <row r="20" spans="1:8">
      <c r="A20" s="3" t="s">
        <v>131</v>
      </c>
      <c r="B20" s="4" t="n">
        <v>1015706</v>
      </c>
      <c r="C20" s="6" t="n">
        <v>1280</v>
      </c>
      <c r="D20" s="4" t="n">
        <v>1117391</v>
      </c>
      <c r="E20" s="4" t="n">
        <v>-111252</v>
      </c>
      <c r="F20" s="4" t="n">
        <v>8285</v>
      </c>
      <c r="G20" s="4" t="n">
        <v>1015704</v>
      </c>
      <c r="H20" s="4" t="n">
        <v>2</v>
      </c>
    </row>
    <row r="21" spans="1:8">
      <c r="A21" s="3" t="s">
        <v>113</v>
      </c>
      <c r="C21" s="4" t="n">
        <v>124327777</v>
      </c>
    </row>
    <row r="22" spans="1:8">
      <c r="A22" s="3" t="s">
        <v>114</v>
      </c>
      <c r="B22" s="4" t="n">
        <v>990551</v>
      </c>
      <c r="C22" s="6" t="n">
        <v>1243</v>
      </c>
      <c r="D22" s="4" t="n">
        <v>1084905</v>
      </c>
      <c r="E22" s="4" t="n">
        <v>-99309</v>
      </c>
      <c r="F22" s="4" t="n">
        <v>3710</v>
      </c>
      <c r="G22" s="4" t="n">
        <v>990549</v>
      </c>
      <c r="H22" s="4" t="n">
        <v>2</v>
      </c>
    </row>
    <row r="23" spans="1:8">
      <c r="A23" s="5" t="s">
        <v>115</v>
      </c>
    </row>
    <row r="24" spans="1:8">
      <c r="A24" s="3" t="s">
        <v>119</v>
      </c>
      <c r="B24" s="4" t="n">
        <v>30519</v>
      </c>
    </row>
    <row r="25" spans="1:8">
      <c r="A25" s="3" t="s">
        <v>128</v>
      </c>
      <c r="B25" s="4" t="n">
        <v>7365</v>
      </c>
    </row>
    <row r="26" spans="1:8">
      <c r="A26" s="3" t="s">
        <v>129</v>
      </c>
      <c r="B26" s="4" t="n">
        <v>22407</v>
      </c>
    </row>
    <row r="27" spans="1:8">
      <c r="A27" s="3" t="s">
        <v>132</v>
      </c>
      <c r="C27" s="4" t="n">
        <v>134248141</v>
      </c>
    </row>
    <row r="28" spans="1:8">
      <c r="A28" s="3" t="s">
        <v>133</v>
      </c>
      <c r="B28" s="4" t="n">
        <v>1047189</v>
      </c>
      <c r="C28" s="6" t="n">
        <v>1342</v>
      </c>
      <c r="D28" s="4" t="n">
        <v>1172134</v>
      </c>
      <c r="E28" s="4" t="n">
        <v>-137364</v>
      </c>
      <c r="F28" s="4" t="n">
        <v>11075</v>
      </c>
      <c r="G28" s="4" t="n">
        <v>1047187</v>
      </c>
      <c r="H28" s="4" t="n">
        <v>2</v>
      </c>
    </row>
    <row r="29" spans="1:8">
      <c r="A29" s="3" t="s">
        <v>130</v>
      </c>
      <c r="C29" s="4" t="n">
        <v>128021413</v>
      </c>
    </row>
    <row r="30" spans="1:8">
      <c r="A30" s="3" t="s">
        <v>131</v>
      </c>
      <c r="B30" s="4" t="n">
        <v>1015706</v>
      </c>
      <c r="C30" s="6" t="n">
        <v>1280</v>
      </c>
      <c r="D30" s="4" t="n">
        <v>1117391</v>
      </c>
      <c r="E30" s="4" t="n">
        <v>-111252</v>
      </c>
      <c r="F30" s="4" t="n">
        <v>8285</v>
      </c>
      <c r="G30" s="4" t="n">
        <v>1015704</v>
      </c>
      <c r="H30" s="4" t="n">
        <v>2</v>
      </c>
    </row>
    <row r="31" spans="1:8">
      <c r="A31" s="5" t="s">
        <v>115</v>
      </c>
    </row>
    <row r="32" spans="1:8">
      <c r="A32" s="3" t="s">
        <v>116</v>
      </c>
      <c r="C32" s="4" t="n">
        <v>3519385</v>
      </c>
    </row>
    <row r="33" spans="1:8">
      <c r="A33" s="3" t="s">
        <v>117</v>
      </c>
      <c r="B33" s="4" t="n">
        <v>33848</v>
      </c>
      <c r="C33" s="6" t="n">
        <v>36</v>
      </c>
      <c r="D33" s="4" t="n">
        <v>33812</v>
      </c>
      <c r="G33" s="4" t="n">
        <v>33848</v>
      </c>
      <c r="H33" s="4" t="n">
        <v>0</v>
      </c>
    </row>
    <row r="34" spans="1:8">
      <c r="A34" s="3" t="s">
        <v>118</v>
      </c>
      <c r="C34" s="4" t="n">
        <v>1119736</v>
      </c>
    </row>
    <row r="35" spans="1:8">
      <c r="A35" s="3" t="s">
        <v>119</v>
      </c>
      <c r="B35" s="4" t="n">
        <v>10279</v>
      </c>
      <c r="C35" s="6" t="n">
        <v>11</v>
      </c>
      <c r="D35" s="4" t="n">
        <v>10268</v>
      </c>
      <c r="G35" s="4" t="n">
        <v>10279</v>
      </c>
      <c r="H35" s="4" t="n">
        <v>0</v>
      </c>
    </row>
    <row r="36" spans="1:8">
      <c r="A36" s="3" t="s">
        <v>120</v>
      </c>
      <c r="C36" s="4" t="n">
        <v>2250</v>
      </c>
    </row>
    <row r="37" spans="1:8">
      <c r="A37" s="3" t="s">
        <v>121</v>
      </c>
      <c r="B37" s="4" t="n">
        <v>22</v>
      </c>
      <c r="C37" s="6" t="n">
        <v>0</v>
      </c>
      <c r="D37" s="4" t="n">
        <v>22</v>
      </c>
      <c r="G37" s="4" t="n">
        <v>22</v>
      </c>
      <c r="H37" s="4" t="n">
        <v>0</v>
      </c>
    </row>
    <row r="38" spans="1:8">
      <c r="A38" s="3" t="s">
        <v>122</v>
      </c>
      <c r="B38" s="4" t="n">
        <v>-1540</v>
      </c>
      <c r="D38" s="4" t="n">
        <v>-1540</v>
      </c>
      <c r="G38" s="4" t="n">
        <v>-1540</v>
      </c>
      <c r="H38" s="4" t="n">
        <v>0</v>
      </c>
    </row>
    <row r="39" spans="1:8">
      <c r="A39" s="3" t="s">
        <v>123</v>
      </c>
      <c r="B39" s="4" t="n">
        <v>-320</v>
      </c>
      <c r="D39" s="4" t="n">
        <v>-320</v>
      </c>
      <c r="G39" s="4" t="n">
        <v>-320</v>
      </c>
      <c r="H39" s="4" t="n">
        <v>0</v>
      </c>
    </row>
    <row r="40" spans="1:8">
      <c r="A40" s="3" t="s">
        <v>124</v>
      </c>
      <c r="B40" s="4" t="n">
        <v>-1259</v>
      </c>
      <c r="D40" s="4" t="n">
        <v>-1259</v>
      </c>
      <c r="G40" s="4" t="n">
        <v>-1259</v>
      </c>
      <c r="H40" s="4" t="n">
        <v>0</v>
      </c>
    </row>
    <row r="41" spans="1:8">
      <c r="A41" s="3" t="s">
        <v>125</v>
      </c>
      <c r="C41" s="4" t="n">
        <v>-1586090</v>
      </c>
    </row>
    <row r="42" spans="1:8">
      <c r="A42" s="3" t="s">
        <v>126</v>
      </c>
      <c r="B42" s="4" t="n">
        <v>-14560</v>
      </c>
      <c r="C42" s="6" t="n">
        <v>-16</v>
      </c>
      <c r="D42" s="4" t="n">
        <v>-14544</v>
      </c>
      <c r="G42" s="4" t="n">
        <v>-14560</v>
      </c>
      <c r="H42" s="4" t="n">
        <v>0</v>
      </c>
    </row>
    <row r="43" spans="1:8">
      <c r="A43" s="3" t="s">
        <v>127</v>
      </c>
      <c r="B43" s="4" t="n">
        <v>-20201</v>
      </c>
      <c r="E43" s="4" t="n">
        <v>-20201</v>
      </c>
      <c r="G43" s="4" t="n">
        <v>-20201</v>
      </c>
      <c r="H43" s="4" t="n">
        <v>0</v>
      </c>
    </row>
    <row r="44" spans="1:8">
      <c r="A44" s="3" t="s">
        <v>128</v>
      </c>
      <c r="B44" s="4" t="n">
        <v>1818</v>
      </c>
      <c r="F44" s="4" t="n">
        <v>1818</v>
      </c>
      <c r="G44" s="4" t="n">
        <v>1818</v>
      </c>
      <c r="H44" s="4" t="n">
        <v>0</v>
      </c>
    </row>
    <row r="45" spans="1:8">
      <c r="A45" s="3" t="s">
        <v>129</v>
      </c>
      <c r="B45" s="4" t="n">
        <v>7186</v>
      </c>
      <c r="E45" s="4" t="n">
        <v>7186</v>
      </c>
      <c r="G45" s="4" t="n">
        <v>7186</v>
      </c>
      <c r="H45" s="4" t="n">
        <v>0</v>
      </c>
    </row>
    <row r="46" spans="1:8">
      <c r="A46" s="3" t="s">
        <v>134</v>
      </c>
      <c r="C46" s="4" t="n">
        <v>131076694</v>
      </c>
    </row>
    <row r="47" spans="1:8">
      <c r="A47" s="3" t="s">
        <v>135</v>
      </c>
      <c r="B47" s="4" t="n">
        <v>1030979</v>
      </c>
      <c r="C47" s="6" t="n">
        <v>1311</v>
      </c>
      <c r="D47" s="4" t="n">
        <v>1143830</v>
      </c>
      <c r="E47" s="4" t="n">
        <v>-124267</v>
      </c>
      <c r="F47" s="4" t="n">
        <v>10103</v>
      </c>
      <c r="G47" s="4" t="n">
        <v>1030977</v>
      </c>
      <c r="H47" s="4" t="n">
        <v>2</v>
      </c>
    </row>
    <row r="48" spans="1:8">
      <c r="A48" s="5" t="s">
        <v>115</v>
      </c>
    </row>
    <row r="49" spans="1:8">
      <c r="A49" s="3" t="s">
        <v>116</v>
      </c>
      <c r="C49" s="4" t="n">
        <v>3104445</v>
      </c>
    </row>
    <row r="50" spans="1:8">
      <c r="A50" s="3" t="s">
        <v>117</v>
      </c>
      <c r="B50" s="4" t="n">
        <v>29342</v>
      </c>
      <c r="C50" s="6" t="n">
        <v>31</v>
      </c>
      <c r="D50" s="4" t="n">
        <v>29311</v>
      </c>
      <c r="G50" s="4" t="n">
        <v>29342</v>
      </c>
      <c r="H50" s="4" t="n">
        <v>0</v>
      </c>
    </row>
    <row r="51" spans="1:8">
      <c r="A51" s="3" t="s">
        <v>118</v>
      </c>
      <c r="C51" s="4" t="n">
        <v>1124068</v>
      </c>
    </row>
    <row r="52" spans="1:8">
      <c r="A52" s="3" t="s">
        <v>119</v>
      </c>
      <c r="B52" s="4" t="n">
        <v>10320</v>
      </c>
      <c r="C52" s="6" t="n">
        <v>11</v>
      </c>
      <c r="D52" s="4" t="n">
        <v>10309</v>
      </c>
      <c r="G52" s="4" t="n">
        <v>10320</v>
      </c>
      <c r="H52" s="4" t="n">
        <v>0</v>
      </c>
    </row>
    <row r="53" spans="1:8">
      <c r="A53" s="3" t="s">
        <v>120</v>
      </c>
      <c r="C53" s="4" t="n">
        <v>6750</v>
      </c>
    </row>
    <row r="54" spans="1:8">
      <c r="A54" s="3" t="s">
        <v>121</v>
      </c>
      <c r="B54" s="4" t="n">
        <v>23</v>
      </c>
      <c r="C54" s="6" t="n">
        <v>0</v>
      </c>
      <c r="D54" s="4" t="n">
        <v>23</v>
      </c>
      <c r="G54" s="4" t="n">
        <v>23</v>
      </c>
      <c r="H54" s="4" t="n">
        <v>0</v>
      </c>
    </row>
    <row r="55" spans="1:8">
      <c r="A55" s="3" t="s">
        <v>122</v>
      </c>
      <c r="B55" s="4" t="n">
        <v>-844</v>
      </c>
      <c r="D55" s="4" t="n">
        <v>-844</v>
      </c>
      <c r="G55" s="4" t="n">
        <v>-844</v>
      </c>
      <c r="H55" s="4" t="n">
        <v>0</v>
      </c>
    </row>
    <row r="56" spans="1:8">
      <c r="A56" s="3" t="s">
        <v>123</v>
      </c>
      <c r="B56" s="4" t="n">
        <v>292</v>
      </c>
      <c r="D56" s="4" t="n">
        <v>292</v>
      </c>
      <c r="G56" s="4" t="n">
        <v>292</v>
      </c>
      <c r="H56" s="4" t="n">
        <v>0</v>
      </c>
    </row>
    <row r="57" spans="1:8">
      <c r="A57" s="3" t="s">
        <v>124</v>
      </c>
      <c r="B57" s="4" t="n">
        <v>-1032</v>
      </c>
      <c r="D57" s="4" t="n">
        <v>-1032</v>
      </c>
      <c r="G57" s="4" t="n">
        <v>-1032</v>
      </c>
      <c r="H57" s="4" t="n">
        <v>0</v>
      </c>
    </row>
    <row r="58" spans="1:8">
      <c r="A58" s="3" t="s">
        <v>125</v>
      </c>
      <c r="C58" s="4" t="n">
        <v>-1063816</v>
      </c>
    </row>
    <row r="59" spans="1:8">
      <c r="A59" s="3" t="s">
        <v>126</v>
      </c>
      <c r="B59" s="4" t="n">
        <v>-9766</v>
      </c>
      <c r="C59" s="6" t="n">
        <v>-11</v>
      </c>
      <c r="D59" s="4" t="n">
        <v>-9755</v>
      </c>
      <c r="G59" s="4" t="n">
        <v>-9766</v>
      </c>
      <c r="H59" s="4" t="n">
        <v>0</v>
      </c>
    </row>
    <row r="60" spans="1:8">
      <c r="A60" s="3" t="s">
        <v>127</v>
      </c>
      <c r="B60" s="4" t="n">
        <v>-20814</v>
      </c>
      <c r="E60" s="4" t="n">
        <v>-20814</v>
      </c>
      <c r="G60" s="4" t="n">
        <v>-20814</v>
      </c>
      <c r="H60" s="4" t="n">
        <v>0</v>
      </c>
    </row>
    <row r="61" spans="1:8">
      <c r="A61" s="3" t="s">
        <v>128</v>
      </c>
      <c r="B61" s="4" t="n">
        <v>972</v>
      </c>
      <c r="F61" s="4" t="n">
        <v>972</v>
      </c>
      <c r="G61" s="4" t="n">
        <v>972</v>
      </c>
      <c r="H61" s="4" t="n">
        <v>0</v>
      </c>
    </row>
    <row r="62" spans="1:8">
      <c r="A62" s="3" t="s">
        <v>129</v>
      </c>
      <c r="B62" s="4" t="n">
        <v>7717</v>
      </c>
      <c r="E62" s="4" t="n">
        <v>7717</v>
      </c>
      <c r="G62" s="4" t="n">
        <v>7717</v>
      </c>
      <c r="H62" s="4" t="n">
        <v>0</v>
      </c>
    </row>
    <row r="63" spans="1:8">
      <c r="A63" s="3" t="s">
        <v>132</v>
      </c>
      <c r="C63" s="4" t="n">
        <v>134248141</v>
      </c>
    </row>
    <row r="64" spans="1:8">
      <c r="A64" s="3" t="s">
        <v>133</v>
      </c>
      <c r="B64" s="6" t="n">
        <v>1047189</v>
      </c>
      <c r="C64" s="6" t="n">
        <v>1342</v>
      </c>
      <c r="D64" s="4" t="n">
        <v>1172134</v>
      </c>
      <c r="E64" s="4" t="n">
        <v>-137364</v>
      </c>
      <c r="F64" s="4" t="n">
        <v>11075</v>
      </c>
      <c r="G64" s="4" t="n">
        <v>1047187</v>
      </c>
      <c r="H64" s="4" t="n">
        <v>2</v>
      </c>
    </row>
    <row r="65" spans="1:8">
      <c r="A65" s="3" t="s">
        <v>136</v>
      </c>
      <c r="B65" s="4" t="n">
        <v>136466242</v>
      </c>
      <c r="C65" s="4" t="n">
        <v>136466242</v>
      </c>
    </row>
    <row r="66" spans="1:8">
      <c r="A66" s="3" t="s">
        <v>137</v>
      </c>
      <c r="B66" s="6" t="n">
        <v>1047385</v>
      </c>
      <c r="C66" s="6" t="n">
        <v>1364</v>
      </c>
      <c r="D66" s="4" t="n">
        <v>1192340</v>
      </c>
      <c r="E66" s="4" t="n">
        <v>-152421</v>
      </c>
      <c r="F66" s="4" t="n">
        <v>6100</v>
      </c>
      <c r="G66" s="4" t="n">
        <v>1047383</v>
      </c>
      <c r="H66" s="4" t="n">
        <v>2</v>
      </c>
    </row>
    <row r="67" spans="1:8">
      <c r="A67" s="5" t="s">
        <v>115</v>
      </c>
    </row>
    <row r="68" spans="1:8">
      <c r="A68" s="3" t="s">
        <v>118</v>
      </c>
      <c r="C68" s="4" t="n">
        <v>1122412</v>
      </c>
    </row>
    <row r="69" spans="1:8">
      <c r="A69" s="3" t="s">
        <v>119</v>
      </c>
      <c r="B69" s="4" t="n">
        <v>10385</v>
      </c>
      <c r="C69" s="6" t="n">
        <v>12</v>
      </c>
      <c r="D69" s="4" t="n">
        <v>10373</v>
      </c>
      <c r="G69" s="4" t="n">
        <v>10385</v>
      </c>
      <c r="H69" s="4" t="n">
        <v>0</v>
      </c>
    </row>
    <row r="70" spans="1:8">
      <c r="A70" s="3" t="s">
        <v>120</v>
      </c>
      <c r="C70" s="4" t="n">
        <v>0</v>
      </c>
    </row>
    <row r="71" spans="1:8">
      <c r="A71" s="3" t="s">
        <v>121</v>
      </c>
      <c r="B71" s="4" t="n">
        <v>23</v>
      </c>
      <c r="C71" s="6" t="n">
        <v>0</v>
      </c>
      <c r="D71" s="4" t="n">
        <v>23</v>
      </c>
      <c r="G71" s="4" t="n">
        <v>23</v>
      </c>
      <c r="H71" s="4" t="n">
        <v>0</v>
      </c>
    </row>
    <row r="72" spans="1:8">
      <c r="A72" s="3" t="s">
        <v>123</v>
      </c>
      <c r="B72" s="4" t="n">
        <v>52</v>
      </c>
      <c r="D72" s="4" t="n">
        <v>52</v>
      </c>
      <c r="G72" s="4" t="n">
        <v>52</v>
      </c>
      <c r="H72" s="4" t="n">
        <v>0</v>
      </c>
    </row>
    <row r="73" spans="1:8">
      <c r="A73" s="3" t="s">
        <v>124</v>
      </c>
      <c r="B73" s="4" t="n">
        <v>-5</v>
      </c>
      <c r="D73" s="4" t="n">
        <v>-5</v>
      </c>
      <c r="G73" s="4" t="n">
        <v>-5</v>
      </c>
      <c r="H73" s="4" t="n">
        <v>0</v>
      </c>
    </row>
    <row r="74" spans="1:8">
      <c r="A74" s="3" t="s">
        <v>125</v>
      </c>
      <c r="C74" s="4" t="n">
        <v>-1160279</v>
      </c>
    </row>
    <row r="75" spans="1:8">
      <c r="A75" s="3" t="s">
        <v>126</v>
      </c>
      <c r="B75" s="4" t="n">
        <v>-10733</v>
      </c>
      <c r="C75" s="6" t="n">
        <v>-12</v>
      </c>
      <c r="D75" s="4" t="n">
        <v>-10721</v>
      </c>
      <c r="G75" s="4" t="n">
        <v>-10733</v>
      </c>
      <c r="H75" s="4" t="n">
        <v>0</v>
      </c>
    </row>
    <row r="76" spans="1:8">
      <c r="A76" s="3" t="s">
        <v>127</v>
      </c>
      <c r="B76" s="4" t="n">
        <v>-21196</v>
      </c>
      <c r="E76" s="4" t="n">
        <v>-21196</v>
      </c>
      <c r="G76" s="4" t="n">
        <v>-21196</v>
      </c>
      <c r="H76" s="4" t="n">
        <v>0</v>
      </c>
    </row>
    <row r="77" spans="1:8">
      <c r="A77" s="3" t="s">
        <v>128</v>
      </c>
      <c r="B77" s="4" t="n">
        <v>-3611</v>
      </c>
      <c r="F77" s="4" t="n">
        <v>-3611</v>
      </c>
      <c r="G77" s="4" t="n">
        <v>-3611</v>
      </c>
      <c r="H77" s="4" t="n">
        <v>0</v>
      </c>
    </row>
    <row r="78" spans="1:8">
      <c r="A78" s="3" t="s">
        <v>129</v>
      </c>
      <c r="B78" s="4" t="n">
        <v>4361</v>
      </c>
      <c r="E78" s="4" t="n">
        <v>4361</v>
      </c>
      <c r="G78" s="4" t="n">
        <v>4361</v>
      </c>
      <c r="H78" s="4" t="n">
        <v>0</v>
      </c>
    </row>
    <row r="79" spans="1:8">
      <c r="A79" s="3" t="s">
        <v>138</v>
      </c>
      <c r="C79" s="4" t="n">
        <v>136428375</v>
      </c>
    </row>
    <row r="80" spans="1:8">
      <c r="A80" s="3" t="s">
        <v>139</v>
      </c>
      <c r="B80" s="6" t="n">
        <v>1026661</v>
      </c>
      <c r="C80" s="6" t="n">
        <v>1364</v>
      </c>
      <c r="D80" s="4" t="n">
        <v>1192062</v>
      </c>
      <c r="E80" s="4" t="n">
        <v>-169359</v>
      </c>
      <c r="F80" s="4" t="n">
        <v>2592</v>
      </c>
      <c r="G80" s="4" t="n">
        <v>1026659</v>
      </c>
      <c r="H80" s="4" t="n">
        <v>2</v>
      </c>
    </row>
    <row r="81" spans="1:8">
      <c r="A81" s="3" t="s">
        <v>136</v>
      </c>
      <c r="B81" s="4" t="n">
        <v>136466242</v>
      </c>
      <c r="C81" s="4" t="n">
        <v>136466242</v>
      </c>
    </row>
    <row r="82" spans="1:8">
      <c r="A82" s="3" t="s">
        <v>137</v>
      </c>
      <c r="B82" s="6" t="n">
        <v>1047385</v>
      </c>
      <c r="C82" s="6" t="n">
        <v>1364</v>
      </c>
      <c r="D82" s="4" t="n">
        <v>1192340</v>
      </c>
      <c r="E82" s="4" t="n">
        <v>-152421</v>
      </c>
      <c r="F82" s="4" t="n">
        <v>6100</v>
      </c>
      <c r="G82" s="4" t="n">
        <v>1047383</v>
      </c>
      <c r="H82" s="4" t="n">
        <v>2</v>
      </c>
    </row>
    <row r="83" spans="1:8">
      <c r="A83" s="5" t="s">
        <v>115</v>
      </c>
    </row>
    <row r="84" spans="1:8">
      <c r="A84" s="3" t="s">
        <v>119</v>
      </c>
      <c r="B84" s="4" t="n">
        <v>31275</v>
      </c>
    </row>
    <row r="85" spans="1:8">
      <c r="A85" s="3" t="s">
        <v>128</v>
      </c>
      <c r="B85" s="4" t="n">
        <v>-13286</v>
      </c>
    </row>
    <row r="86" spans="1:8">
      <c r="A86" s="3" t="s">
        <v>129</v>
      </c>
      <c r="B86" s="6" t="n">
        <v>995</v>
      </c>
    </row>
    <row r="87" spans="1:8">
      <c r="A87" s="3" t="s">
        <v>140</v>
      </c>
      <c r="B87" s="4" t="n">
        <v>137438343</v>
      </c>
      <c r="C87" s="4" t="n">
        <v>137438343</v>
      </c>
    </row>
    <row r="88" spans="1:8">
      <c r="A88" s="3" t="s">
        <v>141</v>
      </c>
      <c r="B88" s="6" t="n">
        <v>979266</v>
      </c>
      <c r="C88" s="6" t="n">
        <v>1374</v>
      </c>
      <c r="D88" s="4" t="n">
        <v>1200917</v>
      </c>
      <c r="E88" s="4" t="n">
        <v>-215943</v>
      </c>
      <c r="F88" s="4" t="n">
        <v>-7083</v>
      </c>
      <c r="G88" s="4" t="n">
        <v>979265</v>
      </c>
      <c r="H88" s="4" t="n">
        <v>1</v>
      </c>
    </row>
    <row r="89" spans="1:8">
      <c r="A89" s="3" t="s">
        <v>138</v>
      </c>
      <c r="C89" s="4" t="n">
        <v>136428375</v>
      </c>
    </row>
    <row r="90" spans="1:8">
      <c r="A90" s="3" t="s">
        <v>139</v>
      </c>
      <c r="B90" s="4" t="n">
        <v>1026661</v>
      </c>
      <c r="C90" s="6" t="n">
        <v>1364</v>
      </c>
      <c r="D90" s="4" t="n">
        <v>1192062</v>
      </c>
      <c r="E90" s="4" t="n">
        <v>-169359</v>
      </c>
      <c r="F90" s="4" t="n">
        <v>2592</v>
      </c>
      <c r="G90" s="4" t="n">
        <v>1026659</v>
      </c>
      <c r="H90" s="4" t="n">
        <v>2</v>
      </c>
    </row>
    <row r="91" spans="1:8">
      <c r="A91" s="5" t="s">
        <v>115</v>
      </c>
    </row>
    <row r="92" spans="1:8">
      <c r="A92" s="3" t="s">
        <v>118</v>
      </c>
      <c r="C92" s="4" t="n">
        <v>1133525</v>
      </c>
    </row>
    <row r="93" spans="1:8">
      <c r="A93" s="3" t="s">
        <v>119</v>
      </c>
      <c r="B93" s="4" t="n">
        <v>10481</v>
      </c>
      <c r="C93" s="6" t="n">
        <v>11</v>
      </c>
      <c r="D93" s="4" t="n">
        <v>10470</v>
      </c>
      <c r="G93" s="4" t="n">
        <v>10481</v>
      </c>
      <c r="H93" s="4" t="n">
        <v>0</v>
      </c>
    </row>
    <row r="94" spans="1:8">
      <c r="A94" s="3" t="s">
        <v>120</v>
      </c>
      <c r="C94" s="4" t="n">
        <v>2250</v>
      </c>
    </row>
    <row r="95" spans="1:8">
      <c r="A95" s="3" t="s">
        <v>121</v>
      </c>
      <c r="B95" s="4" t="n">
        <v>23</v>
      </c>
      <c r="C95" s="6" t="n">
        <v>0</v>
      </c>
      <c r="D95" s="4" t="n">
        <v>23</v>
      </c>
      <c r="G95" s="4" t="n">
        <v>23</v>
      </c>
      <c r="H95" s="4" t="n">
        <v>0</v>
      </c>
    </row>
    <row r="96" spans="1:8">
      <c r="A96" s="3" t="s">
        <v>123</v>
      </c>
      <c r="B96" s="4" t="n">
        <v>42</v>
      </c>
      <c r="D96" s="4" t="n">
        <v>42</v>
      </c>
      <c r="G96" s="4" t="n">
        <v>42</v>
      </c>
      <c r="H96" s="4" t="n">
        <v>0</v>
      </c>
    </row>
    <row r="97" spans="1:8">
      <c r="A97" s="3" t="s">
        <v>124</v>
      </c>
      <c r="B97" s="4" t="n">
        <v>-284</v>
      </c>
      <c r="D97" s="4" t="n">
        <v>-284</v>
      </c>
      <c r="G97" s="4" t="n">
        <v>-284</v>
      </c>
      <c r="H97" s="4" t="n">
        <v>0</v>
      </c>
    </row>
    <row r="98" spans="1:8">
      <c r="A98" s="3" t="s">
        <v>125</v>
      </c>
      <c r="C98" s="4" t="n">
        <v>-1165436</v>
      </c>
    </row>
    <row r="99" spans="1:8">
      <c r="A99" s="3" t="s">
        <v>126</v>
      </c>
      <c r="B99" s="4" t="n">
        <v>-10780</v>
      </c>
      <c r="C99" s="6" t="n">
        <v>-11</v>
      </c>
      <c r="D99" s="4" t="n">
        <v>-10769</v>
      </c>
      <c r="G99" s="4" t="n">
        <v>-10780</v>
      </c>
      <c r="H99" s="4" t="n">
        <v>0</v>
      </c>
    </row>
    <row r="100" spans="1:8">
      <c r="A100" s="3" t="s">
        <v>127</v>
      </c>
      <c r="B100" s="4" t="n">
        <v>-21420</v>
      </c>
      <c r="E100" s="4" t="n">
        <v>-21420</v>
      </c>
      <c r="G100" s="4" t="n">
        <v>-21420</v>
      </c>
      <c r="H100" s="4" t="n">
        <v>0</v>
      </c>
    </row>
    <row r="101" spans="1:8">
      <c r="A101" s="3" t="s">
        <v>128</v>
      </c>
      <c r="B101" s="4" t="n">
        <v>-7552</v>
      </c>
      <c r="F101" s="4" t="n">
        <v>-7552</v>
      </c>
      <c r="G101" s="4" t="n">
        <v>-7552</v>
      </c>
      <c r="H101" s="4" t="n">
        <v>0</v>
      </c>
    </row>
    <row r="102" spans="1:8">
      <c r="A102" s="3" t="s">
        <v>129</v>
      </c>
      <c r="B102" s="4" t="n">
        <v>6264</v>
      </c>
      <c r="E102" s="4" t="n">
        <v>6264</v>
      </c>
      <c r="G102" s="4" t="n">
        <v>6264</v>
      </c>
      <c r="H102" s="4" t="n">
        <v>0</v>
      </c>
    </row>
    <row r="103" spans="1:8">
      <c r="A103" s="3" t="s">
        <v>142</v>
      </c>
      <c r="C103" s="4" t="n">
        <v>136398714</v>
      </c>
    </row>
    <row r="104" spans="1:8">
      <c r="A104" s="3" t="s">
        <v>143</v>
      </c>
      <c r="B104" s="4" t="n">
        <v>1003435</v>
      </c>
      <c r="C104" s="6" t="n">
        <v>1364</v>
      </c>
      <c r="D104" s="4" t="n">
        <v>1191544</v>
      </c>
      <c r="E104" s="4" t="n">
        <v>-184515</v>
      </c>
      <c r="F104" s="4" t="n">
        <v>-4960</v>
      </c>
      <c r="G104" s="4" t="n">
        <v>1003433</v>
      </c>
      <c r="H104" s="4" t="n">
        <v>2</v>
      </c>
    </row>
    <row r="105" spans="1:8">
      <c r="A105" s="5" t="s">
        <v>115</v>
      </c>
    </row>
    <row r="106" spans="1:8">
      <c r="A106" s="3" t="s">
        <v>118</v>
      </c>
      <c r="C106" s="4" t="n">
        <v>1125174</v>
      </c>
    </row>
    <row r="107" spans="1:8">
      <c r="A107" s="3" t="s">
        <v>119</v>
      </c>
      <c r="B107" s="4" t="n">
        <v>10409</v>
      </c>
      <c r="C107" s="6" t="n">
        <v>11</v>
      </c>
      <c r="D107" s="4" t="n">
        <v>10398</v>
      </c>
      <c r="G107" s="4" t="n">
        <v>10409</v>
      </c>
      <c r="H107" s="4" t="n">
        <v>0</v>
      </c>
    </row>
    <row r="108" spans="1:8">
      <c r="A108" s="3" t="s">
        <v>120</v>
      </c>
      <c r="C108" s="4" t="n">
        <v>7500</v>
      </c>
    </row>
    <row r="109" spans="1:8">
      <c r="A109" s="3" t="s">
        <v>121</v>
      </c>
      <c r="B109" s="4" t="n">
        <v>18</v>
      </c>
      <c r="C109" s="6" t="n">
        <v>0</v>
      </c>
      <c r="D109" s="4" t="n">
        <v>18</v>
      </c>
      <c r="G109" s="4" t="n">
        <v>18</v>
      </c>
      <c r="H109" s="4" t="n">
        <v>0</v>
      </c>
    </row>
    <row r="110" spans="1:8">
      <c r="A110" s="3" t="s">
        <v>123</v>
      </c>
      <c r="B110" s="4" t="n">
        <v>5</v>
      </c>
      <c r="D110" s="4" t="n">
        <v>5</v>
      </c>
      <c r="G110" s="4" t="n">
        <v>5</v>
      </c>
      <c r="H110" s="4" t="n">
        <v>0</v>
      </c>
    </row>
    <row r="111" spans="1:8">
      <c r="A111" s="3" t="s">
        <v>124</v>
      </c>
      <c r="B111" s="4" t="n">
        <v>-188</v>
      </c>
      <c r="D111" s="4" t="n">
        <v>-188</v>
      </c>
      <c r="G111" s="4" t="n">
        <v>-188</v>
      </c>
      <c r="H111" s="4" t="n">
        <v>0</v>
      </c>
    </row>
    <row r="112" spans="1:8">
      <c r="A112" s="3" t="s">
        <v>125</v>
      </c>
      <c r="C112" s="4" t="n">
        <v>-93045</v>
      </c>
    </row>
    <row r="113" spans="1:8">
      <c r="A113" s="3" t="s">
        <v>126</v>
      </c>
      <c r="B113" s="4" t="n">
        <v>-861</v>
      </c>
      <c r="C113" s="6" t="n">
        <v>-1</v>
      </c>
      <c r="D113" s="4" t="n">
        <v>-860</v>
      </c>
      <c r="G113" s="4" t="n">
        <v>-861</v>
      </c>
      <c r="H113" s="4" t="n">
        <v>0</v>
      </c>
    </row>
    <row r="114" spans="1:8">
      <c r="A114" s="3" t="s">
        <v>127</v>
      </c>
      <c r="B114" s="4" t="n">
        <v>-21798</v>
      </c>
      <c r="E114" s="4" t="n">
        <v>-21798</v>
      </c>
      <c r="G114" s="4" t="n">
        <v>-21798</v>
      </c>
      <c r="H114" s="4" t="n">
        <v>0</v>
      </c>
    </row>
    <row r="115" spans="1:8">
      <c r="A115" s="3" t="s">
        <v>144</v>
      </c>
      <c r="B115" s="4" t="n">
        <v>-1</v>
      </c>
      <c r="G115" s="4" t="n">
        <v>0</v>
      </c>
      <c r="H115" s="4" t="n">
        <v>-1</v>
      </c>
    </row>
    <row r="116" spans="1:8">
      <c r="A116" s="3" t="s">
        <v>128</v>
      </c>
      <c r="B116" s="4" t="n">
        <v>-2123</v>
      </c>
      <c r="F116" s="4" t="n">
        <v>-2123</v>
      </c>
      <c r="G116" s="4" t="n">
        <v>-2123</v>
      </c>
      <c r="H116" s="4" t="n">
        <v>0</v>
      </c>
    </row>
    <row r="117" spans="1:8">
      <c r="A117" s="3" t="s">
        <v>129</v>
      </c>
      <c r="B117" s="6" t="n">
        <v>-9630</v>
      </c>
      <c r="E117" s="4" t="n">
        <v>-9630</v>
      </c>
      <c r="G117" s="4" t="n">
        <v>-9630</v>
      </c>
      <c r="H117" s="4" t="n">
        <v>0</v>
      </c>
    </row>
    <row r="118" spans="1:8">
      <c r="A118" s="3" t="s">
        <v>140</v>
      </c>
      <c r="B118" s="4" t="n">
        <v>137438343</v>
      </c>
      <c r="C118" s="4" t="n">
        <v>137438343</v>
      </c>
    </row>
    <row r="119" spans="1:8">
      <c r="A119" s="3" t="s">
        <v>141</v>
      </c>
      <c r="B119" s="6" t="n">
        <v>979266</v>
      </c>
      <c r="C119" s="6" t="n">
        <v>1374</v>
      </c>
      <c r="D119" s="6" t="n">
        <v>1200917</v>
      </c>
      <c r="E119" s="6" t="n">
        <v>-215943</v>
      </c>
      <c r="F119" s="6" t="n">
        <v>-7083</v>
      </c>
      <c r="G119" s="6" t="n">
        <v>979265</v>
      </c>
      <c r="H119"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70</v>
      </c>
      <c r="B1" s="2" t="s">
        <v>3</v>
      </c>
      <c r="C1" s="2" t="s">
        <v>471</v>
      </c>
      <c r="D1" s="2" t="s">
        <v>2</v>
      </c>
    </row>
    <row r="2" spans="1:4">
      <c r="A2" s="5" t="s">
        <v>472</v>
      </c>
    </row>
    <row r="3" spans="1:4">
      <c r="A3" s="3" t="s">
        <v>473</v>
      </c>
      <c r="D3" s="6" t="n">
        <v>37450</v>
      </c>
    </row>
    <row r="4" spans="1:4">
      <c r="A4" s="3" t="s">
        <v>474</v>
      </c>
      <c r="D4" s="4" t="n">
        <v>150633</v>
      </c>
    </row>
    <row r="5" spans="1:4">
      <c r="A5" s="3" t="s">
        <v>475</v>
      </c>
      <c r="D5" s="4" t="n">
        <v>153242</v>
      </c>
    </row>
    <row r="6" spans="1:4">
      <c r="A6" s="3" t="s">
        <v>476</v>
      </c>
      <c r="D6" s="4" t="n">
        <v>154253</v>
      </c>
    </row>
    <row r="7" spans="1:4">
      <c r="A7" s="3" t="s">
        <v>477</v>
      </c>
      <c r="D7" s="4" t="n">
        <v>151853</v>
      </c>
    </row>
    <row r="8" spans="1:4">
      <c r="A8" s="3" t="s">
        <v>478</v>
      </c>
      <c r="D8" s="4" t="n">
        <v>1059102</v>
      </c>
    </row>
    <row r="9" spans="1:4">
      <c r="A9" s="3" t="s">
        <v>106</v>
      </c>
      <c r="D9" s="4" t="n">
        <v>1706533</v>
      </c>
    </row>
    <row r="10" spans="1:4">
      <c r="A10" s="3" t="s">
        <v>479</v>
      </c>
    </row>
    <row r="11" spans="1:4">
      <c r="A11" s="5" t="s">
        <v>472</v>
      </c>
    </row>
    <row r="12" spans="1:4">
      <c r="A12" s="3" t="s">
        <v>106</v>
      </c>
      <c r="D12" s="6" t="n">
        <v>2212</v>
      </c>
    </row>
    <row r="13" spans="1:4">
      <c r="A13" s="3" t="s">
        <v>480</v>
      </c>
    </row>
    <row r="14" spans="1:4">
      <c r="A14" s="5" t="s">
        <v>472</v>
      </c>
    </row>
    <row r="15" spans="1:4">
      <c r="A15" s="3" t="s">
        <v>481</v>
      </c>
      <c r="B15" s="3" t="s">
        <v>482</v>
      </c>
      <c r="C15" s="3" t="s">
        <v>4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03</v>
      </c>
    </row>
    <row r="2" spans="1:2">
      <c r="A2" s="5" t="s">
        <v>201</v>
      </c>
    </row>
    <row r="3" spans="1:2">
      <c r="A3" s="3" t="s">
        <v>473</v>
      </c>
      <c r="B3" s="6" t="n">
        <v>134</v>
      </c>
    </row>
    <row r="4" spans="1:2">
      <c r="A4" s="3" t="s">
        <v>474</v>
      </c>
      <c r="B4" s="4" t="n">
        <v>536</v>
      </c>
    </row>
    <row r="5" spans="1:2">
      <c r="A5" s="3" t="s">
        <v>475</v>
      </c>
      <c r="B5" s="4" t="n">
        <v>536</v>
      </c>
    </row>
    <row r="6" spans="1:2">
      <c r="A6" s="3" t="s">
        <v>476</v>
      </c>
      <c r="B6" s="4" t="n">
        <v>536</v>
      </c>
    </row>
    <row r="7" spans="1:2">
      <c r="A7" s="3" t="s">
        <v>477</v>
      </c>
      <c r="B7" s="4" t="n">
        <v>536</v>
      </c>
    </row>
    <row r="8" spans="1:2">
      <c r="A8" s="3" t="s">
        <v>478</v>
      </c>
      <c r="B8" s="4" t="n">
        <v>81982</v>
      </c>
    </row>
    <row r="9" spans="1:2">
      <c r="A9" s="3" t="s">
        <v>485</v>
      </c>
      <c r="B9" s="4" t="n">
        <v>84260</v>
      </c>
    </row>
    <row r="10" spans="1:2">
      <c r="A10" s="3" t="s">
        <v>486</v>
      </c>
      <c r="B10" s="4" t="n">
        <v>-73775</v>
      </c>
    </row>
    <row r="11" spans="1:2">
      <c r="A11" s="3" t="s">
        <v>487</v>
      </c>
      <c r="B11" s="6" t="n">
        <v>104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5" t="s">
        <v>201</v>
      </c>
    </row>
    <row r="3" spans="1:2">
      <c r="A3" s="3" t="s">
        <v>11</v>
      </c>
      <c r="B3" s="6" t="n">
        <v>123</v>
      </c>
    </row>
    <row r="4" spans="1:2">
      <c r="A4" s="3" t="s">
        <v>474</v>
      </c>
      <c r="B4" s="4" t="n">
        <v>123</v>
      </c>
    </row>
    <row r="5" spans="1:2">
      <c r="A5" s="3" t="s">
        <v>475</v>
      </c>
      <c r="B5" s="4" t="n">
        <v>123</v>
      </c>
    </row>
    <row r="6" spans="1:2">
      <c r="A6" s="3" t="s">
        <v>476</v>
      </c>
      <c r="B6" s="4" t="n">
        <v>123</v>
      </c>
    </row>
    <row r="7" spans="1:2">
      <c r="A7" s="3" t="s">
        <v>477</v>
      </c>
      <c r="B7" s="4" t="n">
        <v>123</v>
      </c>
    </row>
    <row r="8" spans="1:2">
      <c r="A8" s="3" t="s">
        <v>478</v>
      </c>
      <c r="B8" s="4" t="n">
        <v>2246</v>
      </c>
    </row>
    <row r="9" spans="1:2">
      <c r="A9" s="3" t="s">
        <v>485</v>
      </c>
      <c r="B9" s="6" t="n">
        <v>28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35</v>
      </c>
      <c r="D1" s="2" t="s">
        <v>81</v>
      </c>
      <c r="E1" s="2" t="s">
        <v>399</v>
      </c>
    </row>
    <row r="2" spans="1:5">
      <c r="A2" s="5" t="s">
        <v>204</v>
      </c>
    </row>
    <row r="3" spans="1:5">
      <c r="A3" s="3" t="s">
        <v>491</v>
      </c>
      <c r="B3" s="6" t="n">
        <v>2858</v>
      </c>
      <c r="C3" s="6" t="n">
        <v>3053</v>
      </c>
    </row>
    <row r="4" spans="1:5">
      <c r="A4" s="3" t="s">
        <v>400</v>
      </c>
      <c r="B4" s="4" t="n">
        <v>10080</v>
      </c>
      <c r="C4" s="4" t="n">
        <v>11167</v>
      </c>
      <c r="D4" s="6" t="n">
        <v>12700</v>
      </c>
      <c r="E4" s="6" t="n">
        <v>10944</v>
      </c>
    </row>
    <row r="5" spans="1:5">
      <c r="A5" s="3" t="s">
        <v>492</v>
      </c>
      <c r="B5" s="4" t="n">
        <v>7135</v>
      </c>
      <c r="C5" s="4" t="n">
        <v>6080</v>
      </c>
    </row>
    <row r="6" spans="1:5">
      <c r="A6" s="3" t="s">
        <v>493</v>
      </c>
      <c r="B6" s="4" t="n">
        <v>41125</v>
      </c>
      <c r="C6" s="4" t="n">
        <v>32685</v>
      </c>
    </row>
    <row r="7" spans="1:5">
      <c r="A7" s="3" t="s">
        <v>494</v>
      </c>
      <c r="B7" s="4" t="n">
        <v>12000</v>
      </c>
      <c r="C7" s="4" t="n">
        <v>8344</v>
      </c>
    </row>
    <row r="8" spans="1:5">
      <c r="A8" s="3" t="s">
        <v>495</v>
      </c>
      <c r="B8" s="4" t="n">
        <v>433</v>
      </c>
      <c r="C8" s="4" t="n">
        <v>6204</v>
      </c>
    </row>
    <row r="9" spans="1:5">
      <c r="A9" s="3" t="s">
        <v>496</v>
      </c>
      <c r="B9" s="4" t="n">
        <v>73631</v>
      </c>
      <c r="C9" s="4" t="n">
        <v>67533</v>
      </c>
    </row>
    <row r="10" spans="1:5">
      <c r="A10" s="3" t="s">
        <v>497</v>
      </c>
      <c r="B10" s="6" t="n">
        <v>5408</v>
      </c>
      <c r="C10" s="6" t="n">
        <v>46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5" t="s">
        <v>207</v>
      </c>
    </row>
    <row r="3" spans="1:3">
      <c r="A3" s="3" t="s">
        <v>499</v>
      </c>
      <c r="B3" s="6" t="n">
        <v>7770</v>
      </c>
      <c r="C3" s="6" t="n">
        <v>9188</v>
      </c>
    </row>
    <row r="4" spans="1:3">
      <c r="A4" s="3" t="s">
        <v>500</v>
      </c>
      <c r="B4" s="4" t="n">
        <v>3224</v>
      </c>
      <c r="C4" s="4" t="n">
        <v>3219</v>
      </c>
    </row>
    <row r="5" spans="1:3">
      <c r="A5" s="3" t="s">
        <v>501</v>
      </c>
      <c r="B5" s="4" t="n">
        <v>3248</v>
      </c>
      <c r="C5" s="4" t="n">
        <v>2309</v>
      </c>
    </row>
    <row r="6" spans="1:3">
      <c r="A6" s="3" t="s">
        <v>502</v>
      </c>
      <c r="B6" s="4" t="n">
        <v>7127</v>
      </c>
      <c r="C6" s="4" t="n">
        <v>7317</v>
      </c>
    </row>
    <row r="7" spans="1:3">
      <c r="A7" s="3" t="s">
        <v>503</v>
      </c>
      <c r="B7" s="4" t="n">
        <v>875</v>
      </c>
      <c r="C7" s="4" t="n">
        <v>875</v>
      </c>
    </row>
    <row r="8" spans="1:3">
      <c r="A8" s="3" t="s">
        <v>504</v>
      </c>
      <c r="B8" s="4" t="n">
        <v>5883</v>
      </c>
      <c r="C8" s="4" t="n">
        <v>6647</v>
      </c>
    </row>
    <row r="9" spans="1:3">
      <c r="A9" s="3" t="s">
        <v>505</v>
      </c>
      <c r="B9" s="4" t="n">
        <v>7516</v>
      </c>
      <c r="C9" s="4" t="n">
        <v>0</v>
      </c>
    </row>
    <row r="10" spans="1:3">
      <c r="A10" s="3" t="s">
        <v>506</v>
      </c>
      <c r="B10" s="6" t="n">
        <v>35643</v>
      </c>
      <c r="C10" s="6" t="n">
        <v>295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21"/>
    <col customWidth="1" max="5" min="5" width="49"/>
    <col customWidth="1" max="6" min="6" width="21"/>
    <col customWidth="1" max="7" min="7" width="21"/>
    <col customWidth="1" max="8" min="8" width="21"/>
    <col customWidth="1" max="9" min="9" width="21"/>
    <col customWidth="1" max="10" min="10" width="21"/>
  </cols>
  <sheetData>
    <row r="1" spans="1:10">
      <c r="A1" s="1" t="s">
        <v>507</v>
      </c>
      <c r="B1" s="2" t="s">
        <v>508</v>
      </c>
      <c r="C1" s="2" t="s">
        <v>80</v>
      </c>
      <c r="D1" s="2" t="s">
        <v>509</v>
      </c>
      <c r="E1" s="2" t="s">
        <v>1</v>
      </c>
    </row>
    <row r="2" spans="1:10">
      <c r="B2" s="2" t="s">
        <v>510</v>
      </c>
      <c r="C2" s="2" t="s">
        <v>511</v>
      </c>
      <c r="D2" s="2" t="s">
        <v>403</v>
      </c>
      <c r="E2" s="2" t="s">
        <v>512</v>
      </c>
      <c r="F2" s="2" t="s">
        <v>326</v>
      </c>
      <c r="G2" s="2" t="s">
        <v>513</v>
      </c>
      <c r="H2" s="2" t="s">
        <v>514</v>
      </c>
      <c r="I2" s="2" t="s">
        <v>515</v>
      </c>
      <c r="J2" s="2" t="s">
        <v>489</v>
      </c>
    </row>
    <row r="3" spans="1:10">
      <c r="A3" s="5" t="s">
        <v>516</v>
      </c>
    </row>
    <row r="4" spans="1:10">
      <c r="A4" s="3" t="s">
        <v>517</v>
      </c>
      <c r="E4" s="6" t="n">
        <v>85000000</v>
      </c>
      <c r="F4" s="6" t="n">
        <v>90000000</v>
      </c>
    </row>
    <row r="5" spans="1:10">
      <c r="A5" s="3" t="s">
        <v>518</v>
      </c>
      <c r="E5" s="4" t="n">
        <v>2</v>
      </c>
    </row>
    <row r="6" spans="1:10">
      <c r="A6" s="3" t="s">
        <v>519</v>
      </c>
      <c r="E6" s="3" t="s">
        <v>520</v>
      </c>
    </row>
    <row r="7" spans="1:10">
      <c r="A7" s="3" t="s">
        <v>521</v>
      </c>
      <c r="B7" s="6" t="n">
        <v>440000000</v>
      </c>
      <c r="D7" s="6" t="n">
        <v>440000000</v>
      </c>
      <c r="E7" s="6" t="n">
        <v>440000000</v>
      </c>
      <c r="J7" s="6" t="n">
        <v>355000000</v>
      </c>
    </row>
    <row r="8" spans="1:10">
      <c r="A8" s="3" t="s">
        <v>522</v>
      </c>
      <c r="C8" s="3" t="s">
        <v>523</v>
      </c>
      <c r="D8" s="3" t="s">
        <v>524</v>
      </c>
    </row>
    <row r="9" spans="1:10">
      <c r="A9" s="3" t="s">
        <v>525</v>
      </c>
      <c r="B9" s="4" t="n">
        <v>780000000</v>
      </c>
      <c r="D9" s="6" t="n">
        <v>780000000</v>
      </c>
      <c r="E9" s="4" t="n">
        <v>780000000</v>
      </c>
      <c r="G9" s="6" t="n">
        <v>700000000</v>
      </c>
    </row>
    <row r="10" spans="1:10">
      <c r="A10" s="3" t="s">
        <v>526</v>
      </c>
      <c r="E10" s="4" t="n">
        <v>30000000</v>
      </c>
      <c r="F10" s="6" t="n">
        <v>0</v>
      </c>
    </row>
    <row r="11" spans="1:10">
      <c r="A11" s="3" t="s">
        <v>527</v>
      </c>
    </row>
    <row r="12" spans="1:10">
      <c r="A12" s="5" t="s">
        <v>516</v>
      </c>
    </row>
    <row r="13" spans="1:10">
      <c r="A13" s="3" t="s">
        <v>525</v>
      </c>
      <c r="H13" s="6" t="n">
        <v>475000000</v>
      </c>
    </row>
    <row r="14" spans="1:10">
      <c r="A14" s="3" t="s">
        <v>528</v>
      </c>
    </row>
    <row r="15" spans="1:10">
      <c r="A15" s="5" t="s">
        <v>516</v>
      </c>
    </row>
    <row r="16" spans="1:10">
      <c r="A16" s="3" t="s">
        <v>525</v>
      </c>
      <c r="B16" s="6" t="n">
        <v>520000000</v>
      </c>
      <c r="D16" s="4" t="n">
        <v>520000000</v>
      </c>
      <c r="E16" s="4" t="n">
        <v>520000000</v>
      </c>
    </row>
    <row r="17" spans="1:10">
      <c r="A17" s="3" t="s">
        <v>529</v>
      </c>
      <c r="B17" s="3" t="s">
        <v>530</v>
      </c>
    </row>
    <row r="18" spans="1:10">
      <c r="A18" s="3" t="s">
        <v>531</v>
      </c>
      <c r="B18" s="6" t="n">
        <v>600000000</v>
      </c>
      <c r="D18" s="4" t="n">
        <v>600000000</v>
      </c>
      <c r="E18" s="4" t="n">
        <v>600000000</v>
      </c>
    </row>
    <row r="19" spans="1:10">
      <c r="A19" s="3" t="s">
        <v>532</v>
      </c>
    </row>
    <row r="20" spans="1:10">
      <c r="A20" s="5" t="s">
        <v>516</v>
      </c>
    </row>
    <row r="21" spans="1:10">
      <c r="A21" s="3" t="s">
        <v>521</v>
      </c>
      <c r="B21" s="4" t="n">
        <v>250000000</v>
      </c>
      <c r="D21" s="4" t="n">
        <v>250000000</v>
      </c>
      <c r="E21" s="4" t="n">
        <v>250000000</v>
      </c>
      <c r="J21" s="4" t="n">
        <v>100000000</v>
      </c>
    </row>
    <row r="22" spans="1:10">
      <c r="A22" s="3" t="s">
        <v>533</v>
      </c>
    </row>
    <row r="23" spans="1:10">
      <c r="A23" s="5" t="s">
        <v>516</v>
      </c>
    </row>
    <row r="24" spans="1:10">
      <c r="A24" s="3" t="s">
        <v>525</v>
      </c>
      <c r="B24" s="6" t="n">
        <v>280000000</v>
      </c>
      <c r="D24" s="4" t="n">
        <v>280000000</v>
      </c>
      <c r="E24" s="4" t="n">
        <v>280000000</v>
      </c>
    </row>
    <row r="25" spans="1:10">
      <c r="A25" s="3" t="s">
        <v>529</v>
      </c>
      <c r="B25" s="3" t="s">
        <v>534</v>
      </c>
    </row>
    <row r="26" spans="1:10">
      <c r="A26" s="3" t="s">
        <v>535</v>
      </c>
    </row>
    <row r="27" spans="1:10">
      <c r="A27" s="5" t="s">
        <v>516</v>
      </c>
    </row>
    <row r="28" spans="1:10">
      <c r="A28" s="3" t="s">
        <v>521</v>
      </c>
      <c r="B28" s="6" t="n">
        <v>250000000</v>
      </c>
      <c r="D28" s="4" t="n">
        <v>250000000</v>
      </c>
      <c r="E28" s="4" t="n">
        <v>250000000</v>
      </c>
      <c r="I28" s="6" t="n">
        <v>150000000</v>
      </c>
      <c r="J28" s="6" t="n">
        <v>100000000</v>
      </c>
    </row>
    <row r="29" spans="1:10">
      <c r="A29" s="3" t="s">
        <v>536</v>
      </c>
    </row>
    <row r="30" spans="1:10">
      <c r="A30" s="5" t="s">
        <v>516</v>
      </c>
    </row>
    <row r="31" spans="1:10">
      <c r="A31" s="3" t="s">
        <v>525</v>
      </c>
      <c r="B31" s="6" t="n">
        <v>500000000</v>
      </c>
      <c r="D31" s="6" t="n">
        <v>500000000</v>
      </c>
      <c r="E31" s="6" t="n">
        <v>500000000</v>
      </c>
    </row>
    <row r="32" spans="1:10">
      <c r="A32" s="3" t="s">
        <v>529</v>
      </c>
      <c r="B32" s="3" t="s">
        <v>537</v>
      </c>
    </row>
    <row r="33" spans="1:10">
      <c r="A33" s="3" t="s">
        <v>538</v>
      </c>
      <c r="B33" s="4" t="n">
        <v>1</v>
      </c>
    </row>
    <row r="34" spans="1:10">
      <c r="A34" s="3" t="s">
        <v>539</v>
      </c>
      <c r="B34" s="3" t="s">
        <v>540</v>
      </c>
    </row>
  </sheetData>
  <mergeCells count="2">
    <mergeCell ref="A1:A2"/>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542</v>
      </c>
      <c r="D1" s="2" t="s">
        <v>35</v>
      </c>
    </row>
    <row r="2" spans="1:4">
      <c r="A2" s="5" t="s">
        <v>543</v>
      </c>
    </row>
    <row r="3" spans="1:4">
      <c r="A3" s="3" t="s">
        <v>544</v>
      </c>
      <c r="B3" s="6" t="n">
        <v>466506</v>
      </c>
      <c r="D3" s="6" t="n">
        <v>467786</v>
      </c>
    </row>
    <row r="4" spans="1:4">
      <c r="A4" s="3" t="s">
        <v>545</v>
      </c>
      <c r="B4" s="4" t="n">
        <v>-2736</v>
      </c>
      <c r="D4" s="4" t="n">
        <v>-3441</v>
      </c>
    </row>
    <row r="5" spans="1:4">
      <c r="A5" s="3" t="s">
        <v>546</v>
      </c>
      <c r="B5" s="4" t="n">
        <v>463770</v>
      </c>
      <c r="D5" s="4" t="n">
        <v>464345</v>
      </c>
    </row>
    <row r="6" spans="1:4">
      <c r="A6" s="5" t="s">
        <v>547</v>
      </c>
    </row>
    <row r="7" spans="1:4">
      <c r="A7" s="3" t="s">
        <v>521</v>
      </c>
      <c r="B7" s="4" t="n">
        <v>440000</v>
      </c>
      <c r="D7" s="4" t="n">
        <v>355000</v>
      </c>
    </row>
    <row r="8" spans="1:4">
      <c r="A8" s="3" t="s">
        <v>548</v>
      </c>
      <c r="B8" s="4" t="n">
        <v>-3088</v>
      </c>
      <c r="D8" s="4" t="n">
        <v>-2489</v>
      </c>
    </row>
    <row r="9" spans="1:4">
      <c r="A9" s="3" t="s">
        <v>549</v>
      </c>
      <c r="B9" s="4" t="n">
        <v>436912</v>
      </c>
      <c r="D9" s="4" t="n">
        <v>352511</v>
      </c>
    </row>
    <row r="10" spans="1:4">
      <c r="A10" s="3" t="s">
        <v>550</v>
      </c>
      <c r="B10" s="4" t="n">
        <v>900682</v>
      </c>
      <c r="D10" s="4" t="n">
        <v>816856</v>
      </c>
    </row>
    <row r="11" spans="1:4">
      <c r="A11" s="3" t="s">
        <v>551</v>
      </c>
    </row>
    <row r="12" spans="1:4">
      <c r="A12" s="5" t="s">
        <v>543</v>
      </c>
    </row>
    <row r="13" spans="1:4">
      <c r="A13" s="3" t="s">
        <v>544</v>
      </c>
      <c r="B13" s="4" t="n">
        <v>219850</v>
      </c>
      <c r="D13" s="4" t="n">
        <v>220351</v>
      </c>
    </row>
    <row r="14" spans="1:4">
      <c r="A14" s="3" t="s">
        <v>532</v>
      </c>
    </row>
    <row r="15" spans="1:4">
      <c r="A15" s="5" t="s">
        <v>543</v>
      </c>
    </row>
    <row r="16" spans="1:4">
      <c r="A16" s="3" t="s">
        <v>544</v>
      </c>
      <c r="B16" s="4" t="n">
        <v>246656</v>
      </c>
      <c r="D16" s="4" t="n">
        <v>247435</v>
      </c>
    </row>
    <row r="17" spans="1:4">
      <c r="A17" s="5" t="s">
        <v>547</v>
      </c>
    </row>
    <row r="18" spans="1:4">
      <c r="A18" s="3" t="s">
        <v>521</v>
      </c>
      <c r="B18" s="4" t="n">
        <v>250000</v>
      </c>
      <c r="D18" s="4" t="n">
        <v>100000</v>
      </c>
    </row>
    <row r="19" spans="1:4">
      <c r="A19" s="3" t="s">
        <v>552</v>
      </c>
    </row>
    <row r="20" spans="1:4">
      <c r="A20" s="5" t="s">
        <v>547</v>
      </c>
    </row>
    <row r="21" spans="1:4">
      <c r="A21" s="3" t="s">
        <v>521</v>
      </c>
      <c r="B21" s="4" t="n">
        <v>250000</v>
      </c>
      <c r="C21" s="6" t="n">
        <v>150000</v>
      </c>
      <c r="D21" s="4" t="n">
        <v>100000</v>
      </c>
    </row>
    <row r="22" spans="1:4">
      <c r="A22" s="3" t="s">
        <v>553</v>
      </c>
    </row>
    <row r="23" spans="1:4">
      <c r="A23" s="5" t="s">
        <v>547</v>
      </c>
    </row>
    <row r="24" spans="1:4">
      <c r="A24" s="3" t="s">
        <v>521</v>
      </c>
      <c r="B24" s="4" t="n">
        <v>190000</v>
      </c>
      <c r="D24" s="4" t="n">
        <v>255000</v>
      </c>
    </row>
    <row r="25" spans="1:4">
      <c r="A25" s="3" t="s">
        <v>554</v>
      </c>
    </row>
    <row r="26" spans="1:4">
      <c r="A26" s="5" t="s">
        <v>547</v>
      </c>
    </row>
    <row r="27" spans="1:4">
      <c r="A27" s="3" t="s">
        <v>521</v>
      </c>
      <c r="B27" s="4" t="n">
        <v>160000</v>
      </c>
      <c r="D27" s="4" t="n">
        <v>105000</v>
      </c>
    </row>
    <row r="28" spans="1:4">
      <c r="A28" s="3" t="s">
        <v>555</v>
      </c>
    </row>
    <row r="29" spans="1:4">
      <c r="A29" s="5" t="s">
        <v>547</v>
      </c>
    </row>
    <row r="30" spans="1:4">
      <c r="A30" s="3" t="s">
        <v>521</v>
      </c>
      <c r="B30" s="6" t="n">
        <v>30000</v>
      </c>
      <c r="D30" s="6" t="n">
        <v>1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03</v>
      </c>
    </row>
    <row r="2" spans="1:2">
      <c r="A2" s="5" t="s">
        <v>210</v>
      </c>
    </row>
    <row r="3" spans="1:2">
      <c r="A3" s="3" t="s">
        <v>473</v>
      </c>
      <c r="B3" s="6" t="n">
        <v>711</v>
      </c>
    </row>
    <row r="4" spans="1:2">
      <c r="A4" s="3" t="s">
        <v>474</v>
      </c>
      <c r="B4" s="4" t="n">
        <v>4547</v>
      </c>
    </row>
    <row r="5" spans="1:2">
      <c r="A5" s="3" t="s">
        <v>475</v>
      </c>
      <c r="B5" s="4" t="n">
        <v>155186</v>
      </c>
    </row>
    <row r="6" spans="1:2">
      <c r="A6" s="3" t="s">
        <v>476</v>
      </c>
      <c r="B6" s="4" t="n">
        <v>324876</v>
      </c>
    </row>
    <row r="7" spans="1:2">
      <c r="A7" s="3" t="s">
        <v>477</v>
      </c>
      <c r="B7" s="4" t="n">
        <v>282710</v>
      </c>
    </row>
    <row r="8" spans="1:2">
      <c r="A8" s="3" t="s">
        <v>478</v>
      </c>
      <c r="B8" s="4" t="n">
        <v>138476</v>
      </c>
    </row>
    <row r="9" spans="1:2">
      <c r="A9" s="3" t="s">
        <v>106</v>
      </c>
      <c r="B9" s="6" t="n">
        <v>9065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1"/>
    <col customWidth="1" max="6" min="6" width="29"/>
    <col customWidth="1" max="7" min="7" width="21"/>
  </cols>
  <sheetData>
    <row r="1" spans="1:7">
      <c r="A1" s="1" t="s">
        <v>557</v>
      </c>
      <c r="B1" s="2" t="s">
        <v>558</v>
      </c>
      <c r="C1" s="2" t="s">
        <v>559</v>
      </c>
      <c r="D1" s="2" t="s">
        <v>559</v>
      </c>
      <c r="E1" s="2" t="s">
        <v>326</v>
      </c>
      <c r="F1" s="2" t="s">
        <v>559</v>
      </c>
      <c r="G1" s="2" t="s">
        <v>326</v>
      </c>
    </row>
    <row r="2" spans="1:7">
      <c r="A2" s="5" t="s">
        <v>560</v>
      </c>
    </row>
    <row r="3" spans="1:7">
      <c r="A3" s="3" t="s">
        <v>561</v>
      </c>
      <c r="C3" s="4" t="n">
        <v>0</v>
      </c>
      <c r="D3" s="4" t="n">
        <v>0</v>
      </c>
      <c r="F3" s="4" t="n">
        <v>0</v>
      </c>
    </row>
    <row r="4" spans="1:7">
      <c r="A4" s="3" t="s">
        <v>562</v>
      </c>
      <c r="D4" s="6" t="n">
        <v>6848000</v>
      </c>
      <c r="E4" s="6" t="n">
        <v>5128000</v>
      </c>
      <c r="F4" s="6" t="n">
        <v>18920000</v>
      </c>
      <c r="G4" s="6" t="n">
        <v>18563000</v>
      </c>
    </row>
    <row r="5" spans="1:7">
      <c r="A5" s="3" t="s">
        <v>563</v>
      </c>
      <c r="F5" s="3" t="s">
        <v>411</v>
      </c>
    </row>
    <row r="6" spans="1:7">
      <c r="A6" s="3" t="s">
        <v>564</v>
      </c>
    </row>
    <row r="7" spans="1:7">
      <c r="A7" s="5" t="s">
        <v>560</v>
      </c>
    </row>
    <row r="8" spans="1:7">
      <c r="A8" s="3" t="s">
        <v>563</v>
      </c>
      <c r="B8" s="3" t="s">
        <v>565</v>
      </c>
    </row>
    <row r="9" spans="1:7">
      <c r="A9" s="3" t="s">
        <v>409</v>
      </c>
    </row>
    <row r="10" spans="1:7">
      <c r="A10" s="5" t="s">
        <v>560</v>
      </c>
    </row>
    <row r="11" spans="1:7">
      <c r="A11" s="3" t="s">
        <v>566</v>
      </c>
      <c r="F11" s="3" t="s">
        <v>411</v>
      </c>
    </row>
    <row r="12" spans="1:7">
      <c r="A12" s="3" t="s">
        <v>567</v>
      </c>
    </row>
    <row r="13" spans="1:7">
      <c r="A13" s="5" t="s">
        <v>560</v>
      </c>
    </row>
    <row r="14" spans="1:7">
      <c r="A14" s="3" t="s">
        <v>568</v>
      </c>
      <c r="F14" s="3" t="s">
        <v>569</v>
      </c>
    </row>
    <row r="15" spans="1:7">
      <c r="A15" s="3" t="s">
        <v>570</v>
      </c>
      <c r="C15" s="3" t="s">
        <v>571</v>
      </c>
    </row>
    <row r="16" spans="1:7">
      <c r="A16" s="3" t="s">
        <v>572</v>
      </c>
      <c r="F16" s="3" t="s">
        <v>523</v>
      </c>
    </row>
    <row r="17" spans="1:7">
      <c r="A17" s="3" t="s">
        <v>573</v>
      </c>
      <c r="F17" s="3" t="s">
        <v>523</v>
      </c>
    </row>
    <row r="18" spans="1:7">
      <c r="A18" s="3" t="s">
        <v>574</v>
      </c>
      <c r="F18" s="3" t="s">
        <v>523</v>
      </c>
    </row>
    <row r="19" spans="1:7">
      <c r="A19" s="3" t="s">
        <v>575</v>
      </c>
    </row>
    <row r="20" spans="1:7">
      <c r="A20" s="5" t="s">
        <v>560</v>
      </c>
    </row>
    <row r="21" spans="1:7">
      <c r="A21" s="3" t="s">
        <v>562</v>
      </c>
      <c r="C21" s="6" t="n">
        <v>0</v>
      </c>
    </row>
    <row r="22" spans="1:7">
      <c r="A22" s="3" t="s">
        <v>576</v>
      </c>
    </row>
    <row r="23" spans="1:7">
      <c r="A23" s="5" t="s">
        <v>560</v>
      </c>
    </row>
    <row r="24" spans="1:7">
      <c r="A24" s="3" t="s">
        <v>562</v>
      </c>
      <c r="C24" s="4" t="n">
        <v>0</v>
      </c>
    </row>
    <row r="25" spans="1:7">
      <c r="A25" s="3" t="s">
        <v>577</v>
      </c>
    </row>
    <row r="26" spans="1:7">
      <c r="A26" s="5" t="s">
        <v>560</v>
      </c>
    </row>
    <row r="27" spans="1:7">
      <c r="A27" s="3" t="s">
        <v>562</v>
      </c>
      <c r="C27" s="4" t="n">
        <v>0</v>
      </c>
    </row>
    <row r="28" spans="1:7">
      <c r="A28" s="3" t="s">
        <v>578</v>
      </c>
    </row>
    <row r="29" spans="1:7">
      <c r="A29" s="5" t="s">
        <v>560</v>
      </c>
    </row>
    <row r="30" spans="1:7">
      <c r="A30" s="3" t="s">
        <v>562</v>
      </c>
      <c r="C30" s="6" t="n">
        <v>0</v>
      </c>
    </row>
    <row r="31" spans="1:7">
      <c r="A31" s="3" t="s">
        <v>579</v>
      </c>
    </row>
    <row r="32" spans="1:7">
      <c r="A32" s="5" t="s">
        <v>560</v>
      </c>
    </row>
    <row r="33" spans="1:7">
      <c r="A33" s="3" t="s">
        <v>566</v>
      </c>
      <c r="F33" s="3" t="s">
        <v>580</v>
      </c>
    </row>
    <row r="34" spans="1:7">
      <c r="A34" s="3" t="s">
        <v>581</v>
      </c>
      <c r="F34" s="3" t="s">
        <v>582</v>
      </c>
    </row>
    <row r="35" spans="1:7">
      <c r="A35" s="3" t="s">
        <v>583</v>
      </c>
    </row>
    <row r="36" spans="1:7">
      <c r="A36" s="5" t="s">
        <v>560</v>
      </c>
    </row>
    <row r="37" spans="1:7">
      <c r="A37" s="3" t="s">
        <v>584</v>
      </c>
      <c r="F37" s="3" t="s">
        <v>585</v>
      </c>
    </row>
    <row r="38" spans="1:7">
      <c r="A38" s="3" t="s">
        <v>586</v>
      </c>
    </row>
    <row r="39" spans="1:7">
      <c r="A39" s="5" t="s">
        <v>560</v>
      </c>
    </row>
    <row r="40" spans="1:7">
      <c r="A40" s="3" t="s">
        <v>587</v>
      </c>
      <c r="F40" s="3" t="s">
        <v>569</v>
      </c>
    </row>
    <row r="41" spans="1:7">
      <c r="A41" s="3" t="s">
        <v>588</v>
      </c>
      <c r="F41" s="3" t="s">
        <v>589</v>
      </c>
    </row>
    <row r="42" spans="1:7">
      <c r="A42" s="3" t="s">
        <v>590</v>
      </c>
    </row>
    <row r="43" spans="1:7">
      <c r="A43" s="5" t="s">
        <v>560</v>
      </c>
    </row>
    <row r="44" spans="1:7">
      <c r="A44" s="3" t="s">
        <v>591</v>
      </c>
      <c r="F44" s="3" t="s">
        <v>592</v>
      </c>
    </row>
    <row r="45" spans="1:7">
      <c r="A45" s="3" t="s">
        <v>593</v>
      </c>
      <c r="F45" s="3" t="s">
        <v>580</v>
      </c>
    </row>
    <row r="46" spans="1:7">
      <c r="A46" s="3" t="s">
        <v>594</v>
      </c>
      <c r="F46" s="3" t="s">
        <v>3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5</v>
      </c>
      <c r="B1" s="2" t="s">
        <v>80</v>
      </c>
      <c r="D1" s="2" t="s">
        <v>1</v>
      </c>
    </row>
    <row r="2" spans="1:6">
      <c r="B2" s="2" t="s">
        <v>2</v>
      </c>
      <c r="C2" s="2" t="s">
        <v>81</v>
      </c>
      <c r="D2" s="2" t="s">
        <v>2</v>
      </c>
      <c r="E2" s="2" t="s">
        <v>81</v>
      </c>
      <c r="F2" s="2" t="s">
        <v>35</v>
      </c>
    </row>
    <row r="3" spans="1:6">
      <c r="A3" s="5" t="s">
        <v>560</v>
      </c>
    </row>
    <row r="4" spans="1:6">
      <c r="A4" s="3" t="s">
        <v>596</v>
      </c>
      <c r="B4" s="6" t="n">
        <v>6848</v>
      </c>
      <c r="C4" s="6" t="n">
        <v>5128</v>
      </c>
      <c r="D4" s="6" t="n">
        <v>18920</v>
      </c>
      <c r="E4" s="6" t="n">
        <v>18563</v>
      </c>
    </row>
    <row r="5" spans="1:6">
      <c r="A5" s="3" t="s">
        <v>597</v>
      </c>
      <c r="B5" s="4" t="n">
        <v>9592</v>
      </c>
      <c r="D5" s="4" t="n">
        <v>9592</v>
      </c>
      <c r="F5" s="6" t="n">
        <v>12427</v>
      </c>
    </row>
    <row r="6" spans="1:6">
      <c r="A6" s="3" t="s">
        <v>598</v>
      </c>
    </row>
    <row r="7" spans="1:6">
      <c r="A7" s="5" t="s">
        <v>560</v>
      </c>
    </row>
    <row r="8" spans="1:6">
      <c r="A8" s="3" t="s">
        <v>596</v>
      </c>
      <c r="E8" s="4" t="n">
        <v>402</v>
      </c>
    </row>
    <row r="9" spans="1:6">
      <c r="A9" s="3" t="s">
        <v>596</v>
      </c>
      <c r="B9" s="4" t="n">
        <v>-5</v>
      </c>
      <c r="C9" s="4" t="n">
        <v>-292</v>
      </c>
      <c r="D9" s="4" t="n">
        <v>-99</v>
      </c>
    </row>
    <row r="10" spans="1:6">
      <c r="A10" s="3" t="s">
        <v>597</v>
      </c>
      <c r="B10" s="4" t="n">
        <v>7521</v>
      </c>
      <c r="D10" s="4" t="n">
        <v>7521</v>
      </c>
      <c r="F10" s="4" t="n">
        <v>10218</v>
      </c>
    </row>
    <row r="11" spans="1:6">
      <c r="A11" s="3" t="s">
        <v>599</v>
      </c>
    </row>
    <row r="12" spans="1:6">
      <c r="A12" s="5" t="s">
        <v>560</v>
      </c>
    </row>
    <row r="13" spans="1:6">
      <c r="A13" s="3" t="s">
        <v>597</v>
      </c>
      <c r="B13" s="4" t="n">
        <v>0</v>
      </c>
      <c r="D13" s="4" t="n">
        <v>0</v>
      </c>
      <c r="F13" s="4" t="n">
        <v>89</v>
      </c>
    </row>
    <row r="14" spans="1:6">
      <c r="A14" s="3" t="s">
        <v>600</v>
      </c>
    </row>
    <row r="15" spans="1:6">
      <c r="A15" s="5" t="s">
        <v>560</v>
      </c>
    </row>
    <row r="16" spans="1:6">
      <c r="A16" s="3" t="s">
        <v>596</v>
      </c>
      <c r="B16" s="4" t="n">
        <v>1366</v>
      </c>
      <c r="C16" s="4" t="n">
        <v>282</v>
      </c>
      <c r="D16" s="4" t="n">
        <v>1366</v>
      </c>
      <c r="E16" s="4" t="n">
        <v>2769</v>
      </c>
    </row>
    <row r="17" spans="1:6">
      <c r="A17" s="3" t="s">
        <v>597</v>
      </c>
      <c r="B17" s="4" t="n">
        <v>3</v>
      </c>
      <c r="D17" s="4" t="n">
        <v>3</v>
      </c>
      <c r="F17" s="4" t="n">
        <v>32</v>
      </c>
    </row>
    <row r="18" spans="1:6">
      <c r="A18" s="3" t="s">
        <v>601</v>
      </c>
    </row>
    <row r="19" spans="1:6">
      <c r="A19" s="5" t="s">
        <v>560</v>
      </c>
    </row>
    <row r="20" spans="1:6">
      <c r="A20" s="3" t="s">
        <v>596</v>
      </c>
      <c r="B20" s="4" t="n">
        <v>3540</v>
      </c>
      <c r="C20" s="4" t="n">
        <v>3323</v>
      </c>
      <c r="D20" s="4" t="n">
        <v>10527</v>
      </c>
      <c r="E20" s="4" t="n">
        <v>9655</v>
      </c>
    </row>
    <row r="21" spans="1:6">
      <c r="A21" s="3" t="s">
        <v>597</v>
      </c>
      <c r="B21" s="4" t="n">
        <v>1210</v>
      </c>
      <c r="D21" s="4" t="n">
        <v>1210</v>
      </c>
      <c r="F21" s="4" t="n">
        <v>1182</v>
      </c>
    </row>
    <row r="22" spans="1:6">
      <c r="A22" s="3" t="s">
        <v>602</v>
      </c>
    </row>
    <row r="23" spans="1:6">
      <c r="A23" s="5" t="s">
        <v>560</v>
      </c>
    </row>
    <row r="24" spans="1:6">
      <c r="A24" s="3" t="s">
        <v>596</v>
      </c>
      <c r="B24" s="4" t="n">
        <v>766</v>
      </c>
      <c r="C24" s="4" t="n">
        <v>620</v>
      </c>
      <c r="D24" s="4" t="n">
        <v>3246</v>
      </c>
      <c r="E24" s="4" t="n">
        <v>1779</v>
      </c>
    </row>
    <row r="25" spans="1:6">
      <c r="A25" s="3" t="s">
        <v>597</v>
      </c>
      <c r="B25" s="4" t="n">
        <v>299</v>
      </c>
      <c r="D25" s="4" t="n">
        <v>299</v>
      </c>
      <c r="F25" s="4" t="n">
        <v>421</v>
      </c>
    </row>
    <row r="26" spans="1:6">
      <c r="A26" s="3" t="s">
        <v>603</v>
      </c>
    </row>
    <row r="27" spans="1:6">
      <c r="A27" s="5" t="s">
        <v>560</v>
      </c>
    </row>
    <row r="28" spans="1:6">
      <c r="A28" s="3" t="s">
        <v>596</v>
      </c>
      <c r="B28" s="4" t="n">
        <v>1195</v>
      </c>
      <c r="C28" s="4" t="n">
        <v>1123</v>
      </c>
      <c r="D28" s="4" t="n">
        <v>3632</v>
      </c>
      <c r="E28" s="4" t="n">
        <v>3282</v>
      </c>
    </row>
    <row r="29" spans="1:6">
      <c r="A29" s="3" t="s">
        <v>597</v>
      </c>
      <c r="B29" s="4" t="n">
        <v>389</v>
      </c>
      <c r="D29" s="4" t="n">
        <v>389</v>
      </c>
      <c r="F29" s="4" t="n">
        <v>420</v>
      </c>
    </row>
    <row r="30" spans="1:6">
      <c r="A30" s="3" t="s">
        <v>604</v>
      </c>
    </row>
    <row r="31" spans="1:6">
      <c r="A31" s="5" t="s">
        <v>560</v>
      </c>
    </row>
    <row r="32" spans="1:6">
      <c r="A32" s="3" t="s">
        <v>596</v>
      </c>
      <c r="B32" s="4" t="n">
        <v>0</v>
      </c>
      <c r="C32" s="4" t="n">
        <v>42</v>
      </c>
      <c r="D32" s="4" t="n">
        <v>98</v>
      </c>
      <c r="E32" s="4" t="n">
        <v>473</v>
      </c>
    </row>
    <row r="33" spans="1:6">
      <c r="A33" s="3" t="s">
        <v>597</v>
      </c>
      <c r="B33" s="4" t="n">
        <v>0</v>
      </c>
      <c r="D33" s="4" t="n">
        <v>0</v>
      </c>
      <c r="F33" s="4" t="n">
        <v>25</v>
      </c>
    </row>
    <row r="34" spans="1:6">
      <c r="A34" s="3" t="s">
        <v>605</v>
      </c>
    </row>
    <row r="35" spans="1:6">
      <c r="A35" s="5" t="s">
        <v>560</v>
      </c>
    </row>
    <row r="36" spans="1:6">
      <c r="A36" s="3" t="s">
        <v>596</v>
      </c>
      <c r="C36" s="6" t="n">
        <v>30</v>
      </c>
      <c r="D36" s="4" t="n">
        <v>150</v>
      </c>
      <c r="E36" s="6" t="n">
        <v>203</v>
      </c>
    </row>
    <row r="37" spans="1:6">
      <c r="A37" s="3" t="s">
        <v>596</v>
      </c>
      <c r="B37" s="4" t="n">
        <v>-14</v>
      </c>
    </row>
    <row r="38" spans="1:6">
      <c r="A38" s="3" t="s">
        <v>597</v>
      </c>
      <c r="B38" s="6" t="n">
        <v>170</v>
      </c>
      <c r="D38" s="6" t="n">
        <v>170</v>
      </c>
      <c r="F38" s="6" t="n">
        <v>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1</v>
      </c>
    </row>
    <row r="3" spans="1:3">
      <c r="A3" s="5" t="s">
        <v>146</v>
      </c>
    </row>
    <row r="4" spans="1:3">
      <c r="A4" s="3" t="s">
        <v>147</v>
      </c>
      <c r="B4" s="6" t="n">
        <v>995</v>
      </c>
      <c r="C4" s="6" t="n">
        <v>22407</v>
      </c>
    </row>
    <row r="5" spans="1:3">
      <c r="A5" s="5" t="s">
        <v>148</v>
      </c>
    </row>
    <row r="6" spans="1:3">
      <c r="A6" s="3" t="s">
        <v>88</v>
      </c>
      <c r="B6" s="4" t="n">
        <v>50110</v>
      </c>
      <c r="C6" s="4" t="n">
        <v>42848</v>
      </c>
    </row>
    <row r="7" spans="1:3">
      <c r="A7" s="3" t="s">
        <v>149</v>
      </c>
      <c r="B7" s="4" t="n">
        <v>1876</v>
      </c>
      <c r="C7" s="4" t="n">
        <v>2205</v>
      </c>
    </row>
    <row r="8" spans="1:3">
      <c r="A8" s="3" t="s">
        <v>150</v>
      </c>
      <c r="B8" s="4" t="n">
        <v>467</v>
      </c>
      <c r="C8" s="4" t="n">
        <v>404</v>
      </c>
    </row>
    <row r="9" spans="1:3">
      <c r="A9" s="3" t="s">
        <v>151</v>
      </c>
      <c r="B9" s="4" t="n">
        <v>-3905</v>
      </c>
      <c r="C9" s="4" t="n">
        <v>-3662</v>
      </c>
    </row>
    <row r="10" spans="1:3">
      <c r="A10" s="3" t="s">
        <v>152</v>
      </c>
      <c r="B10" s="4" t="n">
        <v>365</v>
      </c>
      <c r="C10" s="4" t="n">
        <v>0</v>
      </c>
    </row>
    <row r="11" spans="1:3">
      <c r="A11" s="3" t="s">
        <v>89</v>
      </c>
      <c r="B11" s="4" t="n">
        <v>13000</v>
      </c>
      <c r="C11" s="4" t="n">
        <v>0</v>
      </c>
    </row>
    <row r="12" spans="1:3">
      <c r="A12" s="3" t="s">
        <v>153</v>
      </c>
      <c r="B12" s="4" t="n">
        <v>-8440</v>
      </c>
      <c r="C12" s="4" t="n">
        <v>-10009</v>
      </c>
    </row>
    <row r="13" spans="1:3">
      <c r="A13" s="3" t="s">
        <v>154</v>
      </c>
      <c r="B13" s="4" t="n">
        <v>64</v>
      </c>
      <c r="C13" s="4" t="n">
        <v>67</v>
      </c>
    </row>
    <row r="14" spans="1:3">
      <c r="A14" s="3" t="s">
        <v>155</v>
      </c>
      <c r="B14" s="4" t="n">
        <v>0</v>
      </c>
      <c r="C14" s="4" t="n">
        <v>28</v>
      </c>
    </row>
    <row r="15" spans="1:3">
      <c r="A15" s="5" t="s">
        <v>156</v>
      </c>
    </row>
    <row r="16" spans="1:3">
      <c r="A16" s="3" t="s">
        <v>49</v>
      </c>
      <c r="B16" s="4" t="n">
        <v>-316</v>
      </c>
      <c r="C16" s="4" t="n">
        <v>6349</v>
      </c>
    </row>
    <row r="17" spans="1:3">
      <c r="A17" s="3" t="s">
        <v>48</v>
      </c>
      <c r="B17" s="4" t="n">
        <v>-150</v>
      </c>
      <c r="C17" s="4" t="n">
        <v>133</v>
      </c>
    </row>
    <row r="18" spans="1:3">
      <c r="A18" s="3" t="s">
        <v>157</v>
      </c>
      <c r="B18" s="4" t="n">
        <v>-1526</v>
      </c>
      <c r="C18" s="4" t="n">
        <v>-3450</v>
      </c>
    </row>
    <row r="19" spans="1:3">
      <c r="A19" s="3" t="s">
        <v>158</v>
      </c>
      <c r="B19" s="4" t="n">
        <v>52540</v>
      </c>
      <c r="C19" s="4" t="n">
        <v>57320</v>
      </c>
    </row>
    <row r="20" spans="1:3">
      <c r="A20" s="5" t="s">
        <v>159</v>
      </c>
    </row>
    <row r="21" spans="1:3">
      <c r="A21" s="3" t="s">
        <v>160</v>
      </c>
      <c r="B21" s="4" t="n">
        <v>-69830</v>
      </c>
      <c r="C21" s="4" t="n">
        <v>-141380</v>
      </c>
    </row>
    <row r="22" spans="1:3">
      <c r="A22" s="3" t="s">
        <v>161</v>
      </c>
      <c r="B22" s="4" t="n">
        <v>-6978</v>
      </c>
      <c r="C22" s="4" t="n">
        <v>-13351</v>
      </c>
    </row>
    <row r="23" spans="1:3">
      <c r="A23" s="3" t="s">
        <v>162</v>
      </c>
      <c r="B23" s="4" t="n">
        <v>0</v>
      </c>
      <c r="C23" s="4" t="n">
        <v>-600</v>
      </c>
    </row>
    <row r="24" spans="1:3">
      <c r="A24" s="3" t="s">
        <v>163</v>
      </c>
      <c r="B24" s="4" t="n">
        <v>-1016</v>
      </c>
      <c r="C24" s="4" t="n">
        <v>0</v>
      </c>
    </row>
    <row r="25" spans="1:3">
      <c r="A25" s="3" t="s">
        <v>164</v>
      </c>
      <c r="B25" s="4" t="n">
        <v>-77824</v>
      </c>
      <c r="C25" s="4" t="n">
        <v>-155331</v>
      </c>
    </row>
    <row r="26" spans="1:3">
      <c r="A26" s="5" t="s">
        <v>165</v>
      </c>
    </row>
    <row r="27" spans="1:3">
      <c r="A27" s="3" t="s">
        <v>166</v>
      </c>
      <c r="B27" s="4" t="n">
        <v>0</v>
      </c>
      <c r="C27" s="4" t="n">
        <v>97286</v>
      </c>
    </row>
    <row r="28" spans="1:3">
      <c r="A28" s="3" t="s">
        <v>167</v>
      </c>
      <c r="B28" s="4" t="n">
        <v>-1280</v>
      </c>
      <c r="C28" s="4" t="n">
        <v>-260</v>
      </c>
    </row>
    <row r="29" spans="1:3">
      <c r="A29" s="3" t="s">
        <v>168</v>
      </c>
      <c r="B29" s="4" t="n">
        <v>85000</v>
      </c>
      <c r="C29" s="4" t="n">
        <v>90000</v>
      </c>
    </row>
    <row r="30" spans="1:3">
      <c r="A30" s="3" t="s">
        <v>169</v>
      </c>
      <c r="B30" s="4" t="n">
        <v>-1385</v>
      </c>
      <c r="C30" s="4" t="n">
        <v>-4800</v>
      </c>
    </row>
    <row r="31" spans="1:3">
      <c r="A31" s="3" t="s">
        <v>126</v>
      </c>
      <c r="B31" s="4" t="n">
        <v>-22374</v>
      </c>
      <c r="C31" s="4" t="n">
        <v>-32746</v>
      </c>
    </row>
    <row r="32" spans="1:3">
      <c r="A32" s="3" t="s">
        <v>170</v>
      </c>
      <c r="B32" s="4" t="n">
        <v>-2825</v>
      </c>
      <c r="C32" s="4" t="n">
        <v>-10054</v>
      </c>
    </row>
    <row r="33" spans="1:3">
      <c r="A33" s="3" t="s">
        <v>171</v>
      </c>
      <c r="B33" s="4" t="n">
        <v>-33329</v>
      </c>
      <c r="C33" s="4" t="n">
        <v>-29673</v>
      </c>
    </row>
    <row r="34" spans="1:3">
      <c r="A34" s="3" t="s">
        <v>144</v>
      </c>
      <c r="B34" s="4" t="n">
        <v>-1</v>
      </c>
      <c r="C34" s="4" t="n">
        <v>0</v>
      </c>
    </row>
    <row r="35" spans="1:3">
      <c r="A35" s="3" t="s">
        <v>172</v>
      </c>
      <c r="B35" s="4" t="n">
        <v>23806</v>
      </c>
      <c r="C35" s="4" t="n">
        <v>109753</v>
      </c>
    </row>
    <row r="36" spans="1:3">
      <c r="A36" s="3" t="s">
        <v>173</v>
      </c>
      <c r="B36" s="4" t="n">
        <v>-1478</v>
      </c>
      <c r="C36" s="4" t="n">
        <v>11742</v>
      </c>
    </row>
    <row r="37" spans="1:3">
      <c r="A37" s="3" t="s">
        <v>174</v>
      </c>
      <c r="B37" s="4" t="n">
        <v>79527</v>
      </c>
      <c r="C37" s="4" t="n">
        <v>85747</v>
      </c>
    </row>
    <row r="38" spans="1:3">
      <c r="A38" s="3" t="s">
        <v>175</v>
      </c>
      <c r="B38" s="4" t="n">
        <v>78049</v>
      </c>
      <c r="C38" s="4" t="n">
        <v>97489</v>
      </c>
    </row>
    <row r="39" spans="1:3">
      <c r="A39" s="5" t="s">
        <v>176</v>
      </c>
    </row>
    <row r="40" spans="1:3">
      <c r="A40" s="3" t="s">
        <v>177</v>
      </c>
      <c r="B40" s="4" t="n">
        <v>30248</v>
      </c>
      <c r="C40" s="4" t="n">
        <v>23583</v>
      </c>
    </row>
    <row r="41" spans="1:3">
      <c r="A41" s="5" t="s">
        <v>178</v>
      </c>
    </row>
    <row r="42" spans="1:3">
      <c r="A42" s="3" t="s">
        <v>179</v>
      </c>
      <c r="B42" s="4" t="n">
        <v>31275</v>
      </c>
      <c r="C42" s="4" t="n">
        <v>30519</v>
      </c>
    </row>
    <row r="43" spans="1:3">
      <c r="A43" s="3" t="s">
        <v>180</v>
      </c>
      <c r="B43" s="4" t="n">
        <v>30000</v>
      </c>
      <c r="C43" s="4" t="n">
        <v>0</v>
      </c>
    </row>
    <row r="44" spans="1:3">
      <c r="A44" s="3" t="s">
        <v>181</v>
      </c>
      <c r="B44" s="6" t="n">
        <v>1966</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 customWidth="1" max="6" min="6" width="21"/>
  </cols>
  <sheetData>
    <row r="1" spans="1:6">
      <c r="A1" s="1" t="s">
        <v>606</v>
      </c>
      <c r="B1" s="2" t="s">
        <v>80</v>
      </c>
      <c r="D1" s="2" t="s">
        <v>1</v>
      </c>
      <c r="F1" s="2" t="s">
        <v>351</v>
      </c>
    </row>
    <row r="2" spans="1:6">
      <c r="B2" s="2" t="s">
        <v>403</v>
      </c>
      <c r="C2" s="2" t="s">
        <v>326</v>
      </c>
      <c r="D2" s="2" t="s">
        <v>607</v>
      </c>
      <c r="E2" s="2" t="s">
        <v>326</v>
      </c>
      <c r="F2" s="2" t="s">
        <v>608</v>
      </c>
    </row>
    <row r="3" spans="1:6">
      <c r="A3" s="5" t="s">
        <v>609</v>
      </c>
    </row>
    <row r="4" spans="1:6">
      <c r="A4" s="3" t="s">
        <v>375</v>
      </c>
      <c r="D4" s="4" t="n">
        <v>2</v>
      </c>
      <c r="F4" s="4" t="n">
        <v>2</v>
      </c>
    </row>
    <row r="5" spans="1:6">
      <c r="A5" s="3" t="s">
        <v>83</v>
      </c>
      <c r="B5" s="6" t="n">
        <v>48063000</v>
      </c>
      <c r="C5" s="6" t="n">
        <v>45518000</v>
      </c>
      <c r="D5" s="6" t="n">
        <v>141467000</v>
      </c>
      <c r="E5" s="6" t="n">
        <v>130760000</v>
      </c>
    </row>
    <row r="6" spans="1:6">
      <c r="A6" s="3" t="s">
        <v>610</v>
      </c>
    </row>
    <row r="7" spans="1:6">
      <c r="A7" s="5" t="s">
        <v>609</v>
      </c>
    </row>
    <row r="8" spans="1:6">
      <c r="A8" s="3" t="s">
        <v>83</v>
      </c>
      <c r="B8" s="6" t="n">
        <v>0</v>
      </c>
      <c r="C8" s="6" t="n">
        <v>0</v>
      </c>
      <c r="D8" s="6" t="n">
        <v>0</v>
      </c>
      <c r="E8"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80</v>
      </c>
      <c r="D1" s="2" t="s">
        <v>1</v>
      </c>
    </row>
    <row r="2" spans="1:5">
      <c r="B2" s="2" t="s">
        <v>2</v>
      </c>
      <c r="C2" s="2" t="s">
        <v>81</v>
      </c>
      <c r="D2" s="2" t="s">
        <v>2</v>
      </c>
      <c r="E2" s="2" t="s">
        <v>81</v>
      </c>
    </row>
    <row r="3" spans="1:5">
      <c r="A3" s="5" t="s">
        <v>609</v>
      </c>
    </row>
    <row r="4" spans="1:5">
      <c r="A4" s="3" t="s">
        <v>83</v>
      </c>
      <c r="B4" s="6" t="n">
        <v>48063</v>
      </c>
      <c r="C4" s="6" t="n">
        <v>45518</v>
      </c>
      <c r="D4" s="6" t="n">
        <v>141467</v>
      </c>
      <c r="E4" s="6" t="n">
        <v>130760</v>
      </c>
    </row>
    <row r="5" spans="1:5">
      <c r="A5" s="3" t="s">
        <v>85</v>
      </c>
      <c r="B5" s="4" t="n">
        <v>-10740</v>
      </c>
      <c r="C5" s="4" t="n">
        <v>-9447</v>
      </c>
      <c r="D5" s="4" t="n">
        <v>-30010</v>
      </c>
      <c r="E5" s="4" t="n">
        <v>-27439</v>
      </c>
    </row>
    <row r="6" spans="1:5">
      <c r="A6" s="3" t="s">
        <v>91</v>
      </c>
      <c r="B6" s="4" t="n">
        <v>2290</v>
      </c>
      <c r="C6" s="4" t="n">
        <v>16655</v>
      </c>
      <c r="D6" s="4" t="n">
        <v>32643</v>
      </c>
      <c r="E6" s="4" t="n">
        <v>47292</v>
      </c>
    </row>
    <row r="7" spans="1:5">
      <c r="A7" s="3" t="s">
        <v>86</v>
      </c>
      <c r="B7" s="4" t="n">
        <v>-2239</v>
      </c>
      <c r="C7" s="4" t="n">
        <v>-1244</v>
      </c>
      <c r="D7" s="4" t="n">
        <v>-5177</v>
      </c>
      <c r="E7" s="4" t="n">
        <v>-3526</v>
      </c>
    </row>
    <row r="8" spans="1:5">
      <c r="A8" s="3" t="s">
        <v>87</v>
      </c>
      <c r="B8" s="4" t="n">
        <v>-3540</v>
      </c>
      <c r="C8" s="4" t="n">
        <v>-3323</v>
      </c>
      <c r="D8" s="4" t="n">
        <v>-10527</v>
      </c>
      <c r="E8" s="4" t="n">
        <v>-9655</v>
      </c>
    </row>
    <row r="9" spans="1:5">
      <c r="A9" s="3" t="s">
        <v>88</v>
      </c>
      <c r="B9" s="4" t="n">
        <v>-16254</v>
      </c>
      <c r="C9" s="4" t="n">
        <v>-14849</v>
      </c>
      <c r="D9" s="4" t="n">
        <v>-50110</v>
      </c>
      <c r="E9" s="4" t="n">
        <v>-42848</v>
      </c>
    </row>
    <row r="10" spans="1:5">
      <c r="A10" s="3" t="s">
        <v>612</v>
      </c>
      <c r="B10" s="4" t="n">
        <v>-13000</v>
      </c>
      <c r="C10" s="4" t="n">
        <v>0</v>
      </c>
      <c r="D10" s="4" t="n">
        <v>-13000</v>
      </c>
      <c r="E10" s="4" t="n">
        <v>0</v>
      </c>
    </row>
    <row r="11" spans="1:5">
      <c r="A11" s="3" t="s">
        <v>92</v>
      </c>
      <c r="B11" s="4" t="n">
        <v>-11920</v>
      </c>
      <c r="C11" s="4" t="n">
        <v>-8938</v>
      </c>
      <c r="D11" s="4" t="n">
        <v>-31648</v>
      </c>
      <c r="E11" s="4" t="n">
        <v>-24885</v>
      </c>
    </row>
    <row r="12" spans="1:5">
      <c r="A12" s="3" t="s">
        <v>93</v>
      </c>
      <c r="B12" s="4" t="n">
        <v>-9630</v>
      </c>
      <c r="C12" s="4" t="n">
        <v>7717</v>
      </c>
      <c r="D12" s="4" t="n">
        <v>995</v>
      </c>
      <c r="E12" s="4" t="n">
        <v>22407</v>
      </c>
    </row>
    <row r="13" spans="1:5">
      <c r="A13" s="3" t="s">
        <v>613</v>
      </c>
    </row>
    <row r="14" spans="1:5">
      <c r="A14" s="5" t="s">
        <v>609</v>
      </c>
    </row>
    <row r="15" spans="1:5">
      <c r="A15" s="3" t="s">
        <v>83</v>
      </c>
      <c r="B15" s="4" t="n">
        <v>48063</v>
      </c>
      <c r="C15" s="4" t="n">
        <v>45518</v>
      </c>
      <c r="D15" s="4" t="n">
        <v>141467</v>
      </c>
      <c r="E15" s="4" t="n">
        <v>130760</v>
      </c>
    </row>
    <row r="16" spans="1:5">
      <c r="A16" s="3" t="s">
        <v>85</v>
      </c>
      <c r="B16" s="4" t="n">
        <v>-10740</v>
      </c>
      <c r="C16" s="4" t="n">
        <v>-9447</v>
      </c>
      <c r="D16" s="4" t="n">
        <v>-30010</v>
      </c>
      <c r="E16" s="4" t="n">
        <v>-27439</v>
      </c>
    </row>
    <row r="17" spans="1:5">
      <c r="A17" s="3" t="s">
        <v>91</v>
      </c>
      <c r="B17" s="4" t="n">
        <v>37323</v>
      </c>
      <c r="C17" s="4" t="n">
        <v>36071</v>
      </c>
      <c r="D17" s="4" t="n">
        <v>111457</v>
      </c>
      <c r="E17" s="4" t="n">
        <v>103321</v>
      </c>
    </row>
    <row r="18" spans="1:5">
      <c r="A18" s="3" t="s">
        <v>614</v>
      </c>
    </row>
    <row r="19" spans="1:5">
      <c r="A19" s="5" t="s">
        <v>609</v>
      </c>
    </row>
    <row r="20" spans="1:5">
      <c r="A20" s="3" t="s">
        <v>83</v>
      </c>
      <c r="B20" s="4" t="n">
        <v>28230</v>
      </c>
      <c r="C20" s="4" t="n">
        <v>26843</v>
      </c>
      <c r="D20" s="4" t="n">
        <v>82745</v>
      </c>
      <c r="E20" s="4" t="n">
        <v>76443</v>
      </c>
    </row>
    <row r="21" spans="1:5">
      <c r="A21" s="3" t="s">
        <v>85</v>
      </c>
      <c r="B21" s="4" t="n">
        <v>-8414</v>
      </c>
      <c r="C21" s="4" t="n">
        <v>-6893</v>
      </c>
      <c r="D21" s="4" t="n">
        <v>-23516</v>
      </c>
      <c r="E21" s="4" t="n">
        <v>-20030</v>
      </c>
    </row>
    <row r="22" spans="1:5">
      <c r="A22" s="3" t="s">
        <v>91</v>
      </c>
      <c r="B22" s="4" t="n">
        <v>19816</v>
      </c>
      <c r="C22" s="4" t="n">
        <v>19950</v>
      </c>
      <c r="D22" s="4" t="n">
        <v>59229</v>
      </c>
      <c r="E22" s="4" t="n">
        <v>56413</v>
      </c>
    </row>
    <row r="23" spans="1:5">
      <c r="A23" s="3" t="s">
        <v>615</v>
      </c>
    </row>
    <row r="24" spans="1:5">
      <c r="A24" s="5" t="s">
        <v>609</v>
      </c>
    </row>
    <row r="25" spans="1:5">
      <c r="A25" s="3" t="s">
        <v>83</v>
      </c>
      <c r="B25" s="4" t="n">
        <v>19833</v>
      </c>
      <c r="C25" s="4" t="n">
        <v>18675</v>
      </c>
      <c r="D25" s="4" t="n">
        <v>58722</v>
      </c>
      <c r="E25" s="4" t="n">
        <v>54317</v>
      </c>
    </row>
    <row r="26" spans="1:5">
      <c r="A26" s="3" t="s">
        <v>85</v>
      </c>
      <c r="B26" s="4" t="n">
        <v>-2326</v>
      </c>
      <c r="C26" s="4" t="n">
        <v>-2554</v>
      </c>
      <c r="D26" s="4" t="n">
        <v>-6494</v>
      </c>
      <c r="E26" s="4" t="n">
        <v>-7409</v>
      </c>
    </row>
    <row r="27" spans="1:5">
      <c r="A27" s="3" t="s">
        <v>91</v>
      </c>
      <c r="B27" s="6" t="n">
        <v>17507</v>
      </c>
      <c r="C27" s="6" t="n">
        <v>16121</v>
      </c>
      <c r="D27" s="6" t="n">
        <v>52228</v>
      </c>
      <c r="E27" s="6" t="n">
        <v>469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5" t="s">
        <v>617</v>
      </c>
    </row>
    <row r="3" spans="1:3">
      <c r="A3" s="3" t="s">
        <v>44</v>
      </c>
      <c r="B3" s="6" t="n">
        <v>1989369</v>
      </c>
      <c r="C3" s="6" t="n">
        <v>1963829</v>
      </c>
    </row>
    <row r="4" spans="1:3">
      <c r="A4" s="3" t="s">
        <v>614</v>
      </c>
    </row>
    <row r="5" spans="1:3">
      <c r="A5" s="5" t="s">
        <v>617</v>
      </c>
    </row>
    <row r="6" spans="1:3">
      <c r="A6" s="3" t="s">
        <v>44</v>
      </c>
      <c r="B6" s="4" t="n">
        <v>987141</v>
      </c>
      <c r="C6" s="4" t="n">
        <v>1001357</v>
      </c>
    </row>
    <row r="7" spans="1:3">
      <c r="A7" s="3" t="s">
        <v>615</v>
      </c>
    </row>
    <row r="8" spans="1:3">
      <c r="A8" s="5" t="s">
        <v>617</v>
      </c>
    </row>
    <row r="9" spans="1:3">
      <c r="A9" s="3" t="s">
        <v>44</v>
      </c>
      <c r="B9" s="4" t="n">
        <v>935549</v>
      </c>
      <c r="C9" s="4" t="n">
        <v>900114</v>
      </c>
    </row>
    <row r="10" spans="1:3">
      <c r="A10" s="3" t="s">
        <v>618</v>
      </c>
    </row>
    <row r="11" spans="1:3">
      <c r="A11" s="5" t="s">
        <v>617</v>
      </c>
    </row>
    <row r="12" spans="1:3">
      <c r="A12" s="3" t="s">
        <v>44</v>
      </c>
      <c r="B12" s="6" t="n">
        <v>66679</v>
      </c>
      <c r="C12" s="6" t="n">
        <v>623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81</v>
      </c>
    </row>
    <row r="3" spans="1:3">
      <c r="A3" s="5" t="s">
        <v>620</v>
      </c>
    </row>
    <row r="4" spans="1:3">
      <c r="A4" s="3" t="s">
        <v>621</v>
      </c>
      <c r="B4" s="6" t="n">
        <v>76808</v>
      </c>
      <c r="C4" s="6" t="n">
        <v>154731</v>
      </c>
    </row>
    <row r="5" spans="1:3">
      <c r="A5" s="3" t="s">
        <v>614</v>
      </c>
    </row>
    <row r="6" spans="1:3">
      <c r="A6" s="5" t="s">
        <v>620</v>
      </c>
    </row>
    <row r="7" spans="1:3">
      <c r="A7" s="3" t="s">
        <v>621</v>
      </c>
      <c r="B7" s="4" t="n">
        <v>6801</v>
      </c>
      <c r="C7" s="4" t="n">
        <v>104532</v>
      </c>
    </row>
    <row r="8" spans="1:3">
      <c r="A8" s="3" t="s">
        <v>615</v>
      </c>
    </row>
    <row r="9" spans="1:3">
      <c r="A9" s="5" t="s">
        <v>620</v>
      </c>
    </row>
    <row r="10" spans="1:3">
      <c r="A10" s="3" t="s">
        <v>621</v>
      </c>
      <c r="B10" s="6" t="n">
        <v>70007</v>
      </c>
      <c r="C10" s="6" t="n">
        <v>501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622</v>
      </c>
      <c r="B1" s="2" t="s">
        <v>80</v>
      </c>
      <c r="D1" s="2" t="s">
        <v>1</v>
      </c>
    </row>
    <row r="2" spans="1:6">
      <c r="B2" s="2" t="s">
        <v>413</v>
      </c>
      <c r="C2" s="2" t="s">
        <v>326</v>
      </c>
      <c r="D2" s="2" t="s">
        <v>413</v>
      </c>
      <c r="E2" s="2" t="s">
        <v>326</v>
      </c>
      <c r="F2" s="2" t="s">
        <v>489</v>
      </c>
    </row>
    <row r="3" spans="1:6">
      <c r="A3" s="5" t="s">
        <v>623</v>
      </c>
    </row>
    <row r="4" spans="1:6">
      <c r="A4" s="3" t="s">
        <v>544</v>
      </c>
      <c r="B4" s="6" t="n">
        <v>466506</v>
      </c>
      <c r="D4" s="6" t="n">
        <v>466506</v>
      </c>
      <c r="F4" s="6" t="n">
        <v>467786</v>
      </c>
    </row>
    <row r="5" spans="1:6">
      <c r="A5" s="3" t="s">
        <v>521</v>
      </c>
      <c r="B5" s="6" t="n">
        <v>440000</v>
      </c>
      <c r="D5" s="6" t="n">
        <v>440000</v>
      </c>
      <c r="F5" s="4" t="n">
        <v>355000</v>
      </c>
    </row>
    <row r="6" spans="1:6">
      <c r="A6" s="3" t="s">
        <v>362</v>
      </c>
      <c r="B6" s="4" t="n">
        <v>1</v>
      </c>
      <c r="D6" s="4" t="n">
        <v>1</v>
      </c>
    </row>
    <row r="7" spans="1:6">
      <c r="A7" s="3" t="s">
        <v>363</v>
      </c>
      <c r="B7" s="6" t="n">
        <v>1691461</v>
      </c>
      <c r="D7" s="6" t="n">
        <v>1691461</v>
      </c>
      <c r="F7" s="4" t="n">
        <v>1673732</v>
      </c>
    </row>
    <row r="8" spans="1:6">
      <c r="A8" s="3" t="s">
        <v>89</v>
      </c>
      <c r="B8" s="4" t="n">
        <v>13000</v>
      </c>
      <c r="C8" s="6" t="n">
        <v>0</v>
      </c>
      <c r="D8" s="4" t="n">
        <v>13000</v>
      </c>
      <c r="E8" s="6" t="n">
        <v>0</v>
      </c>
    </row>
    <row r="9" spans="1:6">
      <c r="A9" s="3" t="s">
        <v>395</v>
      </c>
    </row>
    <row r="10" spans="1:6">
      <c r="A10" s="5" t="s">
        <v>623</v>
      </c>
    </row>
    <row r="11" spans="1:6">
      <c r="A11" s="3" t="s">
        <v>396</v>
      </c>
      <c r="B11" s="4" t="n">
        <v>27266</v>
      </c>
      <c r="D11" s="4" t="n">
        <v>27266</v>
      </c>
    </row>
    <row r="12" spans="1:6">
      <c r="A12" s="3" t="s">
        <v>89</v>
      </c>
      <c r="D12" s="4" t="n">
        <v>13000</v>
      </c>
    </row>
    <row r="13" spans="1:6">
      <c r="A13" s="3" t="s">
        <v>551</v>
      </c>
    </row>
    <row r="14" spans="1:6">
      <c r="A14" s="5" t="s">
        <v>623</v>
      </c>
    </row>
    <row r="15" spans="1:6">
      <c r="A15" s="3" t="s">
        <v>544</v>
      </c>
      <c r="B15" s="4" t="n">
        <v>219850</v>
      </c>
      <c r="D15" s="4" t="n">
        <v>219850</v>
      </c>
      <c r="F15" s="4" t="n">
        <v>220351</v>
      </c>
    </row>
    <row r="16" spans="1:6">
      <c r="A16" s="3" t="s">
        <v>532</v>
      </c>
    </row>
    <row r="17" spans="1:6">
      <c r="A17" s="5" t="s">
        <v>623</v>
      </c>
    </row>
    <row r="18" spans="1:6">
      <c r="A18" s="3" t="s">
        <v>544</v>
      </c>
      <c r="B18" s="4" t="n">
        <v>246656</v>
      </c>
      <c r="D18" s="4" t="n">
        <v>246656</v>
      </c>
      <c r="F18" s="4" t="n">
        <v>247435</v>
      </c>
    </row>
    <row r="19" spans="1:6">
      <c r="A19" s="3" t="s">
        <v>521</v>
      </c>
      <c r="B19" s="4" t="n">
        <v>250000</v>
      </c>
      <c r="D19" s="4" t="n">
        <v>250000</v>
      </c>
      <c r="F19" s="4" t="n">
        <v>100000</v>
      </c>
    </row>
    <row r="20" spans="1:6">
      <c r="A20" s="3" t="s">
        <v>553</v>
      </c>
    </row>
    <row r="21" spans="1:6">
      <c r="A21" s="5" t="s">
        <v>623</v>
      </c>
    </row>
    <row r="22" spans="1:6">
      <c r="A22" s="3" t="s">
        <v>521</v>
      </c>
      <c r="B22" s="4" t="n">
        <v>190000</v>
      </c>
      <c r="D22" s="4" t="n">
        <v>190000</v>
      </c>
      <c r="F22" s="4" t="n">
        <v>255000</v>
      </c>
    </row>
    <row r="23" spans="1:6">
      <c r="A23" s="3" t="s">
        <v>397</v>
      </c>
    </row>
    <row r="24" spans="1:6">
      <c r="A24" s="5" t="s">
        <v>623</v>
      </c>
    </row>
    <row r="25" spans="1:6">
      <c r="A25" s="3" t="s">
        <v>363</v>
      </c>
      <c r="B25" s="4" t="n">
        <v>40266</v>
      </c>
      <c r="D25" s="4" t="n">
        <v>40266</v>
      </c>
    </row>
    <row r="26" spans="1:6">
      <c r="A26" s="3" t="s">
        <v>396</v>
      </c>
      <c r="B26" s="4" t="n">
        <v>27266</v>
      </c>
      <c r="D26" s="4" t="n">
        <v>27266</v>
      </c>
    </row>
    <row r="27" spans="1:6">
      <c r="A27" s="3" t="s">
        <v>624</v>
      </c>
    </row>
    <row r="28" spans="1:6">
      <c r="A28" s="5" t="s">
        <v>623</v>
      </c>
    </row>
    <row r="29" spans="1:6">
      <c r="A29" s="3" t="s">
        <v>625</v>
      </c>
      <c r="B29" s="4" t="n">
        <v>225916</v>
      </c>
      <c r="D29" s="4" t="n">
        <v>225916</v>
      </c>
      <c r="F29" s="4" t="n">
        <v>214282</v>
      </c>
    </row>
    <row r="30" spans="1:6">
      <c r="A30" s="3" t="s">
        <v>626</v>
      </c>
    </row>
    <row r="31" spans="1:6">
      <c r="A31" s="5" t="s">
        <v>623</v>
      </c>
    </row>
    <row r="32" spans="1:6">
      <c r="A32" s="3" t="s">
        <v>625</v>
      </c>
      <c r="B32" s="4" t="n">
        <v>248021</v>
      </c>
      <c r="D32" s="4" t="n">
        <v>248021</v>
      </c>
      <c r="F32" s="4" t="n">
        <v>241739</v>
      </c>
    </row>
    <row r="33" spans="1:6">
      <c r="A33" s="3" t="s">
        <v>627</v>
      </c>
      <c r="B33" s="6" t="n">
        <v>253321</v>
      </c>
      <c r="D33" s="6" t="n">
        <v>253321</v>
      </c>
      <c r="F33" s="6" t="n">
        <v>9614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5</v>
      </c>
    </row>
    <row r="2" spans="1:3">
      <c r="A2" s="5" t="s">
        <v>629</v>
      </c>
    </row>
    <row r="3" spans="1:3">
      <c r="A3" s="3" t="s">
        <v>495</v>
      </c>
      <c r="B3" s="6" t="n">
        <v>433</v>
      </c>
      <c r="C3" s="6" t="n">
        <v>6204</v>
      </c>
    </row>
    <row r="4" spans="1:3">
      <c r="A4" s="5" t="s">
        <v>45</v>
      </c>
    </row>
    <row r="5" spans="1:3">
      <c r="A5" s="3" t="s">
        <v>505</v>
      </c>
      <c r="B5" s="4" t="n">
        <v>7516</v>
      </c>
      <c r="C5" s="4" t="n">
        <v>0</v>
      </c>
    </row>
    <row r="6" spans="1:3">
      <c r="A6" s="3" t="s">
        <v>630</v>
      </c>
    </row>
    <row r="7" spans="1:3">
      <c r="A7" s="5" t="s">
        <v>629</v>
      </c>
    </row>
    <row r="8" spans="1:3">
      <c r="A8" s="3" t="s">
        <v>495</v>
      </c>
      <c r="B8" s="4" t="n">
        <v>433</v>
      </c>
      <c r="C8" s="4" t="n">
        <v>6204</v>
      </c>
    </row>
    <row r="9" spans="1:3">
      <c r="A9" s="3" t="s">
        <v>631</v>
      </c>
      <c r="B9" s="4" t="n">
        <v>433</v>
      </c>
      <c r="C9" s="4" t="n">
        <v>6204</v>
      </c>
    </row>
    <row r="10" spans="1:3">
      <c r="A10" s="5" t="s">
        <v>45</v>
      </c>
    </row>
    <row r="11" spans="1:3">
      <c r="A11" s="3" t="s">
        <v>505</v>
      </c>
      <c r="B11" s="4" t="n">
        <v>7516</v>
      </c>
    </row>
    <row r="12" spans="1:3">
      <c r="A12" s="3" t="s">
        <v>632</v>
      </c>
      <c r="B12" s="4" t="n">
        <v>7516</v>
      </c>
    </row>
    <row r="13" spans="1:3">
      <c r="A13" s="3" t="s">
        <v>633</v>
      </c>
    </row>
    <row r="14" spans="1:3">
      <c r="A14" s="5" t="s">
        <v>629</v>
      </c>
    </row>
    <row r="15" spans="1:3">
      <c r="A15" s="3" t="s">
        <v>495</v>
      </c>
      <c r="B15" s="4" t="n">
        <v>0</v>
      </c>
      <c r="C15" s="4" t="n">
        <v>0</v>
      </c>
    </row>
    <row r="16" spans="1:3">
      <c r="A16" s="3" t="s">
        <v>631</v>
      </c>
      <c r="B16" s="4" t="n">
        <v>0</v>
      </c>
      <c r="C16" s="4" t="n">
        <v>0</v>
      </c>
    </row>
    <row r="17" spans="1:3">
      <c r="A17" s="5" t="s">
        <v>45</v>
      </c>
    </row>
    <row r="18" spans="1:3">
      <c r="A18" s="3" t="s">
        <v>505</v>
      </c>
      <c r="B18" s="4" t="n">
        <v>0</v>
      </c>
    </row>
    <row r="19" spans="1:3">
      <c r="A19" s="3" t="s">
        <v>632</v>
      </c>
      <c r="B19" s="4" t="n">
        <v>0</v>
      </c>
    </row>
    <row r="20" spans="1:3">
      <c r="A20" s="3" t="s">
        <v>634</v>
      </c>
    </row>
    <row r="21" spans="1:3">
      <c r="A21" s="5" t="s">
        <v>629</v>
      </c>
    </row>
    <row r="22" spans="1:3">
      <c r="A22" s="3" t="s">
        <v>495</v>
      </c>
      <c r="B22" s="4" t="n">
        <v>433</v>
      </c>
      <c r="C22" s="4" t="n">
        <v>6204</v>
      </c>
    </row>
    <row r="23" spans="1:3">
      <c r="A23" s="3" t="s">
        <v>631</v>
      </c>
      <c r="B23" s="4" t="n">
        <v>433</v>
      </c>
      <c r="C23" s="4" t="n">
        <v>6204</v>
      </c>
    </row>
    <row r="24" spans="1:3">
      <c r="A24" s="5" t="s">
        <v>45</v>
      </c>
    </row>
    <row r="25" spans="1:3">
      <c r="A25" s="3" t="s">
        <v>505</v>
      </c>
      <c r="B25" s="4" t="n">
        <v>7516</v>
      </c>
    </row>
    <row r="26" spans="1:3">
      <c r="A26" s="3" t="s">
        <v>632</v>
      </c>
      <c r="B26" s="4" t="n">
        <v>7516</v>
      </c>
    </row>
    <row r="27" spans="1:3">
      <c r="A27" s="3" t="s">
        <v>635</v>
      </c>
    </row>
    <row r="28" spans="1:3">
      <c r="A28" s="5" t="s">
        <v>629</v>
      </c>
    </row>
    <row r="29" spans="1:3">
      <c r="A29" s="3" t="s">
        <v>495</v>
      </c>
      <c r="B29" s="4" t="n">
        <v>0</v>
      </c>
      <c r="C29" s="4" t="n">
        <v>0</v>
      </c>
    </row>
    <row r="30" spans="1:3">
      <c r="A30" s="3" t="s">
        <v>631</v>
      </c>
      <c r="B30" s="4" t="n">
        <v>0</v>
      </c>
      <c r="C30" s="6" t="n">
        <v>0</v>
      </c>
    </row>
    <row r="31" spans="1:3">
      <c r="A31" s="5" t="s">
        <v>45</v>
      </c>
    </row>
    <row r="32" spans="1:3">
      <c r="A32" s="3" t="s">
        <v>505</v>
      </c>
      <c r="B32" s="4" t="n">
        <v>0</v>
      </c>
    </row>
    <row r="33" spans="1:3">
      <c r="A33" s="3" t="s">
        <v>632</v>
      </c>
      <c r="B3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80</v>
      </c>
      <c r="D1" s="2" t="s">
        <v>1</v>
      </c>
    </row>
    <row r="2" spans="1:5">
      <c r="B2" s="2" t="s">
        <v>2</v>
      </c>
      <c r="C2" s="2" t="s">
        <v>81</v>
      </c>
      <c r="D2" s="2" t="s">
        <v>2</v>
      </c>
      <c r="E2" s="2" t="s">
        <v>81</v>
      </c>
    </row>
    <row r="3" spans="1:5">
      <c r="A3" s="5" t="s">
        <v>637</v>
      </c>
    </row>
    <row r="4" spans="1:5">
      <c r="A4" s="3" t="s">
        <v>638</v>
      </c>
      <c r="B4" s="6" t="n">
        <v>13000</v>
      </c>
      <c r="C4" s="6" t="n">
        <v>0</v>
      </c>
      <c r="D4" s="6" t="n">
        <v>13000</v>
      </c>
      <c r="E4" s="6" t="n">
        <v>0</v>
      </c>
    </row>
    <row r="5" spans="1:5">
      <c r="A5" s="3" t="s">
        <v>395</v>
      </c>
    </row>
    <row r="6" spans="1:5">
      <c r="A6" s="5" t="s">
        <v>637</v>
      </c>
    </row>
    <row r="7" spans="1:5">
      <c r="A7" s="3" t="s">
        <v>396</v>
      </c>
      <c r="B7" s="4" t="n">
        <v>27266</v>
      </c>
      <c r="D7" s="4" t="n">
        <v>27266</v>
      </c>
    </row>
    <row r="8" spans="1:5">
      <c r="A8" s="3" t="s">
        <v>638</v>
      </c>
      <c r="D8" s="4" t="n">
        <v>13000</v>
      </c>
    </row>
    <row r="9" spans="1:5">
      <c r="A9" s="3" t="s">
        <v>639</v>
      </c>
    </row>
    <row r="10" spans="1:5">
      <c r="A10" s="5" t="s">
        <v>637</v>
      </c>
    </row>
    <row r="11" spans="1:5">
      <c r="A11" s="3" t="s">
        <v>396</v>
      </c>
      <c r="B11" s="4" t="n">
        <v>0</v>
      </c>
      <c r="D11" s="4" t="n">
        <v>0</v>
      </c>
    </row>
    <row r="12" spans="1:5">
      <c r="A12" s="3" t="s">
        <v>640</v>
      </c>
    </row>
    <row r="13" spans="1:5">
      <c r="A13" s="5" t="s">
        <v>637</v>
      </c>
    </row>
    <row r="14" spans="1:5">
      <c r="A14" s="3" t="s">
        <v>396</v>
      </c>
      <c r="B14" s="4" t="n">
        <v>27266</v>
      </c>
      <c r="D14" s="4" t="n">
        <v>27266</v>
      </c>
    </row>
    <row r="15" spans="1:5">
      <c r="A15" s="3" t="s">
        <v>641</v>
      </c>
    </row>
    <row r="16" spans="1:5">
      <c r="A16" s="5" t="s">
        <v>637</v>
      </c>
    </row>
    <row r="17" spans="1:5">
      <c r="A17" s="3" t="s">
        <v>396</v>
      </c>
      <c r="B17" s="6" t="n">
        <v>0</v>
      </c>
      <c r="D17"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456</v>
      </c>
    </row>
    <row r="2" spans="1:3">
      <c r="A2" s="5" t="s">
        <v>643</v>
      </c>
    </row>
    <row r="3" spans="1:3">
      <c r="A3" s="3" t="s">
        <v>644</v>
      </c>
      <c r="C3" s="6" t="n">
        <v>0</v>
      </c>
    </row>
    <row r="4" spans="1:3">
      <c r="A4" s="3" t="s">
        <v>645</v>
      </c>
      <c r="B4" s="6" t="n">
        <v>1320</v>
      </c>
    </row>
    <row r="5" spans="1:3">
      <c r="A5" s="3" t="s">
        <v>646</v>
      </c>
      <c r="B5" s="6" t="n">
        <v>7845</v>
      </c>
    </row>
    <row r="6" spans="1:3">
      <c r="A6" s="3" t="s">
        <v>110</v>
      </c>
    </row>
    <row r="7" spans="1:3">
      <c r="A7" s="5" t="s">
        <v>643</v>
      </c>
    </row>
    <row r="8" spans="1:3">
      <c r="A8" s="3" t="s">
        <v>644</v>
      </c>
      <c r="C8" s="4" t="n">
        <v>103</v>
      </c>
    </row>
    <row r="9" spans="1:3">
      <c r="A9" s="3" t="s">
        <v>647</v>
      </c>
    </row>
    <row r="10" spans="1:3">
      <c r="A10" s="5" t="s">
        <v>643</v>
      </c>
    </row>
    <row r="11" spans="1:3">
      <c r="A11" s="3" t="s">
        <v>644</v>
      </c>
      <c r="C11" s="4" t="n">
        <v>103</v>
      </c>
    </row>
    <row r="12" spans="1:3">
      <c r="A12" s="3" t="s">
        <v>109</v>
      </c>
    </row>
    <row r="13" spans="1:3">
      <c r="A13" s="5" t="s">
        <v>643</v>
      </c>
    </row>
    <row r="14" spans="1:3">
      <c r="A14" s="3" t="s">
        <v>644</v>
      </c>
      <c r="C14" s="4" t="n">
        <v>-103</v>
      </c>
    </row>
    <row r="15" spans="1:3">
      <c r="A15" s="3" t="s">
        <v>648</v>
      </c>
    </row>
    <row r="16" spans="1:3">
      <c r="A16" s="5" t="s">
        <v>643</v>
      </c>
    </row>
    <row r="17" spans="1:3">
      <c r="A17" s="3" t="s">
        <v>644</v>
      </c>
      <c r="C17" s="6" t="n">
        <v>-1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649</v>
      </c>
      <c r="B1" s="2" t="s">
        <v>1</v>
      </c>
    </row>
    <row r="2" spans="1:4">
      <c r="B2" s="2" t="s">
        <v>512</v>
      </c>
      <c r="C2" s="2" t="s">
        <v>515</v>
      </c>
      <c r="D2" s="2" t="s">
        <v>489</v>
      </c>
    </row>
    <row r="3" spans="1:4">
      <c r="A3" s="5" t="s">
        <v>650</v>
      </c>
    </row>
    <row r="4" spans="1:4">
      <c r="A4" s="3" t="s">
        <v>651</v>
      </c>
      <c r="B4" s="3" t="s">
        <v>520</v>
      </c>
    </row>
    <row r="5" spans="1:4">
      <c r="A5" s="3" t="s">
        <v>652</v>
      </c>
      <c r="B5" s="6" t="n">
        <v>433</v>
      </c>
      <c r="D5" s="6" t="n">
        <v>6204</v>
      </c>
    </row>
    <row r="6" spans="1:4">
      <c r="A6" s="3" t="s">
        <v>653</v>
      </c>
      <c r="B6" s="6" t="n">
        <v>-7516</v>
      </c>
      <c r="D6" s="4" t="n">
        <v>0</v>
      </c>
    </row>
    <row r="7" spans="1:4">
      <c r="A7" s="3" t="s">
        <v>518</v>
      </c>
      <c r="B7" s="4" t="n">
        <v>2</v>
      </c>
    </row>
    <row r="8" spans="1:4">
      <c r="A8" s="3" t="s">
        <v>521</v>
      </c>
      <c r="B8" s="6" t="n">
        <v>440000</v>
      </c>
      <c r="D8" s="4" t="n">
        <v>355000</v>
      </c>
    </row>
    <row r="9" spans="1:4">
      <c r="A9" s="3" t="s">
        <v>532</v>
      </c>
    </row>
    <row r="10" spans="1:4">
      <c r="A10" s="5" t="s">
        <v>650</v>
      </c>
    </row>
    <row r="11" spans="1:4">
      <c r="A11" s="3" t="s">
        <v>521</v>
      </c>
      <c r="B11" s="4" t="n">
        <v>250000</v>
      </c>
      <c r="D11" s="4" t="n">
        <v>100000</v>
      </c>
    </row>
    <row r="12" spans="1:4">
      <c r="A12" s="3" t="s">
        <v>535</v>
      </c>
    </row>
    <row r="13" spans="1:4">
      <c r="A13" s="5" t="s">
        <v>650</v>
      </c>
    </row>
    <row r="14" spans="1:4">
      <c r="A14" s="3" t="s">
        <v>521</v>
      </c>
      <c r="B14" s="4" t="n">
        <v>250000</v>
      </c>
      <c r="C14" s="6" t="n">
        <v>150000</v>
      </c>
      <c r="D14" s="4" t="n">
        <v>100000</v>
      </c>
    </row>
    <row r="15" spans="1:4">
      <c r="A15" s="3" t="s">
        <v>654</v>
      </c>
    </row>
    <row r="16" spans="1:4">
      <c r="A16" s="5" t="s">
        <v>650</v>
      </c>
    </row>
    <row r="17" spans="1:4">
      <c r="A17" s="3" t="s">
        <v>655</v>
      </c>
      <c r="B17" s="6" t="n">
        <v>496656</v>
      </c>
      <c r="D17" s="4" t="n">
        <v>347435</v>
      </c>
    </row>
    <row r="18" spans="1:4">
      <c r="A18" s="3" t="s">
        <v>656</v>
      </c>
    </row>
    <row r="19" spans="1:4">
      <c r="A19" s="5" t="s">
        <v>650</v>
      </c>
    </row>
    <row r="20" spans="1:4">
      <c r="A20" s="3" t="s">
        <v>651</v>
      </c>
      <c r="B20" s="3" t="s">
        <v>657</v>
      </c>
    </row>
    <row r="21" spans="1:4">
      <c r="A21" s="3" t="s">
        <v>658</v>
      </c>
      <c r="B21" s="3" t="s">
        <v>659</v>
      </c>
    </row>
    <row r="22" spans="1:4">
      <c r="A22" s="3" t="s">
        <v>660</v>
      </c>
    </row>
    <row r="23" spans="1:4">
      <c r="A23" s="5" t="s">
        <v>650</v>
      </c>
    </row>
    <row r="24" spans="1:4">
      <c r="A24" s="3" t="s">
        <v>651</v>
      </c>
      <c r="B24" s="3" t="s">
        <v>520</v>
      </c>
    </row>
    <row r="25" spans="1:4">
      <c r="A25" s="3" t="s">
        <v>658</v>
      </c>
      <c r="B25" s="3" t="s">
        <v>534</v>
      </c>
    </row>
    <row r="26" spans="1:4">
      <c r="A26" s="3" t="s">
        <v>661</v>
      </c>
    </row>
    <row r="27" spans="1:4">
      <c r="A27" s="5" t="s">
        <v>650</v>
      </c>
    </row>
    <row r="28" spans="1:4">
      <c r="A28" s="3" t="s">
        <v>652</v>
      </c>
      <c r="B28" s="6" t="n">
        <v>433</v>
      </c>
      <c r="D28" s="4" t="n">
        <v>6204</v>
      </c>
    </row>
    <row r="29" spans="1:4">
      <c r="A29" s="3" t="s">
        <v>662</v>
      </c>
    </row>
    <row r="30" spans="1:4">
      <c r="A30" s="5" t="s">
        <v>650</v>
      </c>
    </row>
    <row r="31" spans="1:4">
      <c r="A31" s="3" t="s">
        <v>653</v>
      </c>
      <c r="B31" s="6" t="n">
        <v>-7516</v>
      </c>
      <c r="D31"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80</v>
      </c>
      <c r="D1" s="2" t="s">
        <v>1</v>
      </c>
    </row>
    <row r="2" spans="1:5">
      <c r="B2" s="2" t="s">
        <v>2</v>
      </c>
      <c r="C2" s="2" t="s">
        <v>81</v>
      </c>
      <c r="D2" s="2" t="s">
        <v>2</v>
      </c>
      <c r="E2" s="2" t="s">
        <v>81</v>
      </c>
    </row>
    <row r="3" spans="1:5">
      <c r="A3" s="5" t="s">
        <v>664</v>
      </c>
    </row>
    <row r="4" spans="1:5">
      <c r="A4" s="3" t="s">
        <v>665</v>
      </c>
      <c r="B4" s="6" t="n">
        <v>-1701</v>
      </c>
      <c r="C4" s="6" t="n">
        <v>1276</v>
      </c>
      <c r="D4" s="6" t="n">
        <v>-11502</v>
      </c>
      <c r="E4" s="6" t="n">
        <v>7693</v>
      </c>
    </row>
    <row r="5" spans="1:5">
      <c r="A5" s="3" t="s">
        <v>666</v>
      </c>
      <c r="B5" s="4" t="n">
        <v>422</v>
      </c>
      <c r="C5" s="4" t="n">
        <v>304</v>
      </c>
      <c r="D5" s="4" t="n">
        <v>1784</v>
      </c>
      <c r="E5" s="4" t="n">
        <v>328</v>
      </c>
    </row>
    <row r="6" spans="1:5">
      <c r="A6" s="3" t="s">
        <v>667</v>
      </c>
    </row>
    <row r="7" spans="1:5">
      <c r="A7" s="5" t="s">
        <v>664</v>
      </c>
    </row>
    <row r="8" spans="1:5">
      <c r="A8" s="3" t="s">
        <v>665</v>
      </c>
      <c r="B8" s="4" t="n">
        <v>-1701</v>
      </c>
      <c r="C8" s="4" t="n">
        <v>1276</v>
      </c>
      <c r="D8" s="4" t="n">
        <v>-11502</v>
      </c>
      <c r="E8" s="4" t="n">
        <v>7693</v>
      </c>
    </row>
    <row r="9" spans="1:5">
      <c r="A9" s="3" t="s">
        <v>668</v>
      </c>
    </row>
    <row r="10" spans="1:5">
      <c r="A10" s="5" t="s">
        <v>664</v>
      </c>
    </row>
    <row r="11" spans="1:5">
      <c r="A11" s="3" t="s">
        <v>666</v>
      </c>
      <c r="B11" s="6" t="n">
        <v>422</v>
      </c>
      <c r="C11" s="6" t="n">
        <v>304</v>
      </c>
      <c r="D11" s="6" t="n">
        <v>1784</v>
      </c>
      <c r="E11" s="6" t="n">
        <v>3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81</v>
      </c>
    </row>
    <row r="3" spans="1:3">
      <c r="A3" s="5" t="s">
        <v>183</v>
      </c>
    </row>
    <row r="4" spans="1:3">
      <c r="A4" s="3" t="s">
        <v>184</v>
      </c>
      <c r="B4" s="6" t="n">
        <v>69</v>
      </c>
      <c r="C4" s="6" t="n">
        <v>11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5</v>
      </c>
    </row>
    <row r="2" spans="1:3">
      <c r="A2" s="5" t="s">
        <v>222</v>
      </c>
    </row>
    <row r="3" spans="1:3">
      <c r="A3" s="3" t="s">
        <v>670</v>
      </c>
      <c r="B3" s="6" t="n">
        <v>433</v>
      </c>
      <c r="C3" s="6" t="n">
        <v>6204</v>
      </c>
    </row>
    <row r="4" spans="1:3">
      <c r="A4" s="3" t="s">
        <v>671</v>
      </c>
      <c r="B4" s="4" t="n">
        <v>0</v>
      </c>
      <c r="C4" s="4" t="n">
        <v>0</v>
      </c>
    </row>
    <row r="5" spans="1:3">
      <c r="A5" s="3" t="s">
        <v>672</v>
      </c>
      <c r="B5" s="4" t="n">
        <v>433</v>
      </c>
      <c r="C5" s="4" t="n">
        <v>6204</v>
      </c>
    </row>
    <row r="6" spans="1:3">
      <c r="A6" s="3" t="s">
        <v>673</v>
      </c>
      <c r="B6" s="4" t="n">
        <v>-10</v>
      </c>
      <c r="C6" s="4" t="n">
        <v>0</v>
      </c>
    </row>
    <row r="7" spans="1:3">
      <c r="A7" s="3" t="s">
        <v>674</v>
      </c>
      <c r="B7" s="4" t="n">
        <v>0</v>
      </c>
      <c r="C7" s="4" t="n">
        <v>0</v>
      </c>
    </row>
    <row r="8" spans="1:3">
      <c r="A8" s="3" t="s">
        <v>675</v>
      </c>
      <c r="B8" s="6" t="n">
        <v>423</v>
      </c>
      <c r="C8" s="6" t="n">
        <v>62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5" t="s">
        <v>222</v>
      </c>
    </row>
    <row r="3" spans="1:3">
      <c r="A3" s="3" t="s">
        <v>677</v>
      </c>
      <c r="B3" s="6" t="n">
        <v>7516</v>
      </c>
      <c r="C3" s="6" t="n">
        <v>0</v>
      </c>
    </row>
    <row r="4" spans="1:3">
      <c r="A4" s="3" t="s">
        <v>671</v>
      </c>
      <c r="B4" s="4" t="n">
        <v>0</v>
      </c>
      <c r="C4" s="4" t="n">
        <v>0</v>
      </c>
    </row>
    <row r="5" spans="1:3">
      <c r="A5" s="3" t="s">
        <v>678</v>
      </c>
      <c r="B5" s="4" t="n">
        <v>7516</v>
      </c>
      <c r="C5" s="4" t="n">
        <v>0</v>
      </c>
    </row>
    <row r="6" spans="1:3">
      <c r="A6" s="3" t="s">
        <v>673</v>
      </c>
      <c r="B6" s="4" t="n">
        <v>-10</v>
      </c>
      <c r="C6" s="4" t="n">
        <v>0</v>
      </c>
    </row>
    <row r="7" spans="1:3">
      <c r="A7" s="3" t="s">
        <v>674</v>
      </c>
      <c r="B7" s="4" t="n">
        <v>0</v>
      </c>
      <c r="C7" s="4" t="n">
        <v>0</v>
      </c>
    </row>
    <row r="8" spans="1:3">
      <c r="A8" s="3" t="s">
        <v>675</v>
      </c>
      <c r="B8" s="6" t="n">
        <v>7506</v>
      </c>
      <c r="C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9</v>
      </c>
      <c r="B1" s="2" t="s">
        <v>1</v>
      </c>
    </row>
    <row r="2" spans="1:4">
      <c r="B2" s="2" t="s">
        <v>2</v>
      </c>
      <c r="C2" s="2" t="s">
        <v>81</v>
      </c>
      <c r="D2" s="2" t="s">
        <v>456</v>
      </c>
    </row>
    <row r="3" spans="1:4">
      <c r="A3" s="5" t="s">
        <v>680</v>
      </c>
    </row>
    <row r="4" spans="1:4">
      <c r="A4" s="3" t="s">
        <v>681</v>
      </c>
      <c r="B4" s="6" t="n">
        <v>1047383</v>
      </c>
    </row>
    <row r="5" spans="1:4">
      <c r="A5" s="3" t="s">
        <v>644</v>
      </c>
      <c r="D5" s="6" t="n">
        <v>0</v>
      </c>
    </row>
    <row r="6" spans="1:4">
      <c r="A6" s="3" t="s">
        <v>681</v>
      </c>
      <c r="B6" s="4" t="n">
        <v>1047383</v>
      </c>
    </row>
    <row r="7" spans="1:4">
      <c r="A7" s="3" t="s">
        <v>682</v>
      </c>
      <c r="B7" s="4" t="n">
        <v>979265</v>
      </c>
    </row>
    <row r="8" spans="1:4">
      <c r="A8" s="3" t="s">
        <v>683</v>
      </c>
    </row>
    <row r="9" spans="1:4">
      <c r="A9" s="5" t="s">
        <v>680</v>
      </c>
    </row>
    <row r="10" spans="1:4">
      <c r="A10" s="3" t="s">
        <v>681</v>
      </c>
      <c r="B10" s="4" t="n">
        <v>6100</v>
      </c>
      <c r="C10" s="6" t="n">
        <v>3710</v>
      </c>
    </row>
    <row r="11" spans="1:4">
      <c r="A11" s="3" t="s">
        <v>644</v>
      </c>
      <c r="D11" s="4" t="n">
        <v>103</v>
      </c>
    </row>
    <row r="12" spans="1:4">
      <c r="A12" s="3" t="s">
        <v>681</v>
      </c>
      <c r="B12" s="4" t="n">
        <v>6100</v>
      </c>
      <c r="C12" s="4" t="n">
        <v>3710</v>
      </c>
      <c r="D12" s="6" t="n">
        <v>6203</v>
      </c>
    </row>
    <row r="13" spans="1:4">
      <c r="A13" s="3" t="s">
        <v>684</v>
      </c>
      <c r="B13" s="4" t="n">
        <v>-11502</v>
      </c>
      <c r="C13" s="4" t="n">
        <v>7693</v>
      </c>
    </row>
    <row r="14" spans="1:4">
      <c r="A14" s="3" t="s">
        <v>685</v>
      </c>
      <c r="B14" s="4" t="n">
        <v>-1784</v>
      </c>
      <c r="C14" s="4" t="n">
        <v>-328</v>
      </c>
    </row>
    <row r="15" spans="1:4">
      <c r="A15" s="3" t="s">
        <v>96</v>
      </c>
      <c r="B15" s="4" t="n">
        <v>-13286</v>
      </c>
      <c r="C15" s="4" t="n">
        <v>7365</v>
      </c>
    </row>
    <row r="16" spans="1:4">
      <c r="A16" s="3" t="s">
        <v>682</v>
      </c>
      <c r="B16" s="6" t="n">
        <v>-7083</v>
      </c>
      <c r="C16" s="6" t="n">
        <v>110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80</v>
      </c>
      <c r="D1" s="2" t="s">
        <v>1</v>
      </c>
    </row>
    <row r="2" spans="1:5">
      <c r="B2" s="2" t="s">
        <v>2</v>
      </c>
      <c r="C2" s="2" t="s">
        <v>81</v>
      </c>
      <c r="D2" s="2" t="s">
        <v>2</v>
      </c>
      <c r="E2" s="2" t="s">
        <v>81</v>
      </c>
    </row>
    <row r="3" spans="1:5">
      <c r="A3" s="5" t="s">
        <v>687</v>
      </c>
    </row>
    <row r="4" spans="1:5">
      <c r="A4" s="3" t="s">
        <v>92</v>
      </c>
      <c r="B4" s="6" t="n">
        <v>11920</v>
      </c>
      <c r="C4" s="6" t="n">
        <v>8938</v>
      </c>
      <c r="D4" s="6" t="n">
        <v>31648</v>
      </c>
      <c r="E4" s="6" t="n">
        <v>24885</v>
      </c>
    </row>
    <row r="5" spans="1:5">
      <c r="A5" s="3" t="s">
        <v>688</v>
      </c>
    </row>
    <row r="6" spans="1:5">
      <c r="A6" s="5" t="s">
        <v>687</v>
      </c>
    </row>
    <row r="7" spans="1:5">
      <c r="A7" s="3" t="s">
        <v>92</v>
      </c>
      <c r="D7" s="6" t="n">
        <v>-1784</v>
      </c>
      <c r="E7" s="6" t="n">
        <v>-3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8"/>
  </cols>
  <sheetData>
    <row r="1" spans="1:2">
      <c r="A1" s="1" t="s">
        <v>689</v>
      </c>
      <c r="B1" s="2" t="s">
        <v>690</v>
      </c>
    </row>
    <row r="2" spans="1:2">
      <c r="A2" s="5" t="s">
        <v>228</v>
      </c>
    </row>
    <row r="3" spans="1:2">
      <c r="A3" s="3" t="s">
        <v>691</v>
      </c>
      <c r="B3" s="4"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6"/>
    <col customWidth="1" max="3" min="3" width="63"/>
    <col customWidth="1" max="4" min="4" width="24"/>
  </cols>
  <sheetData>
    <row r="1" spans="1:4">
      <c r="A1" s="1" t="s">
        <v>692</v>
      </c>
      <c r="B1" s="2" t="s">
        <v>693</v>
      </c>
      <c r="C1" s="2" t="s">
        <v>694</v>
      </c>
      <c r="D1" s="2" t="s">
        <v>695</v>
      </c>
    </row>
    <row r="2" spans="1:4">
      <c r="A2" s="5" t="s">
        <v>696</v>
      </c>
    </row>
    <row r="3" spans="1:4">
      <c r="A3" s="3" t="s">
        <v>697</v>
      </c>
      <c r="C3" s="7" t="n">
        <v>0.01</v>
      </c>
      <c r="D3" s="7" t="n">
        <v>0.01</v>
      </c>
    </row>
    <row r="4" spans="1:4">
      <c r="A4" s="3" t="s">
        <v>698</v>
      </c>
      <c r="C4" s="6" t="n">
        <v>69851000</v>
      </c>
    </row>
    <row r="5" spans="1:4">
      <c r="A5" s="3" t="s">
        <v>335</v>
      </c>
      <c r="C5" s="4" t="n">
        <v>90</v>
      </c>
    </row>
    <row r="6" spans="1:4">
      <c r="A6" s="3" t="s">
        <v>368</v>
      </c>
      <c r="C6" s="4" t="n">
        <v>1</v>
      </c>
    </row>
    <row r="7" spans="1:4">
      <c r="A7" s="3" t="s">
        <v>369</v>
      </c>
      <c r="C7" s="4" t="n">
        <v>45</v>
      </c>
    </row>
    <row r="8" spans="1:4">
      <c r="A8" s="3" t="s">
        <v>563</v>
      </c>
      <c r="C8" s="3" t="s">
        <v>411</v>
      </c>
    </row>
    <row r="9" spans="1:4">
      <c r="A9" s="3" t="s">
        <v>370</v>
      </c>
      <c r="C9" s="3" t="s">
        <v>371</v>
      </c>
    </row>
    <row r="10" spans="1:4">
      <c r="A10" s="3" t="s">
        <v>564</v>
      </c>
    </row>
    <row r="11" spans="1:4">
      <c r="A11" s="5" t="s">
        <v>696</v>
      </c>
    </row>
    <row r="12" spans="1:4">
      <c r="A12" s="3" t="s">
        <v>335</v>
      </c>
      <c r="B12" s="4" t="n">
        <v>150</v>
      </c>
    </row>
    <row r="13" spans="1:4">
      <c r="A13" s="3" t="s">
        <v>368</v>
      </c>
      <c r="B13" s="4" t="n">
        <v>1</v>
      </c>
    </row>
    <row r="14" spans="1:4">
      <c r="A14" s="3" t="s">
        <v>369</v>
      </c>
      <c r="B14" s="4" t="n">
        <v>69</v>
      </c>
    </row>
    <row r="15" spans="1:4">
      <c r="A15" s="3" t="s">
        <v>699</v>
      </c>
      <c r="B15" s="9" t="n">
        <v>8.699999999999999</v>
      </c>
    </row>
    <row r="16" spans="1:4">
      <c r="A16" s="3" t="s">
        <v>700</v>
      </c>
      <c r="B16" s="3" t="s">
        <v>437</v>
      </c>
    </row>
    <row r="17" spans="1:4">
      <c r="A17" s="3" t="s">
        <v>701</v>
      </c>
      <c r="B17" s="6" t="n">
        <v>3200000000</v>
      </c>
    </row>
    <row r="18" spans="1:4">
      <c r="A18" s="3" t="s">
        <v>563</v>
      </c>
      <c r="B18" s="3" t="s">
        <v>565</v>
      </c>
    </row>
    <row r="19" spans="1:4">
      <c r="A19" s="3" t="s">
        <v>702</v>
      </c>
      <c r="B19" s="6" t="n">
        <v>1066</v>
      </c>
    </row>
    <row r="20" spans="1:4">
      <c r="A20" s="3" t="s">
        <v>703</v>
      </c>
    </row>
    <row r="21" spans="1:4">
      <c r="A21" s="5" t="s">
        <v>696</v>
      </c>
    </row>
    <row r="22" spans="1:4">
      <c r="A22" s="3" t="s">
        <v>697</v>
      </c>
      <c r="B22" s="7" t="n">
        <v>0.01</v>
      </c>
    </row>
    <row r="23" spans="1:4">
      <c r="A23" s="3" t="s">
        <v>704</v>
      </c>
      <c r="B23" s="6" t="n">
        <v>1</v>
      </c>
    </row>
    <row r="24" spans="1:4">
      <c r="A24" s="3" t="s">
        <v>705</v>
      </c>
      <c r="B24" s="10" t="n">
        <v>0.4681</v>
      </c>
    </row>
    <row r="25" spans="1:4">
      <c r="A25" s="3" t="s">
        <v>698</v>
      </c>
      <c r="B25" s="6" t="n">
        <v>952800000</v>
      </c>
    </row>
    <row r="26" spans="1:4">
      <c r="A26" s="3" t="s">
        <v>706</v>
      </c>
      <c r="B26" s="4" t="n">
        <v>178800000</v>
      </c>
    </row>
    <row r="27" spans="1:4">
      <c r="A27" s="3" t="s">
        <v>707</v>
      </c>
      <c r="B27" s="6" t="n">
        <v>774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8</v>
      </c>
      <c r="B1" s="2" t="s">
        <v>709</v>
      </c>
      <c r="C1" s="2" t="s">
        <v>710</v>
      </c>
      <c r="D1" s="2" t="s">
        <v>2</v>
      </c>
      <c r="E1" s="2" t="s">
        <v>711</v>
      </c>
      <c r="F1" s="2" t="s">
        <v>712</v>
      </c>
      <c r="G1" s="2" t="s">
        <v>81</v>
      </c>
      <c r="H1" s="2" t="s">
        <v>713</v>
      </c>
      <c r="I1" s="2" t="s">
        <v>714</v>
      </c>
      <c r="J1" s="2" t="s">
        <v>2</v>
      </c>
      <c r="K1" s="2" t="s">
        <v>81</v>
      </c>
    </row>
    <row r="2" spans="1:11">
      <c r="A2" s="5" t="s">
        <v>696</v>
      </c>
    </row>
    <row r="3" spans="1:11">
      <c r="A3" s="3" t="s">
        <v>715</v>
      </c>
      <c r="J3" s="6" t="n">
        <v>33329</v>
      </c>
      <c r="K3" s="6" t="n">
        <v>29673</v>
      </c>
    </row>
    <row r="4" spans="1:11">
      <c r="A4" s="3" t="s">
        <v>179</v>
      </c>
      <c r="D4" s="6" t="n">
        <v>10409</v>
      </c>
      <c r="E4" s="6" t="n">
        <v>10481</v>
      </c>
      <c r="F4" s="6" t="n">
        <v>10385</v>
      </c>
      <c r="G4" s="6" t="n">
        <v>10320</v>
      </c>
      <c r="H4" s="6" t="n">
        <v>10279</v>
      </c>
      <c r="I4" s="6" t="n">
        <v>9920</v>
      </c>
      <c r="J4" s="6" t="n">
        <v>31275</v>
      </c>
      <c r="K4" s="6" t="n">
        <v>30519</v>
      </c>
    </row>
    <row r="5" spans="1:11">
      <c r="A5" s="3" t="s">
        <v>716</v>
      </c>
    </row>
    <row r="6" spans="1:11">
      <c r="A6" s="5" t="s">
        <v>696</v>
      </c>
    </row>
    <row r="7" spans="1:11">
      <c r="A7" s="3" t="s">
        <v>715</v>
      </c>
      <c r="C7" s="6" t="n">
        <v>3750</v>
      </c>
    </row>
    <row r="8" spans="1:11">
      <c r="A8" s="3" t="s">
        <v>179</v>
      </c>
      <c r="C8" s="4" t="n">
        <v>3377</v>
      </c>
    </row>
    <row r="9" spans="1:11">
      <c r="A9" s="3" t="s">
        <v>717</v>
      </c>
      <c r="C9" s="4" t="n">
        <v>7127</v>
      </c>
    </row>
    <row r="10" spans="1:11">
      <c r="A10" s="3" t="s">
        <v>718</v>
      </c>
    </row>
    <row r="11" spans="1:11">
      <c r="A11" s="5" t="s">
        <v>696</v>
      </c>
    </row>
    <row r="12" spans="1:11">
      <c r="A12" s="3" t="s">
        <v>715</v>
      </c>
      <c r="C12" s="4" t="n">
        <v>2442</v>
      </c>
    </row>
    <row r="13" spans="1:11">
      <c r="A13" s="3" t="s">
        <v>179</v>
      </c>
      <c r="C13" s="4" t="n">
        <v>2034</v>
      </c>
    </row>
    <row r="14" spans="1:11">
      <c r="A14" s="3" t="s">
        <v>717</v>
      </c>
      <c r="C14" s="4" t="n">
        <v>4476</v>
      </c>
    </row>
    <row r="15" spans="1:11">
      <c r="A15" s="3" t="s">
        <v>719</v>
      </c>
    </row>
    <row r="16" spans="1:11">
      <c r="A16" s="5" t="s">
        <v>696</v>
      </c>
    </row>
    <row r="17" spans="1:11">
      <c r="A17" s="3" t="s">
        <v>715</v>
      </c>
      <c r="C17" s="4" t="n">
        <v>402</v>
      </c>
    </row>
    <row r="18" spans="1:11">
      <c r="A18" s="3" t="s">
        <v>179</v>
      </c>
      <c r="C18" s="4" t="n">
        <v>278</v>
      </c>
    </row>
    <row r="19" spans="1:11">
      <c r="A19" s="3" t="s">
        <v>717</v>
      </c>
      <c r="C19" s="4" t="n">
        <v>680</v>
      </c>
    </row>
    <row r="20" spans="1:11">
      <c r="A20" s="3" t="s">
        <v>720</v>
      </c>
    </row>
    <row r="21" spans="1:11">
      <c r="A21" s="5" t="s">
        <v>696</v>
      </c>
    </row>
    <row r="22" spans="1:11">
      <c r="A22" s="3" t="s">
        <v>715</v>
      </c>
      <c r="C22" s="4" t="n">
        <v>836</v>
      </c>
    </row>
    <row r="23" spans="1:11">
      <c r="A23" s="3" t="s">
        <v>179</v>
      </c>
      <c r="C23" s="4" t="n">
        <v>972</v>
      </c>
    </row>
    <row r="24" spans="1:11">
      <c r="A24" s="3" t="s">
        <v>717</v>
      </c>
      <c r="C24" s="4" t="n">
        <v>1808</v>
      </c>
    </row>
    <row r="25" spans="1:11">
      <c r="A25" s="3" t="s">
        <v>721</v>
      </c>
    </row>
    <row r="26" spans="1:11">
      <c r="A26" s="5" t="s">
        <v>696</v>
      </c>
    </row>
    <row r="27" spans="1:11">
      <c r="A27" s="3" t="s">
        <v>715</v>
      </c>
      <c r="C27" s="4" t="n">
        <v>70</v>
      </c>
    </row>
    <row r="28" spans="1:11">
      <c r="A28" s="3" t="s">
        <v>179</v>
      </c>
      <c r="C28" s="4" t="n">
        <v>93</v>
      </c>
    </row>
    <row r="29" spans="1:11">
      <c r="A29" s="3" t="s">
        <v>717</v>
      </c>
      <c r="C29" s="6" t="n">
        <v>163</v>
      </c>
    </row>
    <row r="30" spans="1:11">
      <c r="A30" s="3" t="s">
        <v>722</v>
      </c>
    </row>
    <row r="31" spans="1:11">
      <c r="A31" s="5" t="s">
        <v>696</v>
      </c>
    </row>
    <row r="32" spans="1:11">
      <c r="A32" s="3" t="s">
        <v>715</v>
      </c>
      <c r="B32" s="6" t="n">
        <v>6185</v>
      </c>
    </row>
    <row r="33" spans="1:11">
      <c r="A33" s="3" t="s">
        <v>179</v>
      </c>
      <c r="B33" s="4" t="n">
        <v>2724</v>
      </c>
    </row>
    <row r="34" spans="1:11">
      <c r="A34" s="3" t="s">
        <v>717</v>
      </c>
      <c r="B34" s="4" t="n">
        <v>8909</v>
      </c>
    </row>
    <row r="35" spans="1:11">
      <c r="A35" s="3" t="s">
        <v>723</v>
      </c>
    </row>
    <row r="36" spans="1:11">
      <c r="A36" s="5" t="s">
        <v>696</v>
      </c>
    </row>
    <row r="37" spans="1:11">
      <c r="A37" s="3" t="s">
        <v>715</v>
      </c>
      <c r="B37" s="4" t="n">
        <v>5160</v>
      </c>
    </row>
    <row r="38" spans="1:11">
      <c r="A38" s="3" t="s">
        <v>179</v>
      </c>
      <c r="B38" s="4" t="n">
        <v>1681</v>
      </c>
    </row>
    <row r="39" spans="1:11">
      <c r="A39" s="3" t="s">
        <v>717</v>
      </c>
      <c r="B39" s="4" t="n">
        <v>6841</v>
      </c>
    </row>
    <row r="40" spans="1:11">
      <c r="A40" s="3" t="s">
        <v>724</v>
      </c>
    </row>
    <row r="41" spans="1:11">
      <c r="A41" s="5" t="s">
        <v>696</v>
      </c>
    </row>
    <row r="42" spans="1:11">
      <c r="A42" s="3" t="s">
        <v>715</v>
      </c>
      <c r="B42" s="4" t="n">
        <v>327</v>
      </c>
    </row>
    <row r="43" spans="1:11">
      <c r="A43" s="3" t="s">
        <v>179</v>
      </c>
      <c r="B43" s="4" t="n">
        <v>225</v>
      </c>
    </row>
    <row r="44" spans="1:11">
      <c r="A44" s="3" t="s">
        <v>717</v>
      </c>
      <c r="B44" s="4" t="n">
        <v>552</v>
      </c>
    </row>
    <row r="45" spans="1:11">
      <c r="A45" s="3" t="s">
        <v>725</v>
      </c>
    </row>
    <row r="46" spans="1:11">
      <c r="A46" s="5" t="s">
        <v>696</v>
      </c>
    </row>
    <row r="47" spans="1:11">
      <c r="A47" s="3" t="s">
        <v>715</v>
      </c>
      <c r="B47" s="4" t="n">
        <v>644</v>
      </c>
    </row>
    <row r="48" spans="1:11">
      <c r="A48" s="3" t="s">
        <v>179</v>
      </c>
      <c r="B48" s="4" t="n">
        <v>747</v>
      </c>
    </row>
    <row r="49" spans="1:11">
      <c r="A49" s="3" t="s">
        <v>717</v>
      </c>
      <c r="B49" s="4" t="n">
        <v>1391</v>
      </c>
    </row>
    <row r="50" spans="1:11">
      <c r="A50" s="3" t="s">
        <v>726</v>
      </c>
    </row>
    <row r="51" spans="1:11">
      <c r="A51" s="5" t="s">
        <v>696</v>
      </c>
    </row>
    <row r="52" spans="1:11">
      <c r="A52" s="3" t="s">
        <v>715</v>
      </c>
      <c r="B52" s="4" t="n">
        <v>54</v>
      </c>
    </row>
    <row r="53" spans="1:11">
      <c r="A53" s="3" t="s">
        <v>179</v>
      </c>
      <c r="B53" s="4" t="n">
        <v>71</v>
      </c>
    </row>
    <row r="54" spans="1:11">
      <c r="A54" s="3" t="s">
        <v>717</v>
      </c>
      <c r="B54" s="6" t="n">
        <v>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727</v>
      </c>
      <c r="B1" s="2" t="s">
        <v>471</v>
      </c>
      <c r="C1" s="2" t="s">
        <v>728</v>
      </c>
      <c r="D1" s="2" t="s">
        <v>729</v>
      </c>
      <c r="E1" s="2" t="s">
        <v>2</v>
      </c>
      <c r="F1" s="2" t="s">
        <v>81</v>
      </c>
      <c r="G1" s="2" t="s">
        <v>2</v>
      </c>
      <c r="H1" s="2" t="s">
        <v>81</v>
      </c>
    </row>
    <row r="2" spans="1:8">
      <c r="A2" s="5" t="s">
        <v>696</v>
      </c>
    </row>
    <row r="3" spans="1:8">
      <c r="A3" s="3" t="s">
        <v>730</v>
      </c>
      <c r="E3" s="7" t="n">
        <v>0.16</v>
      </c>
      <c r="F3" s="7" t="n">
        <v>0.16</v>
      </c>
      <c r="G3" s="7" t="n">
        <v>0.47</v>
      </c>
      <c r="H3" s="7" t="n">
        <v>0.47</v>
      </c>
    </row>
    <row r="4" spans="1:8">
      <c r="A4" s="3" t="s">
        <v>731</v>
      </c>
    </row>
    <row r="5" spans="1:8">
      <c r="A5" s="5" t="s">
        <v>696</v>
      </c>
    </row>
    <row r="6" spans="1:8">
      <c r="A6" s="3" t="s">
        <v>730</v>
      </c>
      <c r="D6" s="11" t="n">
        <v>0.001369863</v>
      </c>
    </row>
    <row r="7" spans="1:8">
      <c r="A7" s="3" t="s">
        <v>732</v>
      </c>
      <c r="D7" s="8" t="n">
        <v>0.5</v>
      </c>
    </row>
    <row r="8" spans="1:8">
      <c r="A8" s="3" t="s">
        <v>733</v>
      </c>
    </row>
    <row r="9" spans="1:8">
      <c r="A9" s="5" t="s">
        <v>696</v>
      </c>
    </row>
    <row r="10" spans="1:8">
      <c r="A10" s="3" t="s">
        <v>730</v>
      </c>
      <c r="C10" s="11" t="n">
        <v>0.001369863</v>
      </c>
    </row>
    <row r="11" spans="1:8">
      <c r="A11" s="3" t="s">
        <v>732</v>
      </c>
      <c r="C11" s="8" t="n">
        <v>0.5</v>
      </c>
    </row>
    <row r="12" spans="1:8">
      <c r="A12" s="3" t="s">
        <v>734</v>
      </c>
    </row>
    <row r="13" spans="1:8">
      <c r="A13" s="5" t="s">
        <v>696</v>
      </c>
    </row>
    <row r="14" spans="1:8">
      <c r="A14" s="3" t="s">
        <v>730</v>
      </c>
      <c r="B14" s="11" t="n">
        <v>0.001369863</v>
      </c>
    </row>
    <row r="15" spans="1:8">
      <c r="A15" s="3" t="s">
        <v>732</v>
      </c>
      <c r="B15" s="8" t="n">
        <v>0.5</v>
      </c>
    </row>
    <row r="16" spans="1:8">
      <c r="A16" s="3" t="s">
        <v>735</v>
      </c>
    </row>
    <row r="17" spans="1:8">
      <c r="A17" s="5" t="s">
        <v>696</v>
      </c>
    </row>
    <row r="18" spans="1:8">
      <c r="A18" s="3" t="s">
        <v>730</v>
      </c>
      <c r="B18" s="12" t="n">
        <v>0.00136612</v>
      </c>
    </row>
    <row r="19" spans="1:8">
      <c r="A19" s="3" t="s">
        <v>732</v>
      </c>
      <c r="B19" s="8" t="n">
        <v>0.5</v>
      </c>
    </row>
    <row r="20" spans="1:8">
      <c r="A20" s="3" t="s">
        <v>736</v>
      </c>
    </row>
    <row r="21" spans="1:8">
      <c r="A21" s="5" t="s">
        <v>696</v>
      </c>
    </row>
    <row r="22" spans="1:8">
      <c r="A22" s="3" t="s">
        <v>730</v>
      </c>
      <c r="D22" s="12" t="n">
        <v>0.001369863</v>
      </c>
    </row>
    <row r="23" spans="1:8">
      <c r="A23" s="3" t="s">
        <v>732</v>
      </c>
      <c r="D23" s="8" t="n">
        <v>0.5</v>
      </c>
    </row>
    <row r="24" spans="1:8">
      <c r="A24" s="3" t="s">
        <v>737</v>
      </c>
    </row>
    <row r="25" spans="1:8">
      <c r="A25" s="5" t="s">
        <v>696</v>
      </c>
    </row>
    <row r="26" spans="1:8">
      <c r="A26" s="3" t="s">
        <v>730</v>
      </c>
      <c r="C26" s="12" t="n">
        <v>0.001369863</v>
      </c>
    </row>
    <row r="27" spans="1:8">
      <c r="A27" s="3" t="s">
        <v>732</v>
      </c>
      <c r="C27" s="8" t="n">
        <v>0.5</v>
      </c>
    </row>
    <row r="28" spans="1:8">
      <c r="A28" s="3" t="s">
        <v>738</v>
      </c>
    </row>
    <row r="29" spans="1:8">
      <c r="A29" s="5" t="s">
        <v>696</v>
      </c>
    </row>
    <row r="30" spans="1:8">
      <c r="A30" s="3" t="s">
        <v>730</v>
      </c>
      <c r="B30" s="12" t="n">
        <v>0.001369863</v>
      </c>
    </row>
    <row r="31" spans="1:8">
      <c r="A31" s="3" t="s">
        <v>732</v>
      </c>
      <c r="B31" s="8" t="n">
        <v>0.5</v>
      </c>
    </row>
    <row r="32" spans="1:8">
      <c r="A32" s="3" t="s">
        <v>739</v>
      </c>
    </row>
    <row r="33" spans="1:8">
      <c r="A33" s="5" t="s">
        <v>696</v>
      </c>
    </row>
    <row r="34" spans="1:8">
      <c r="A34" s="3" t="s">
        <v>730</v>
      </c>
      <c r="B34" s="12" t="n">
        <v>0.00136612</v>
      </c>
    </row>
    <row r="35" spans="1:8">
      <c r="A35" s="3" t="s">
        <v>732</v>
      </c>
      <c r="B35" s="8" t="n">
        <v>0.5</v>
      </c>
    </row>
    <row r="36" spans="1:8">
      <c r="A36" s="3" t="s">
        <v>740</v>
      </c>
    </row>
    <row r="37" spans="1:8">
      <c r="A37" s="5" t="s">
        <v>696</v>
      </c>
    </row>
    <row r="38" spans="1:8">
      <c r="A38" s="3" t="s">
        <v>730</v>
      </c>
      <c r="D38" s="12" t="n">
        <v>0.001116438</v>
      </c>
    </row>
    <row r="39" spans="1:8">
      <c r="A39" s="3" t="s">
        <v>732</v>
      </c>
      <c r="D39" s="8" t="n">
        <v>0.41</v>
      </c>
    </row>
    <row r="40" spans="1:8">
      <c r="A40" s="3" t="s">
        <v>741</v>
      </c>
    </row>
    <row r="41" spans="1:8">
      <c r="A41" s="5" t="s">
        <v>696</v>
      </c>
    </row>
    <row r="42" spans="1:8">
      <c r="A42" s="3" t="s">
        <v>730</v>
      </c>
      <c r="C42" s="12" t="n">
        <v>0.001116438</v>
      </c>
    </row>
    <row r="43" spans="1:8">
      <c r="A43" s="3" t="s">
        <v>732</v>
      </c>
      <c r="C43" s="8" t="n">
        <v>0.41</v>
      </c>
    </row>
    <row r="44" spans="1:8">
      <c r="A44" s="3" t="s">
        <v>742</v>
      </c>
    </row>
    <row r="45" spans="1:8">
      <c r="A45" s="5" t="s">
        <v>696</v>
      </c>
    </row>
    <row r="46" spans="1:8">
      <c r="A46" s="3" t="s">
        <v>730</v>
      </c>
      <c r="B46" s="12" t="n">
        <v>0.001116438</v>
      </c>
    </row>
    <row r="47" spans="1:8">
      <c r="A47" s="3" t="s">
        <v>732</v>
      </c>
      <c r="B47" s="8" t="n">
        <v>0.41</v>
      </c>
    </row>
    <row r="48" spans="1:8">
      <c r="A48" s="3" t="s">
        <v>743</v>
      </c>
    </row>
    <row r="49" spans="1:8">
      <c r="A49" s="5" t="s">
        <v>696</v>
      </c>
    </row>
    <row r="50" spans="1:8">
      <c r="A50" s="3" t="s">
        <v>730</v>
      </c>
      <c r="B50" s="12" t="n">
        <v>0.001113388</v>
      </c>
    </row>
    <row r="51" spans="1:8">
      <c r="A51" s="3" t="s">
        <v>732</v>
      </c>
      <c r="B51" s="8" t="n">
        <v>0.41</v>
      </c>
    </row>
    <row r="52" spans="1:8">
      <c r="A52" s="3" t="s">
        <v>744</v>
      </c>
    </row>
    <row r="53" spans="1:8">
      <c r="A53" s="5" t="s">
        <v>696</v>
      </c>
    </row>
    <row r="54" spans="1:8">
      <c r="A54" s="3" t="s">
        <v>730</v>
      </c>
      <c r="D54" s="12" t="n">
        <v>0.001116438</v>
      </c>
    </row>
    <row r="55" spans="1:8">
      <c r="A55" s="3" t="s">
        <v>732</v>
      </c>
      <c r="D55" s="7" t="n">
        <v>0.41</v>
      </c>
    </row>
    <row r="56" spans="1:8">
      <c r="A56" s="3" t="s">
        <v>745</v>
      </c>
    </row>
    <row r="57" spans="1:8">
      <c r="A57" s="5" t="s">
        <v>696</v>
      </c>
    </row>
    <row r="58" spans="1:8">
      <c r="A58" s="3" t="s">
        <v>730</v>
      </c>
      <c r="C58" s="12" t="n">
        <v>0.001116438</v>
      </c>
    </row>
    <row r="59" spans="1:8">
      <c r="A59" s="3" t="s">
        <v>732</v>
      </c>
      <c r="C59" s="7" t="n">
        <v>0.41</v>
      </c>
    </row>
    <row r="60" spans="1:8">
      <c r="A60" s="3" t="s">
        <v>746</v>
      </c>
    </row>
    <row r="61" spans="1:8">
      <c r="A61" s="5" t="s">
        <v>696</v>
      </c>
    </row>
    <row r="62" spans="1:8">
      <c r="A62" s="3" t="s">
        <v>730</v>
      </c>
      <c r="B62" s="12" t="n">
        <v>0.001116438</v>
      </c>
    </row>
    <row r="63" spans="1:8">
      <c r="A63" s="3" t="s">
        <v>732</v>
      </c>
      <c r="B63" s="8" t="n">
        <v>0.41</v>
      </c>
    </row>
    <row r="64" spans="1:8">
      <c r="A64" s="3" t="s">
        <v>747</v>
      </c>
    </row>
    <row r="65" spans="1:8">
      <c r="A65" s="5" t="s">
        <v>696</v>
      </c>
    </row>
    <row r="66" spans="1:8">
      <c r="A66" s="3" t="s">
        <v>730</v>
      </c>
      <c r="B66" s="12" t="n">
        <v>0.001113388</v>
      </c>
    </row>
    <row r="67" spans="1:8">
      <c r="A67" s="3" t="s">
        <v>732</v>
      </c>
      <c r="B67" s="7" t="n">
        <v>0.41</v>
      </c>
    </row>
    <row r="68" spans="1:8">
      <c r="A68" s="3" t="s">
        <v>748</v>
      </c>
    </row>
    <row r="69" spans="1:8">
      <c r="A69" s="5" t="s">
        <v>696</v>
      </c>
    </row>
    <row r="70" spans="1:8">
      <c r="A70" s="3" t="s">
        <v>749</v>
      </c>
      <c r="D70" s="3" t="s">
        <v>750</v>
      </c>
    </row>
    <row r="71" spans="1:8">
      <c r="A71" s="3" t="s">
        <v>751</v>
      </c>
    </row>
    <row r="72" spans="1:8">
      <c r="A72" s="5" t="s">
        <v>696</v>
      </c>
    </row>
    <row r="73" spans="1:8">
      <c r="A73" s="3" t="s">
        <v>749</v>
      </c>
      <c r="C73" s="3" t="s">
        <v>750</v>
      </c>
    </row>
    <row r="74" spans="1:8">
      <c r="A74" s="3" t="s">
        <v>752</v>
      </c>
    </row>
    <row r="75" spans="1:8">
      <c r="A75" s="5" t="s">
        <v>696</v>
      </c>
    </row>
    <row r="76" spans="1:8">
      <c r="A76" s="3" t="s">
        <v>749</v>
      </c>
      <c r="B76" s="3" t="s">
        <v>750</v>
      </c>
    </row>
    <row r="77" spans="1:8">
      <c r="A77" s="3" t="s">
        <v>753</v>
      </c>
    </row>
    <row r="78" spans="1:8">
      <c r="A78" s="5" t="s">
        <v>696</v>
      </c>
    </row>
    <row r="79" spans="1:8">
      <c r="A79" s="3" t="s">
        <v>749</v>
      </c>
      <c r="B79" s="3" t="s">
        <v>7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6"/>
  </cols>
  <sheetData>
    <row r="1" spans="1:3">
      <c r="A1" s="1" t="s">
        <v>755</v>
      </c>
      <c r="B1" s="1" t="s">
        <v>756</v>
      </c>
      <c r="C1" s="2" t="s">
        <v>757</v>
      </c>
    </row>
    <row r="2" spans="1:3">
      <c r="A2" s="3" t="s">
        <v>758</v>
      </c>
    </row>
    <row r="3" spans="1:3">
      <c r="A3" s="3" t="s">
        <v>759</v>
      </c>
      <c r="B3" s="3" t="s">
        <v>760</v>
      </c>
      <c r="C3" s="6" t="n">
        <v>0</v>
      </c>
    </row>
    <row r="4" spans="1:3">
      <c r="A4" s="3" t="s">
        <v>761</v>
      </c>
    </row>
    <row r="5" spans="1:3">
      <c r="A5" s="3" t="s">
        <v>759</v>
      </c>
      <c r="B5" s="3" t="s">
        <v>760</v>
      </c>
      <c r="C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12:23Z</dcterms:created>
  <dcterms:modified xmlns:dcterms="http://purl.org/dc/terms/" xmlns:xsi="http://www.w3.org/2001/XMLSchema-instance" xsi:type="dcterms:W3CDTF">2019-11-13T15:12:23Z</dcterms:modified>
</cp:coreProperties>
</file>